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Agreements and Transactions wit" sheetId="11" state="visible" r:id="rId11"/>
    <sheet xmlns:r="http://schemas.openxmlformats.org/officeDocument/2006/relationships" name="Real Estate, Operating Real Est" sheetId="12" state="visible" r:id="rId12"/>
    <sheet xmlns:r="http://schemas.openxmlformats.org/officeDocument/2006/relationships" name="Finance Receivables" sheetId="13" state="visible" r:id="rId13"/>
    <sheet xmlns:r="http://schemas.openxmlformats.org/officeDocument/2006/relationships" name="Goodwill and Other Intangibles" sheetId="14" state="visible" r:id="rId14"/>
    <sheet xmlns:r="http://schemas.openxmlformats.org/officeDocument/2006/relationships" name="Equity Investments in the Manag"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structuring and Other Compens" sheetId="20" state="visible" r:id="rId20"/>
    <sheet xmlns:r="http://schemas.openxmlformats.org/officeDocument/2006/relationships" name="Stock-Based Compensation and Eq" sheetId="21" state="visible" r:id="rId21"/>
    <sheet xmlns:r="http://schemas.openxmlformats.org/officeDocument/2006/relationships" name="Income Taxes" sheetId="22" state="visible" r:id="rId22"/>
    <sheet xmlns:r="http://schemas.openxmlformats.org/officeDocument/2006/relationships" name="Property Disposi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greements and Transactions w28" sheetId="28" state="visible" r:id="rId28"/>
    <sheet xmlns:r="http://schemas.openxmlformats.org/officeDocument/2006/relationships" name="Real Estate, Operating Real E29" sheetId="29" state="visible" r:id="rId29"/>
    <sheet xmlns:r="http://schemas.openxmlformats.org/officeDocument/2006/relationships" name="Finance Receivables (Tables)" sheetId="30" state="visible" r:id="rId30"/>
    <sheet xmlns:r="http://schemas.openxmlformats.org/officeDocument/2006/relationships" name="Goodwill and Other Intangibles " sheetId="31" state="visible" r:id="rId31"/>
    <sheet xmlns:r="http://schemas.openxmlformats.org/officeDocument/2006/relationships" name="Equity Investments in the Man32" sheetId="32" state="visible" r:id="rId32"/>
    <sheet xmlns:r="http://schemas.openxmlformats.org/officeDocument/2006/relationships" name="Fair Value Measurements (Tables" sheetId="33" state="visible" r:id="rId33"/>
    <sheet xmlns:r="http://schemas.openxmlformats.org/officeDocument/2006/relationships" name="Risk Management and Use of De34" sheetId="34" state="visible" r:id="rId34"/>
    <sheet xmlns:r="http://schemas.openxmlformats.org/officeDocument/2006/relationships" name="Debt (Tables)" sheetId="35" state="visible" r:id="rId35"/>
    <sheet xmlns:r="http://schemas.openxmlformats.org/officeDocument/2006/relationships" name="Stock-Based Compensation and 36" sheetId="36" state="visible" r:id="rId36"/>
    <sheet xmlns:r="http://schemas.openxmlformats.org/officeDocument/2006/relationships" name="Property Dispositions (Tables)" sheetId="37" state="visible" r:id="rId37"/>
    <sheet xmlns:r="http://schemas.openxmlformats.org/officeDocument/2006/relationships" name="Segment Reporting (Tables)" sheetId="38" state="visible" r:id="rId38"/>
    <sheet xmlns:r="http://schemas.openxmlformats.org/officeDocument/2006/relationships" name="Business and Organization - Nar" sheetId="39" state="visible" r:id="rId39"/>
    <sheet xmlns:r="http://schemas.openxmlformats.org/officeDocument/2006/relationships" name="Basis of Presentation - Narrati" sheetId="40" state="visible" r:id="rId40"/>
    <sheet xmlns:r="http://schemas.openxmlformats.org/officeDocument/2006/relationships" name="Basis of Presentation - Variabl" sheetId="41" state="visible" r:id="rId41"/>
    <sheet xmlns:r="http://schemas.openxmlformats.org/officeDocument/2006/relationships" name="Agreements and Transactions w42" sheetId="42" state="visible" r:id="rId42"/>
    <sheet xmlns:r="http://schemas.openxmlformats.org/officeDocument/2006/relationships" name="Agreements and Transactions w43" sheetId="43" state="visible" r:id="rId43"/>
    <sheet xmlns:r="http://schemas.openxmlformats.org/officeDocument/2006/relationships" name="Agreements and Transactions w44" sheetId="44" state="visible" r:id="rId44"/>
    <sheet xmlns:r="http://schemas.openxmlformats.org/officeDocument/2006/relationships" name="Agreements and Transactions w45" sheetId="45" state="visible" r:id="rId45"/>
    <sheet xmlns:r="http://schemas.openxmlformats.org/officeDocument/2006/relationships" name="Agreements and Transactions w46" sheetId="46" state="visible" r:id="rId46"/>
    <sheet xmlns:r="http://schemas.openxmlformats.org/officeDocument/2006/relationships" name="Agreements and Transactions w47" sheetId="47" state="visible" r:id="rId47"/>
    <sheet xmlns:r="http://schemas.openxmlformats.org/officeDocument/2006/relationships" name="Agreements and Transactions w48" sheetId="48" state="visible" r:id="rId48"/>
    <sheet xmlns:r="http://schemas.openxmlformats.org/officeDocument/2006/relationships" name="Agreements and Transactions w49" sheetId="49" state="visible" r:id="rId49"/>
    <sheet xmlns:r="http://schemas.openxmlformats.org/officeDocument/2006/relationships" name="Real Estate, Operating Real E50" sheetId="50" state="visible" r:id="rId50"/>
    <sheet xmlns:r="http://schemas.openxmlformats.org/officeDocument/2006/relationships" name="Real Estate, Operating Real E51" sheetId="51" state="visible" r:id="rId51"/>
    <sheet xmlns:r="http://schemas.openxmlformats.org/officeDocument/2006/relationships" name="Real Estate, Operating Real E52" sheetId="52" state="visible" r:id="rId52"/>
    <sheet xmlns:r="http://schemas.openxmlformats.org/officeDocument/2006/relationships" name="Finance Receivables - Narrative" sheetId="53" state="visible" r:id="rId53"/>
    <sheet xmlns:r="http://schemas.openxmlformats.org/officeDocument/2006/relationships" name="Finance Receivables - Internal "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Equity Investments in the Man57" sheetId="57" state="visible" r:id="rId57"/>
    <sheet xmlns:r="http://schemas.openxmlformats.org/officeDocument/2006/relationships" name="Equity Investments in the Man58" sheetId="58" state="visible" r:id="rId58"/>
    <sheet xmlns:r="http://schemas.openxmlformats.org/officeDocument/2006/relationships" name="Equity Investments in the Man59" sheetId="59" state="visible" r:id="rId59"/>
    <sheet xmlns:r="http://schemas.openxmlformats.org/officeDocument/2006/relationships" name="Equity Investments in the Man60" sheetId="60" state="visible" r:id="rId60"/>
    <sheet xmlns:r="http://schemas.openxmlformats.org/officeDocument/2006/relationships" name="Fair Value Measurements - Narra" sheetId="61" state="visible" r:id="rId61"/>
    <sheet xmlns:r="http://schemas.openxmlformats.org/officeDocument/2006/relationships" name="Fair Value Measurements - Carry" sheetId="62" state="visible" r:id="rId62"/>
    <sheet xmlns:r="http://schemas.openxmlformats.org/officeDocument/2006/relationships" name="Risk Management and Use of De63" sheetId="63" state="visible" r:id="rId63"/>
    <sheet xmlns:r="http://schemas.openxmlformats.org/officeDocument/2006/relationships" name="Risk Management and Use of De64" sheetId="64" state="visible" r:id="rId64"/>
    <sheet xmlns:r="http://schemas.openxmlformats.org/officeDocument/2006/relationships" name="Risk Management and Use of De65" sheetId="65" state="visible" r:id="rId65"/>
    <sheet xmlns:r="http://schemas.openxmlformats.org/officeDocument/2006/relationships" name="Risk Management and Use of De66" sheetId="66" state="visible" r:id="rId66"/>
    <sheet xmlns:r="http://schemas.openxmlformats.org/officeDocument/2006/relationships" name="Risk Management and Use of De67" sheetId="67" state="visible" r:id="rId67"/>
    <sheet xmlns:r="http://schemas.openxmlformats.org/officeDocument/2006/relationships" name="Risk Management and Use of De68" sheetId="68" state="visible" r:id="rId68"/>
    <sheet xmlns:r="http://schemas.openxmlformats.org/officeDocument/2006/relationships" name="Risk Management and Use of De69" sheetId="69" state="visible" r:id="rId69"/>
    <sheet xmlns:r="http://schemas.openxmlformats.org/officeDocument/2006/relationships" name="Debt - Narratives (Details)" sheetId="70" state="visible" r:id="rId70"/>
    <sheet xmlns:r="http://schemas.openxmlformats.org/officeDocument/2006/relationships" name="Debt - Summary of Senior Unsecu" sheetId="71" state="visible" r:id="rId71"/>
    <sheet xmlns:r="http://schemas.openxmlformats.org/officeDocument/2006/relationships" name="Debt - Summary of Unsecured Sen" sheetId="72" state="visible" r:id="rId72"/>
    <sheet xmlns:r="http://schemas.openxmlformats.org/officeDocument/2006/relationships" name="Debt - Scheduled Debt Principal" sheetId="73" state="visible" r:id="rId73"/>
    <sheet xmlns:r="http://schemas.openxmlformats.org/officeDocument/2006/relationships" name="Restructuring and Other Compe74" sheetId="74" state="visible" r:id="rId74"/>
    <sheet xmlns:r="http://schemas.openxmlformats.org/officeDocument/2006/relationships" name="Stock-Based Compensation and 75" sheetId="75" state="visible" r:id="rId75"/>
    <sheet xmlns:r="http://schemas.openxmlformats.org/officeDocument/2006/relationships" name="Stock-Based Compensation and 76" sheetId="76" state="visible" r:id="rId76"/>
    <sheet xmlns:r="http://schemas.openxmlformats.org/officeDocument/2006/relationships" name="Stock-Based Compensation and 77" sheetId="77" state="visible" r:id="rId77"/>
    <sheet xmlns:r="http://schemas.openxmlformats.org/officeDocument/2006/relationships" name="Stock-Based Compensation and 78" sheetId="78" state="visible" r:id="rId78"/>
    <sheet xmlns:r="http://schemas.openxmlformats.org/officeDocument/2006/relationships" name="Stock-Based Compensation and 79" sheetId="79" state="visible" r:id="rId79"/>
    <sheet xmlns:r="http://schemas.openxmlformats.org/officeDocument/2006/relationships" name="Income Taxes - Narratives (Deta" sheetId="80" state="visible" r:id="rId80"/>
    <sheet xmlns:r="http://schemas.openxmlformats.org/officeDocument/2006/relationships" name="Property Dispositions - Narrati" sheetId="81" state="visible" r:id="rId81"/>
    <sheet xmlns:r="http://schemas.openxmlformats.org/officeDocument/2006/relationships" name="Property Dispositions - Disposi" sheetId="82" state="visible" r:id="rId82"/>
    <sheet xmlns:r="http://schemas.openxmlformats.org/officeDocument/2006/relationships" name="Segment Reporting - Narratives " sheetId="83" state="visible" r:id="rId83"/>
    <sheet xmlns:r="http://schemas.openxmlformats.org/officeDocument/2006/relationships" name="Segment Reporting - Income From" sheetId="84" state="visible" r:id="rId84"/>
    <sheet xmlns:r="http://schemas.openxmlformats.org/officeDocument/2006/relationships" name="Segment Reporting - Income Fr85" sheetId="85" state="visible" r:id="rId85"/>
    <sheet xmlns:r="http://schemas.openxmlformats.org/officeDocument/2006/relationships" name="Segment Reporting - Total Compa" sheetId="86" state="visible" r:id="rId86"/>
    <sheet xmlns:r="http://schemas.openxmlformats.org/officeDocument/2006/relationships" name="Segment Reporting - Segment Ass" sheetId="87" state="visible" r:id="rId87"/>
    <sheet xmlns:r="http://schemas.openxmlformats.org/officeDocument/2006/relationships" name="Subsequent Events - Narratives " sheetId="88" state="visible" r:id="rId88"/>
  </sheets>
  <definedNames/>
  <calcPr calcId="124519" fullCalcOnLoad="1"/>
</workbook>
</file>

<file path=xl/sharedStrings.xml><?xml version="1.0" encoding="utf-8"?>
<sst xmlns="http://schemas.openxmlformats.org/spreadsheetml/2006/main" uniqueCount="1052">
  <si>
    <t>Document and Entity Information - shares</t>
  </si>
  <si>
    <t>6 Months Ended</t>
  </si>
  <si>
    <t>Jun. 30, 2017</t>
  </si>
  <si>
    <t>Jul. 31, 2017</t>
  </si>
  <si>
    <t>Document and Entity Information [Abstract]</t>
  </si>
  <si>
    <t>Entity Registrant Name</t>
  </si>
  <si>
    <t>W. P. CAREY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Unaudited) - USD ($) $ in Thousands</t>
  </si>
  <si>
    <t>Dec. 31, 2016</t>
  </si>
  <si>
    <t>Investments in real estate:</t>
  </si>
  <si>
    <t>Real estate</t>
  </si>
  <si>
    <t>Operating real estate</t>
  </si>
  <si>
    <t>Net investments in direct financing leases</t>
  </si>
  <si>
    <t>In-place lease and other intangible assets</t>
  </si>
  <si>
    <t>Above-market rent intangible assets</t>
  </si>
  <si>
    <t>Assets held for sale</t>
  </si>
  <si>
    <t>Investments in real estate</t>
  </si>
  <si>
    <t>Accumulated depreciation and amortization</t>
  </si>
  <si>
    <t>Net investments in real estate</t>
  </si>
  <si>
    <t>Equity investments in the Managed Programs and real estate</t>
  </si>
  <si>
    <t>Cash and cash equivalents</t>
  </si>
  <si>
    <t>Due from affiliates</t>
  </si>
  <si>
    <t>Other assets, net</t>
  </si>
  <si>
    <t>Goodwill</t>
  </si>
  <si>
    <t>Total assets</t>
  </si>
  <si>
    <t>Debt:</t>
  </si>
  <si>
    <t>Unsecured senior notes, net</t>
  </si>
  <si>
    <t>Unsecured term loans, net</t>
  </si>
  <si>
    <t>Unsecured revolving credit facility</t>
  </si>
  <si>
    <t>Non-recourse mortgages, net</t>
  </si>
  <si>
    <t>Debt, net</t>
  </si>
  <si>
    <t>Accounts payable, accrued expenses and other liabilities</t>
  </si>
  <si>
    <t>Below-market rent and other intangible liabilities, net</t>
  </si>
  <si>
    <t>Deferred income taxes</t>
  </si>
  <si>
    <t>Distributions payable</t>
  </si>
  <si>
    <t>Total liabilities</t>
  </si>
  <si>
    <t>Redeemable noncontrolling interest</t>
  </si>
  <si>
    <t>Commitments and contingencies (Note 11)</t>
  </si>
  <si>
    <t xml:space="preserve"> </t>
  </si>
  <si>
    <t>Preferred stock, $0.001 par value, 50,000,000 shares authorized; none issued</t>
  </si>
  <si>
    <t>Common stock, $0.001 par value, 450,000,000 shares authorized; 106,866,623 and 106,294,162 shares, respectively, issued and outstanding</t>
  </si>
  <si>
    <t>Additional paid-in capital</t>
  </si>
  <si>
    <t>Distributions in excess of accumulated earnings</t>
  </si>
  <si>
    <t>Deferred compensation obligation</t>
  </si>
  <si>
    <t>Accumulated other comprehensive loss</t>
  </si>
  <si>
    <t>Total stockholders’ equity</t>
  </si>
  <si>
    <t>Noncontrolling interests</t>
  </si>
  <si>
    <t>Total equity</t>
  </si>
  <si>
    <t>Total liabilities and equity</t>
  </si>
  <si>
    <t>Consolidated Balance Sheets (Unaudited) (Parentheticals) - $ / shares</t>
  </si>
  <si>
    <t>W. P. Carey stockholders’ equity:</t>
  </si>
  <si>
    <t>Preferred stock, par share value (usd per share)</t>
  </si>
  <si>
    <t>Preferred stock, shares authorized (shares)</t>
  </si>
  <si>
    <t>Preferred stock, shares issued (shares)</t>
  </si>
  <si>
    <t>Common stock, per share value (usd per share)</t>
  </si>
  <si>
    <t>Common stock, shares authorized (shares)</t>
  </si>
  <si>
    <t>Common stock, shares outstanding (shares)</t>
  </si>
  <si>
    <t>Consolidated Statements of Income (Unaudited) - USD ($) $ in Thousands</t>
  </si>
  <si>
    <t>3 Months Ended</t>
  </si>
  <si>
    <t>Jun. 30, 2016</t>
  </si>
  <si>
    <t>Owned Real Estate:</t>
  </si>
  <si>
    <t>Lease revenues</t>
  </si>
  <si>
    <t>Operating property revenues</t>
  </si>
  <si>
    <t>Reimbursable tenant costs</t>
  </si>
  <si>
    <t>Lease termination income and other</t>
  </si>
  <si>
    <t>Total real estate revenue</t>
  </si>
  <si>
    <t>Investment Management:</t>
  </si>
  <si>
    <t>Asset management revenue</t>
  </si>
  <si>
    <t>Structuring revenue</t>
  </si>
  <si>
    <t>Reimbursable costs from affiliates</t>
  </si>
  <si>
    <t>Dealer manager fees</t>
  </si>
  <si>
    <t>Other advisory revenue</t>
  </si>
  <si>
    <t>Revenue from the Managed Programs</t>
  </si>
  <si>
    <t>Total revenues</t>
  </si>
  <si>
    <t>Operating Expenses</t>
  </si>
  <si>
    <t>Depreciation and amortization</t>
  </si>
  <si>
    <t>Reimbursable tenant and affiliate costs</t>
  </si>
  <si>
    <t>General and administrative</t>
  </si>
  <si>
    <t>Property expenses, excluding reimbursable tenant costs</t>
  </si>
  <si>
    <t>Restructuring and other compensation</t>
  </si>
  <si>
    <t>Subadvisor fees</t>
  </si>
  <si>
    <t>Stock-based compensation expense</t>
  </si>
  <si>
    <t>Dealer manager fees and expenses</t>
  </si>
  <si>
    <t>Property acquisition and other expenses</t>
  </si>
  <si>
    <t>Impairment charges</t>
  </si>
  <si>
    <t>Total operating expenses</t>
  </si>
  <si>
    <t>Other Income and Expenses</t>
  </si>
  <si>
    <t>Interest expense</t>
  </si>
  <si>
    <t>Equity in earnings of equity method investments in the Managed Programs and real estate</t>
  </si>
  <si>
    <t>Other income and (expenses)</t>
  </si>
  <si>
    <t>Total other income and expenses</t>
  </si>
  <si>
    <t>Income before income taxes and gain on sale of real estate</t>
  </si>
  <si>
    <t>(Provision for) benefit from income taxes</t>
  </si>
  <si>
    <t>Income before gain on sale of real estate</t>
  </si>
  <si>
    <t>Gain on sale of real estate, net of tax</t>
  </si>
  <si>
    <t>Net Income</t>
  </si>
  <si>
    <t>Net income attributable to noncontrolling interests</t>
  </si>
  <si>
    <t>Net Income Attributable to W. P. Carey</t>
  </si>
  <si>
    <t>Basic Earnings Per Share (usd per share)</t>
  </si>
  <si>
    <t>Diluted Earnings Per Share (usd per share)</t>
  </si>
  <si>
    <t>Weighted-Average Shares Outstanding</t>
  </si>
  <si>
    <t>Basic (in shares)</t>
  </si>
  <si>
    <t>Diluted (in shares)</t>
  </si>
  <si>
    <t>Distributions Declared Per Share (usd per share)</t>
  </si>
  <si>
    <t>Consolidated Statements Of Comprehensive Income (Unaudited) - USD ($) $ in Thousands</t>
  </si>
  <si>
    <t>Statement of Comprehensive Income [Abstract]</t>
  </si>
  <si>
    <t>Other Comprehensive Income (Loss)</t>
  </si>
  <si>
    <t>Foreign currency translation adjustments</t>
  </si>
  <si>
    <t>Realized and unrealized (loss) gain on derivative instruments</t>
  </si>
  <si>
    <t>Change in unrealized (loss) gain on marketable securities</t>
  </si>
  <si>
    <t>Net current period other comprehensive loss</t>
  </si>
  <si>
    <t>Comprehensive Income</t>
  </si>
  <si>
    <t>Amounts Attributable to Noncontrolling Interests</t>
  </si>
  <si>
    <t>Realized and unrealized loss on derivative instruments</t>
  </si>
  <si>
    <t>Comprehensive income attributable to noncontrolling interests</t>
  </si>
  <si>
    <t>Comprehensive Income Attributable to W. P. Carey</t>
  </si>
  <si>
    <t>Consolidated Statement of Equity (Unaudited) - USD ($) $ in Thousands</t>
  </si>
  <si>
    <t>Total</t>
  </si>
  <si>
    <t>Total W.P. Carey Members</t>
  </si>
  <si>
    <t>$0.001 Par Value Common Stock</t>
  </si>
  <si>
    <t>Additional Paid-in Capital</t>
  </si>
  <si>
    <t>Distributions in Excess of Accumulated Earnings</t>
  </si>
  <si>
    <t>Deferred Compensation Obligation</t>
  </si>
  <si>
    <t>Accumulated Other Comprehensive Loss</t>
  </si>
  <si>
    <t>Noncontrolling interest</t>
  </si>
  <si>
    <t>Balance - beginning of period at Dec. 31, 2015</t>
  </si>
  <si>
    <t>Beginning equity balance - shares at Dec. 31, 2015</t>
  </si>
  <si>
    <t>W.P. Carey Stockholders</t>
  </si>
  <si>
    <t>Contributions from noncontrolling interest</t>
  </si>
  <si>
    <t>Shares issued upon delivery of vested restricted stock awards, value</t>
  </si>
  <si>
    <t>Shares issued upon delivery of vested restricted stock awards, shares</t>
  </si>
  <si>
    <t>Shares issued upon exercise of stock options and purchases under employee share purchase plan, value</t>
  </si>
  <si>
    <t>Shares issued upon exercise of stock options and purchases under employee share purchase plan, shares</t>
  </si>
  <si>
    <t>Delivery of deferred vested shares, net</t>
  </si>
  <si>
    <t>Amortization of stock-based compensation expense</t>
  </si>
  <si>
    <t>Distributions to noncontrolling interests</t>
  </si>
  <si>
    <t>Distributions declared</t>
  </si>
  <si>
    <t>Net income</t>
  </si>
  <si>
    <t>Shares issued to a third party in connection with the redemption of a redeemable noncontrolling interest, value</t>
  </si>
  <si>
    <t>Shares issued to a third party in connection with the redemption of a redeemable noncontrolling interest, shares</t>
  </si>
  <si>
    <t>Redemption value adjustment</t>
  </si>
  <si>
    <t>Shares issued under “at-the-market” offering, net</t>
  </si>
  <si>
    <t>Shares issued under “at-the-market” offering, net, shares</t>
  </si>
  <si>
    <t>Other comprehensive income:</t>
  </si>
  <si>
    <t>Change in unrealized loss on marketable securities</t>
  </si>
  <si>
    <t>Balance - end of period at Jun. 30, 2016</t>
  </si>
  <si>
    <t>Ending equity balance - shares at Jun. 30, 2016</t>
  </si>
  <si>
    <t>Balance - beginning of period at Mar. 31, 2016</t>
  </si>
  <si>
    <t>Balance - beginning of period at Dec. 31, 2016</t>
  </si>
  <si>
    <t>Beginning equity balance - shares at Dec. 31, 2016</t>
  </si>
  <si>
    <t>Acquisition of noncontrolling interest</t>
  </si>
  <si>
    <t>Balance - end of period at Jun. 30, 2017</t>
  </si>
  <si>
    <t>Ending equity balance - shares at Jun. 30, 2017</t>
  </si>
  <si>
    <t>Balance - beginning of period at Mar. 31, 2017</t>
  </si>
  <si>
    <t>Consolidated Statement of Equity (Unaudited) (Parentheticals) - $ / shares</t>
  </si>
  <si>
    <t>Statement of Stockholders' Equity [Abstract]</t>
  </si>
  <si>
    <t>Distributions declared (usd per share)</t>
  </si>
  <si>
    <t>Consolidated Statements of Cash Flows (Unaudited) - USD ($) $ in Thousands</t>
  </si>
  <si>
    <t>Cash Flows — Operating Activities</t>
  </si>
  <si>
    <t>Adjustments to net income:</t>
  </si>
  <si>
    <t>Depreciation and amortization, including intangible assets and deferred financing costs</t>
  </si>
  <si>
    <t>Distributions of earnings from equity investments</t>
  </si>
  <si>
    <t>Management income received in shares of Managed REITs and other</t>
  </si>
  <si>
    <t>Amortization of rent-related intangibles and deferred rental revenue</t>
  </si>
  <si>
    <t>Straight-line rent</t>
  </si>
  <si>
    <t>Realized and unrealized losses (gains) on foreign currency transactions, derivatives, extinguishment of debt, and other</t>
  </si>
  <si>
    <t>Gain on sale of real estate</t>
  </si>
  <si>
    <t>Allowance for credit losses</t>
  </si>
  <si>
    <t>Changes in assets and liabilities:</t>
  </si>
  <si>
    <t>Deferred structuring revenue received</t>
  </si>
  <si>
    <t>Net changes in other operating assets and liabilities</t>
  </si>
  <si>
    <t>Increase in deferred structuring revenue receivable</t>
  </si>
  <si>
    <t>Net Cash Provided by Operating Activities</t>
  </si>
  <si>
    <t>Cash Flows — Investing Activities</t>
  </si>
  <si>
    <t>Proceeds from repayment of short-term loans to affiliates</t>
  </si>
  <si>
    <t>Funding of short-term loans to affiliates</t>
  </si>
  <si>
    <t>Proceeds from sale of real estate</t>
  </si>
  <si>
    <t>Funding for real estate construction and expansions</t>
  </si>
  <si>
    <t>Purchases of real estate</t>
  </si>
  <si>
    <t>Capital expenditures on owned real estate</t>
  </si>
  <si>
    <t>Return of capital from equity investments</t>
  </si>
  <si>
    <t>Change in investing restricted cash</t>
  </si>
  <si>
    <t>Other investing activities, net</t>
  </si>
  <si>
    <t>Capital contributions to equity investments in real estate</t>
  </si>
  <si>
    <t>Capital expenditures on corporate assets</t>
  </si>
  <si>
    <t>Investment in assets of affiliate (Note 2)</t>
  </si>
  <si>
    <t>Net Cash Provided by (Used in) Investing Activities</t>
  </si>
  <si>
    <t>Cash Flows — Financing Activities</t>
  </si>
  <si>
    <t>Repayments of Senior Unsecured Credit Facility</t>
  </si>
  <si>
    <t>Proceeds from Senior Unsecured Credit Facility</t>
  </si>
  <si>
    <t>Proceeds from issuance of Unsecured Senior Notes</t>
  </si>
  <si>
    <t>Scheduled payments of mortgage principal</t>
  </si>
  <si>
    <t>Distributions paid</t>
  </si>
  <si>
    <t>Prepayments of mortgage principal</t>
  </si>
  <si>
    <t>Contributions from noncontrolling interests</t>
  </si>
  <si>
    <t>Proceeds from shares issued under “at-the-market” offering, net of selling costs</t>
  </si>
  <si>
    <t>Payment of financing costs</t>
  </si>
  <si>
    <t>Distributions paid to noncontrolling interests</t>
  </si>
  <si>
    <t>Payments for withholding taxes upon delivery of equity-based awards and exercises of stock options</t>
  </si>
  <si>
    <t>Change in financing restricted cash</t>
  </si>
  <si>
    <t>Proceeds from exercise of stock options and purchases under the employee share purchase plan</t>
  </si>
  <si>
    <t>Net Cash Used in Financing Activities</t>
  </si>
  <si>
    <t>Change in Cash and Cash Equivalents During the Period</t>
  </si>
  <si>
    <t>Effect of exchange rate changes on cash</t>
  </si>
  <si>
    <t>Net increase in cash and cash equivalents</t>
  </si>
  <si>
    <t>Cash and cash equivalents, beginning of period</t>
  </si>
  <si>
    <t>Cash and cash equivalents, end of period</t>
  </si>
  <si>
    <t>Business and Organization</t>
  </si>
  <si>
    <t>Organization, Consolidation and Presentation of Financial Statements [Abstract]</t>
  </si>
  <si>
    <t>Business and Organization W. P. Carey Inc., or W. P. Carey, is, together with its consolidated subsidiaries, a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on a triple-net lease basis, which generally requires each tenant to pay the costs associated with operating and maintaining the property. Originally founded in 1973, we reorganized as a REIT in September 2012 in connection with our merger with Corporate Property Associates 15 Incorporated. We refer to that merger as the CPA ® :15 Merger. On January 31, 2014, Corporate Property Associates 16 – Global Incorporated, or CPA ® :16 – Global, merged with and into us, which we refer to as the CPA ® :16 Merger. Our shares of common stock are listed on the New York Stock Exchange under the symbol “WPC.” We have elected to be taxed as a REIT under Section 856 through 860 of the Internal Revenue Code. As a REIT, we are not generally subject to United States federal income taxation other than from our taxable REIT subsidiaries, or TRS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We hold all of our real estate assets attributable to our Owned Real Estate segment under the REIT structure, while the activities conducted by our Investment Management segment subsidiaries have been organized under TRSs. Through our TRSs, we also earn revenue as the advisor to publicly owned, non-listed REITs, which are sponsored by us under the Corporate Property Associates, or CPA ® , brand name and invest in similar properties. At June 30, 2017 , we were the advisor to Corporate Property Associates 17 – Global Incorporated, or CPA ® :17 – Global, and Corporate Property Associates 18 – Global Incorporated, or CPA ® :18 – Global. We refer to CPA ® :17 – Global and CPA ® :18 – Global together as the CPA ® REITs. At June 30, 2017 , we were also the advisor to Carey Watermark Investors Incorporated, or CWI 1, and Carey Watermark Investors 2 Incorporated, or CWI 2, two publicly owned, non-listed REITs that invest in lodging and lodging-related properties. We refer to CWI 1 and CWI 2 together as the CWI REITs and, together with the CPA ® REITs, as the Managed REITs ( Note 3 ). At June 30, 2017 , we also served as the advisor to Carey Credit Income Fund, or CCIF, and its feeder funds, or the CCIF Feeder Funds, each of which is a business development company, or BDC ( Note 3 ). We refer to CCIF and the CCIF Feeder Funds collectively as the Managed BDCs. At June 30, 2017 , we were also the advisor to Carey European Student Housing Fund I, L.P., or CESH I, a limited partnership formed for the purpose of developing, owning, and operating student housing properties and similar investments in Europe. We refer to the Managed REITs, Managed BDCs, and CESH I collectively as the Managed Programs. On June 15, 2017, our board of directors, or the Board, approved a plan to exit all non-traded retail fundraising activities carried out by our wholly-owned broker-dealer subsidiary, Carey Financial LLC, or Carey Financial, as of June 30, 2017. We currently expect to continue to manage all existing Managed Programs through the end of their natural life cycles ( Note 3 ). Reportable Segments As a result of our Board’s decision to exit all non-traded retail fundraising activities, described above, we have revised how we view and present a component of our two reportable segments. As such, effective for the second quarter of 2017, we include equity income generated through our (i) ownership of shares and limited partnership units of the Managed REITs and CESH I and (ii) special member interests in the operating partnerships of the Managed REITs in our Investment Management segment. Previously, these items were recognized within our Owned Real Estate segment. We also include our equity investments in the Managed REITs and CESH I in our Investment Management segment. Both (i) equity in earnings of our equity method investment in CCIF and (ii) our equity investment in CCIF continue to be included in our Investment Management segment. Results of operations and assets by segment for prior periods have been reclassified to conform to the current period presentation. Owned Real Estate — We own and invest in commercial properties principally in North America, Europe, Australia, and Asia that are then leased to companies, primarily on a triple-net lease basis. We also own two hotels, which are considered operating properties. We earn lease revenues from our wholly-owned and co-owned real estate investments that we control. In addition, we generate equity income through co-owned real estate investments that we do not control ( Note 7 ). At June 30, 2017 , our owned portfolio was comprised of our full or partial ownership interests in 895 properties, totaling approximately 86.6 million square feet, substantially all of which were net leased to 214 tenants, with an occupancy rate of 99.3% . Investment Management — Through our TRSs, we structure and negotiate investments and debt placement transactions for the Managed REITs and CESH I, for which we earn structuring revenue, and manage their portfolios of real estate investments, for which we earn asset management revenue. We also earn asset management revenue from CCIF based on the average of its gross assets at fair value. We may earn disposition revenue when we negotiate and structure the sale of properties on behalf of the Managed REITs, and we may also earn incentive revenue and receive other compensation through our advisory agreements with certain of the Managed Programs, including in connection with providing liquidity events for the Managed REITs’ stockholders. In addition, we generate equity income through our ownership of shares and limited partnership units of the Managed Programs ( Note 7 ). Through our special member interests in the operating partnerships of the Managed REITs, we also participate in their cash flows ( Note 3 ). Our Board’s decision to exit all non-traded retail fundraising activities through Carey Financial as of June 30, 2017, as discussed above, will not affect the continuation of these current revenue streams. At June 30, 2017 , the CPA ® REITs collectively owned all or a portion of 461 properties (including certain properties in which we have an ownership interest), totaling approximately 54.1 million square feet, substantially all of which were net leased to 210 tenants, with an occupancy rate of approximately 99.8% . The Managed REITs and CESH I also had interests in 164 operating properties, totaling approximately 19.7 million square feet in the aggregate.</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6 , which are included in the 2016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June 30, 2017 , we considered 29 entities VIEs, 22 of which we consolidated as we are considered the primary beneficiary. The following table presents a summary of selected financial data of the consolidated VIEs included in the consolidated balance sheets (in thousands): June 30, 2017 December 31, 2016 Real estate $ 858,901 $ 842,829 Operating real estate 43,474 43,319 Net investments in direct financing leases 39,237 60,294 In-place lease and other intangible assets 259,506 245,480 Above-market rent intangible assets 101,065 98,043 Accumulated depreciation and amortization (215,370 ) (184,710 ) Total assets 1,128,986 1,150,093 Non-recourse mortgages, net $ 165,421 $ 406,574 Total liabilities 242,037 548,659 At both June 30, 2017 and December 31, 2016 , our seven unconsolidated VIEs included our interests in six unconsolidated real estate investments and one unconsolidated entity among our interests in the Managed Programs,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June 30, 2017 and December 31, 2016 , the net carrying amount of our investments in these entities was $152.7 million and $152.9 million , respectively, and our maximum exposure to loss in these entities was limited to our investments. At June 30, 2017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June 30, 2017 , none of our equity investments had carrying values below zero. On April 20, 2016, we formed a limited partnership, CESH I, for the purpose of developing, owning, and operating student housing properties and similar investments in Europe. CESH I commenced fundraising in July 2016 through a private placement with an initial offering of $100.0 million and a maximum offering of $150.0 million . Prior to August 30, 2016, which is the date that we had collected $14.2 million of net proceeds on behalf of CESH I from limited partnership units issued in the private placement (primarily to independent investors), we had included CESH I’s financial results and balances in our consolidated financial statements. On August 31, 2016, we determined that CESH I had sufficient equity to finance its operations and that we were no longer considered the primary beneficiary. As a result, we deconsolidated CESH I and began to account for our interest in it at fair value by electing the equity method fair value option available under GAAP. The deconsolidation did not have a material impact on our financial position or results of operations. Following the deconsolidation, we continue to serve as the advisor to CESH I ( Note 3 ). Out-of-Period Adjustments During the second quarter of 2016, we identified and recorded out-of-period adjustments related to adjustments to prior period income tax returns. We concluded that these adjustments were not material to our consolidated financial statements for any of the current or prior periods presented. The net adjustment is reflected as a $3.0 million reduction of our Benefit from income taxes in the consolidated statements of income for the three and six months ended June 30, 2016 . Reclassifications Certain prior period amounts have been reclassified to conform to the current period presentation. In the second quarter of 2017, we reclassified in-place lease intangible assets, net, below-market ground lease intangible assets, net (previously included in Other assets, net), and above-market rent intangible assets, net to be included within Net investments in real estate in our consolidated balance sheets. The accumulated amortization on these assets is now included in Accumulated depreciation and amortization in our consolidated balance sheets. Prior period balances have been reclassified to conform to the current period presentation. As a result of our Board’s decision to exit all non-traded retail fundraising activities as of June 30, 2017 ( Note 1 ), we have revised how we view and present a component of our two reportable segments. As such, effective for the second quarter of 2017, we include (i) equity in earnings of equity method investments in the Managed REITs and CESH I and (ii) equity investments in the Managed REITs and CESH I in our Investment Management segment. Results of operations and assets by segment for prior periods have been reclassified to conform to the current period presentation. In connection with our adoption of Accounting Standards Update, or ASU, 2016-09, Improvements to Employee Share-Based Payment Accounting , as described below, we retrospectively reclassified Payments for withholding taxes upon delivery of equity-based awards and exercises of stock options from Net cash provided by operating activities to Net cash used in financing activities within our consolidated statements of cash flows. Recent Accounting Pronouncements In May 2014, the Financial Accounting Standards Board, or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apply to reimbursed tenant costs, revenues generated from our operating properties, and our Investment Management business. We will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We are evaluating the impact of the new standard and have not yet determined if it will have a material impact on our business or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GAAP public companies for fiscal years beginning after December 15, 2018, including interim periods within those fiscal year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March 2016, the FASB issued ASU 2016-09, Improvements to Employee Share-Based Payment Accounting. ASU 2016-09 amends Accounting Standards Codification Topic 718, Compensation-Stock Based Compensation to simplify various aspects of how share-based payments are accounted for and presented in the financial statements including (i) reflecting income tax effects of share-based payments through the income statement, (ii) allowing statutory tax withholding requirements at the employees’ maximum individual tax rate without requiring awards to be classified as liabilities, and (iii) permitting an entity to make an accounting policy election for the impact of forfeitures on the recognition of expense. ASU 2016-09 is effective for public business entities for annual reporting periods beginning after December 15, 2016, and interim periods within that reporting period, with early adoption permitted. We adopted ASU 2016-09 as of January 1, 2017 and elected to account for forfeitures as they occur, rather than to account for them based on an estimate of expected forfeitures. This election was adopted using a modified retrospective transition method, with a cumulative effect adjustment to retained earnings. The related financial statement impact of this adjustment is not material. Depending on several factors, such as the market price of our common stock, employee stock option exercise behavior, and corporate income tax rates, the excess tax benefits associated with the exercise of stock options and the vesting and delivery of restricted share awards, or RSAs, restricted share units, or RSUs, and performance share units, or PSUs, could generate a significant income tax benefit in a particular interim period, potentially creating volatility in Net income attributable to W. P. Carey and basic and diluted earnings per share between interim periods. Under the former accounting guidance, windfall tax benefits related to stock-based compensation were recognized within Additional paid-in capital in our consolidated financial statements. Under ASU 2016-09, these amounts are reflected as a reduction to Provision for income taxes. For reference, windfall tax benefits related to stock-based compensation recorded in Additional paid-in capital for the years ended December 31, 2016 and 2015 were $6.7 million and $12.5 million , respectively. Windfall tax benefits related to stock-based compensation recorded as a deferred tax benefit for the three and six months ended June 30, 2017 were $0.8 million and $3.0 million , respectively.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transaction costs are more likely to be capitalized since we expect most of our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dopted ASU 2017-04 as of April 1, 2017 on a prospective basis. The adoption of this standard did not have a material impact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 In May 2017, the FASB issued ASU 2017-09, Compensation — Stock Compensation (Topic 718): Scope of Modification Accounting . ASU 2017-09 clarifies when to account for a change to the terms and conditions of a share-based payment award as a modification. Under the new guidance, modification accounting is required only if the fair value, vesting conditions, or classification of the award (as equity or liability) changes as a result of the change in terms or conditions. ASU 2017-09 will be effective in fiscal years beginning after December 15, 2017, including interim periods within those fiscal years, with early adoption permitted. We are in the process of evaluating the impact of adopting ASU 2017-09 on our consolidated financial statements.</t>
  </si>
  <si>
    <t>Agreements and Transactions with Related Parties</t>
  </si>
  <si>
    <t>Related Party Transactions [Abstract]</t>
  </si>
  <si>
    <t>Agreements and Transactions with Related Parties Advisory Agreements with the Managed Programs We have advisory agreements with each of the Managed Programs, pursuant to which we earn fees and are entitled to receive reimbursement for fund management expenses, as well as cash distributions. The advisory agreements also entitle us to fees for serving as the dealer manager of the offerings of the Managed Programs. However, as previously noted, as of June 30, 2017, we are exiting all non-traded retail fundraising activities, and as a result, we will no longer receive dealer-manager fees once those fundraising activities are completed in July 2017. We currently expect to continue to manage all existing Managed Programs through the end of their natural life cycles ( Note 1 ). The advisory agreements with each of the Managed REITs have terms of one year, may be renewed for successive one-year periods, and are currently scheduled to expire on December 31, 2017, unless otherwise renewed. The advisory agreement with CCIF is subject to renewal on or before January 26, 2018. The advisory agreement with CESH I, which commenced June 3, 2016, will continue until terminated pursuant to its terms. The following tables present a summary of revenue earned and/or cash received from the Managed Programs for the periods indicated, included in the consolidated financial statements. Asset management revenue excludes amounts received from third parties (in thousands): Three Months Ended June 30, Six Months Ended June 30, 2017 2016 2017 2016 Asset management revenue $ 17,966 $ 14,990 $ 35,333 $ 29,580 Structuring revenue 14,330 5,968 18,164 18,689 Reimbursable costs from affiliates 13,479 12,094 39,179 31,832 Distributions of Available Cash 10,728 10,161 22,521 21,142 Dealer manager fees 1,000 1,372 4,325 3,544 Other advisory revenue 706 — 797 — Interest income on deferred acquisition fees and loans to affiliates 432 168 1,017 362 $ 58,641 $ 44,753 $ 121,336 $ 105,149 Three Months Ended June 30, Six Months Ended June 30, 2017 2016 2017 2016 CPA ® :17 – Global $ 23,191 $ 17,012 $ 40,262 $ 35,204 CPA ® :18 – Global 6,116 9,051 14,319 17,592 CWI 1 7,254 7,233 14,111 18,682 CWI 2 9,098 8,775 33,563 29,309 CCIF 6,049 2,682 10,990 4,362 CESH I 6,933 — 8,091 — $ 58,641 $ 44,753 $ 121,336 $ 105,149 The following table presents a summary of amounts included in Due from affiliates in the consolidated financial statements (in thousands): June 30, 2017 December 31, 2016 Short-term loans to affiliates, including accrued interest $ 72,040 $ 237,613 Distribution and shareholder servicing fees 28,515 19,341 Deferred acquisition fees receivable, including accrued interest 16,417 21,967 Accounts receivable 4,847 5,005 Reimbursable costs 4,502 4,427 Current acquisition fees receivable 1,580 8,024 Asset management fees receivable 864 2,449 Organization and offering costs 572 784 $ 129,337 $ 299,610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7 – Global 0.5% – 1.75% 2016 50% in cash and 50% in shares of its common stock; 2017 in shares of its common stock Rate depends on the type of investment and is based on the average market or average equity value, as applicable CPA ® :18 – Global 0.5% – 1.5% In shares of its class A common stock Rate depends on the type of investment and is based on the average market or average equity value, as applicable CWI 1 0.5% 2016 in cash; 2017 in shares of its common stock Rate is based on the average market value of the investment; we are required to pay 20% of the asset management revenue we receive to the subadvisor CWI 2 0.55% In shares of its class A common stock Rate is based on the average market value of the investment; we are required to pay 25% of the asset management revenue we receive to the subadvisor CCIF 1.75% – 2.00% In cash Based on the average of gross assets at fair value; we are required to pay 50% of the asset management revenue we receive to the subadvisor CESH I 1.0% In cash Based on gross assets at fair value Incentive Fees We are entitled to receive a quarterly incentive fee on income from CCIF equal to 100% of quarterly net investment income, before incentive fee payments, in excess of 1.875% of CCIF’s average adjusted capital up to a limit of 2.344% , plus 20% of net investment income, before incentive fee payments, in excess of 2.344% of average adjusted capital. We are also entitled to receive from CCIF an incentive fee on realized capital gains of 20% , net of (i) all realized capital losses and unrealized depreciation on a cumulative basis, and (ii) the aggregate amount, if any, of previously paid incentive fees on capital gains since inception. Structuring Revenue Under the terms of the advisory agreements with the Managed REITs and CESH I, we earn revenue for structuring and negotiating investments and related financing. We do not earn any structuring revenue from the Managed BDCs. The following table presents a summary of our structuring fee arrangements with the Managed REITs and CESH I: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or commi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2.5% In cash upon completion Based on the total aggregate cost of the lodging investments or commitments made; loan refinancing transactions up to 1% of the principal amount; we are required to pay 20% and 25% to the subadvisors of CWI 1 and CWI 2, respectively; total for each CWI REIT limited to 6% of the contract prices in aggregate CESH I 2.0% In cash upon completion Based on the total aggregate cost of investments or commitments made, including the acquisition, development, construction, or re-development of the investments Reimbursable Costs from Affiliates The Managed Programs reimburse us for certain costs that we incur on their behalf, which consist primarily of broker-dealer commissions, marketing costs, an annual distribution and shareholder servicing fee, and certain personnel and overhead costs, as applicable. The following tables present summaries of such fee arrangements: Broker-Dealer Selling Commissions Managed Program Rate Payable Description CWI 2 Class A Shares January 1, 2016 through March 31, 2017: $0.70 April 27, 2017 through June 30, 2017: $0.84 (a) In cash upon share settlement; 100% re-allowed to broker-dealers Per share sold CWI 2 Class T Shares January 1, 2016 through March 31, 2017: $0.19 April 27, 2017 through June 30, 2017: $0.23 (a) In cash upon share settlement; 100% re-allowed to broker-dealers Per share sold CCIF Feeder Funds 0% – 3% In cash upon share settlement; 100% re-allowed to broker-dealers Based on the selling price of each share sold; CCIF 2016 T’s offering closed on April 28, 2017 CESH I Up to 7.0% of gross offering proceeds (a) In cash upon limited partnership unit settlement; 100% re-allowed to broker-dealers Based on the selling price of each limited partnership unit sold __________ (a) In connection with the end of active fundraising by Carey Financial on June 30, 2017, CWI 2 and CESH I facilitated the orderly processing of sales through July 31, 2017 and closed their respective offerings on that date. Dealer Manager Fees Managed Program Rate Payable Description CWI 2 Class A Shares January 1, 2016 through March 31, 2017: $0.30 April 27, 2017 through June 30, 2017: $0.36 (a) Per share sold In cash upon share settlement; a portion may be re-allowed to broker-dealers CWI 2 Class T Shares January 1, 2016 through March 31, 2017: $0.26 April 27, 2017 through June 30, 2017: $0.31 (a) Per share sold In cash upon share settlement; a portion may be re-allowed to broker-dealers CCIF Feeder Funds 2.50% – 3.0% Based on the selling price of each share sold In cash upon share settlement; a portion may be re-allowed to broker-dealers; CCIF 2016 T’s offering closed on April 28, 2017 CESH I Up to 3.0% of gross offering proceeds (a) Per limited partnership unit sold In cash upon limited partnership unit settlement; a portion may be re-allowed to broker-dealers __________ (a) In connection with the end of active fundraising by Carey Financial on June 30, 2017, CWI 2 and CESH I facilitated the orderly processing of sales through July 31, 2017 and closed their respective offerings on that date. Annual Distribution and Shareholder Servicing Fee Managed Program Rate Payable Description CPA ® :18 – Global Class C Shares (a) 1.0% Accrued daily and payable quarterly in arrears in cash; a portion may be re-allowed to selected dealers Based on the purchase price per share sold or, once it was reported, the net asset value per share, or NAV; cease paying when underwriting compensation from all sources equals 10% of gross offering proceeds CWI 2 Class T Shares (a) 1.0% Accrued daily and payable quarterly in arrears in cash; a portion may be re-allowed to selected dealers Based on the purchase price per share sold or, once it was reported, the NAV; cease paying on the earlier of six years or when underwriting compensation from all sources equals 10% of gross offering proceeds Carey Credit Income Fund 2016 T (one of the CCIF Feeder Funds) 0.9% Payable quarterly in arrears in cash; 100% is re-allowed to selected dealers Based on the weighted-average net price of shares sold in the public offering; quarterly cash payments will begin to accrue in July 2017 and payment will commence in the fourth quarter of 2017; cease paying on the earlier of when underwriting compensation from all sources equals, including this fee, 10% of gross offering proceeds or the date at which a liquidity event occurs __________ (a) Beginning with the payment for the third quarter of 2017, the fee will be paid directly to selected dealer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Programs and us, and are capped at 2.0% and 2.2% of each CPA ® REIT’s pro rata lease revenues for 2017 and 2016, respectively; for the legal transactions group, costs are charged according to a fee schedule CWI 1 In cash Actual expenses incurred, excluding those related to our senior management; allocated between the CWI REITs based on the percentage of their total pro rata hotel revenues for the most recently completed quarter CWI 2 In cash Actual expenses incurred, excluding those related to our senior management; allocated between the CWI REITs based on the percentage of their total pro rata hotel revenues for the most recently completed quarter CCIF and CCIF Feeder Funds In cash Actual expenses incurred, excluding those related to their investment management team and senior management team CESH I In cash Actual expenses incurred Organization and Offering Costs Managed Program Payable Description CWI 2 (a) In cash; within 60 days after the end of the quarter in which the offering terminates Actual costs incurred up to 1.5% of the gross offering proceeds CCIF and CCIF Feeder Funds In cash; payable monthly Up to 1.5% of the gross offering proceeds; we are required to pay 50% of the organization and offering costs we receive to the subadvisor CESH I (a) N/A In lieu of reimbursing us for organization and offering costs, CESH I will pay us limited partnership units, as described below under Other Advisory Revenue __________ (a) In connection with the end of active fundraising by Carey Financial on June 30, 2017, CWI 2 and CESH I facilitated the orderly processing of sales through July 31, 2017 and closed their respective offerings on that date. For CCIF, total reimbursements to us for personnel and overhead costs and organization and offering costs may not exceed 18% of total Front End Fees, as defined in its Declaration of Trust, so that total funds available for investment may not be lower than 82% of total gross proceeds. Other Advisory Revenue Under the limited partnership agreement we have with CESH I, we pay all organization and offering costs on behalf of CESH I, and instead of being reimbursed by CESH I on a dollar-for-dollar basis for those costs, we receive limited partnership units of CESH I equal to 2.5% of its gross offering proceeds. This revenue, which commenced in the third quarter of 2016, is included in Other advisory revenue in the consolidated statements of income and totaled $0.6 million for both the three and six months ended June 30, 2017 . Expense Support and Conditional Reimbursements Under the expense support and conditional reimbursement agreement we have with each of the CCIF Feeder Funds, we and the CCIF subadvisor are obligated to reimburse the CCIF Feeder Funds 50% of the excess of the cumulative distributions paid to the CCIF Feeder Funds’ shareholders over the available operating funds on a monthly basis. Following any month in which the available operating funds exceed the cumulative distributions paid to its shareholders, the excess operating funds are used to reimburse us and the CCIF subadvisor for any expense payment we made within three years prior to the last business day of such month that have not been previously reimbursed by the CCIF Feeder Fund, up to the lesser of (i) 1.75% of each CCIF Feeder Fund’s average net assets or (ii) the percentage of each CCIF Feeder Fund’s average net assets attributable to its common shares represented by other operating expenses during the fiscal year in which such expense support payment from us and the CCIF’s subadvisor was made, provided that the effective rate of distributions per share at the time of reimbursement is not less than such rate at the time of expense payment. Distributions of Available Cash We are entitled to receive distributions of up to 10% of the Available Cash (as defined in the respective advisory agreements) from the operating partnerships of each of the Managed REITs, as described in their respective operating partnership agreements, payable quarterly in arrears. We are required to pay 20% and 25% of such distributions to the subadvisors of CWI 1 and CWI 2, respectively. Back-End Fees and Interests in the Managed Programs Under our advisory agreements with certain of the Managed Programs, we may also receive compensation in connection with providing liquidity events for their stockholders. For the Managed REITs, the timing and form of such liquidity events are at the discretion of each REIT’s board of directors, and in certain instances, we have waived these fees in connection with the liquidity events of prior programs that we managed. Therefore, there can be no assurance as to whether or when any of these back-end fees or interests will be realized. Other Transactions with Affiliates Loans to Affiliates From time to time, our Board has approved the making of unsecured loans from us to certain of the Managed Programs, at our sole discretion, with each loan at a rate equal to the rate at which we are able to borrow funds under our senior credit facility ( Note 10 ), for the purpose of facilitating acquisitions approved by their respective investment committees that they would not otherwise have had sufficient available funds to complete or, in the case of CWI 1, for the purpose of replacing the existing credit facility that it had with a bank. The following table sets forth certain information regarding our loans to affiliates (dollars in thousands): Interest Rate at Maturity Date at June 30, 2017 Maximum Loan Amount Authorized at June 30, 2017 Principal Outstanding Balance at (a) Managed Program June 30, 2017 December 31, 2016 CPA ® :18 – Global (b) LIBOR + 1.00% 10/31/2017; 5/15/2018 $ 50,000 $ 34,201 $ 27,500 CWI 1 (b) LIBOR + 1.00% 3/22/2018 25,000 22,835 — CESH I (b) LIBOR + 1.00% 5/3/2018; 5/9/2018 35,000 14,461 — CWI 2 N/A N/A 250,000 — 210,000 $ 71,497 $ 237,500 __________ (a) Amounts exclude accrued interest of $0.5 million and $0.1 million at June 30, 2017 and December 31, 2016 , respectively. (b) LIBOR means London Interbank Offered Rate. Other On February 2, 2016, an entity in which we, one of our employees, and third parties owned 38.3% , 0.5% , and 61.2% , respectively, and which we consolidated, sold a self-storage property ( Note 15 ). In connection with the sale, we made a distribution of $0.1 million to the employee, representing the employee’s share of the net proceeds from the sale. At June 30, 2017 , we owned interests ranging from 3% to 90% in jointly owned investments in real estate, including a jointly controlled tenancy-in-common interest in several properties, with the remaining interests generally held by affiliates. In addition, we owned stock of each of the Managed REITs and CCIF, and limited partnership units of CESH I. We consolidate certain of these investments and account for the remainder either (i) under the equity method of accounting or (ii) at fair value by electing the equity method fair value option available under GAAP ( Note 7 ).</t>
  </si>
  <si>
    <t>Real Estate, Operating Real Estate, and Assets Held for Sale</t>
  </si>
  <si>
    <t>Real Estate [Abstract]</t>
  </si>
  <si>
    <t>Real Estate, Operating Real Estate, and Assets Held for Sale Real Estate Real estate, which consists of land and buildings leased to others, at cost, and which are subject to operating leases, and real estate under construction, is summarized as follows (in thousands): June 30, 2017 December 31, 2016 Land $ 1,125,825 $ 1,128,933 Buildings 4,144,218 4,053,334 Real estate under construction 6,933 21,859 Less: Accumulated depreciation (538,131 ) (472,294 ) $ 4,738,845 $ 4,731,832 During the six months ended June 30, 2017 , the U.S. dollar weakened against the euro, as the end-of-period rate for the U.S. dollar in relation to the euro increased by 8.3% to $1.1412 from $1.0541 . As a result of this fluctuation in foreign exchange rates, the carrying value of our real estate increased by $107.5 million from December 31, 2016 to June 30, 2017 . Depreciation expense, including the effect of foreign currency translation, on our real estate was $35.8 million and $37.0 million for the three months ended June 30, 2017 and 2016 , respectively, and $71.2 million and $71.9 million for the six months ended June 30, 2017 and 2016 , respectively. Accumulated depreciation of real estate is included in Accumulated depreciation and amortization in the consolidated financial statements. Acquisition of Real Estate On June 27, 2017, we acquired an industrial facility in Chicago, Illinois, which was deemed to be a real estate asset acquisition, at a total cost of $6.0 million , including land of $2.2 million , building of $2.5 million , and an in-place lease intangible asset of $1.3 million ( Note 6 ). We also committed to fund an additional $3.6 million of building improvements at that facility by June 2018. Real Estate Under Construction During the six months ended June 30, 2017 , we capitalized real estate under construction totaling $29.8 million , including net accrual activity of $6.0 million , primarily related to construction projects on our properties. As of June 30, 2017 , we had two construction projects in progress (accrued for but not yet funded), and as of December 31, 2016 , we had three construction projects in progress. Aggregate unfunded commitments totaled approximately $109.2 million and $135.2 million as of June 30, 2017 and December 31, 2016 , respectively. During the six months ended June 30, 2017 , we capitalized and completed the following construction projects, at a total cost of $58.7 million , of which $35.5 million was capitalized during 2016: • an expansion project at an industrial facility in Windsor, Connecticut in March 2017 at a cost totaling $3.3 million ; • an expansion project at an educational facility in Coconut Creek, Florida in May 2017 at a cost totaling $18.2 million ; • an expansion project at two industrial facilities in Monarto South, Australia in May 2017 at a cost totaling $15.9 million ; and • a build-to-suit project for an industrial facility in McCalla, Alabama in June 2017 at a cost totaling $21.3 million . Dispositions of Real Estate During the six months ended June 30, 2017 , we sold five properties and a parcel of vacant land, excluding the sale of one property that was classified as held for sale as of December 31, 2016 , and transferred ownership of two properties to the related mortgage lender ( Note 15 ). As a result, the carrying value of our real estate decreased by $46.2 million from December 31, 2016 to June 30, 2017 . Future Dispositions of Real Estate During the year ended December 31, 2016, three tenants exercised options to repurchase the properties they are leasing from us in accordance with their lease agreements for an aggregate of $29.6 million . However, in June 2017, we restructured the lease with one of the tenants (which occupies two properties), extending the lease expiration date through June 2022, and as such the tenant will not repurchase the properties during 2017, as originally expected. We currently expect that one of the other repurchases will be completed in the third quarter of 2017, and that the third repurchase will be completed in the fourth quarter of 2019, but there can be no assurance that they will be completed within those timeframes or at all. At June 30, 2017 , these two properties had an aggregate asset carrying value of $8.8 million . Operating Real Estate At both June 30, 2017 and December 31, 2016 , Operating real estate consisted of our investments in two hotels. Below is a summary of our Operating real estate (in thousands): June 30, 2017 December 31, 2016 Land $ 6,041 $ 6,041 Buildings 75,861 75,670 Less: Accumulated depreciation (14,278 ) (12,143 ) $ 67,624 $ 69,568 Depreciation expense on our operating real estate was $1.1 million for both the three months ended June 30, 2017 and 2016 , respectively, and $2.1 million for both the six months ended June 30, 2017 and 2016 , respectively. Accumulated depreciation of operating real estate is included in Accumulated depreciation and amortization in the consolidated financial statements. Assets Held for Sale Below is a summary of our properties held for sale (in thousands): June 30, 2017 December 31, 2016 Real estate, net $ 24,275 $ — Intangible assets, net 8,195 — Net investments in direct financing leases — 26,247 Assets held for sale $ 32,470 $ 26,247 At June 30, 2017 , we had three properties classified as Assets held for sale with an aggregate carrying value of $32.5 million , including two international properties with an aggregate carrying value of $18.3 million . Subsequent to June 30, 2017 and through the date of this Report, we sold all of these properties ( Note 17 ). At December 31, 2016 , we had one property classified as Assets held for sale with a carrying value of $26.2 million . In addition, there was a deferred tax liability of $2.5 million related to this property as of December 31, 2016 , which is included in Deferred income taxes in the consolidated balance sheets. The property was sold during the six months ended June 30, 2017 ( Note 15 ).</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note receivable, and deferred acquisition fees. Operating leases are not included in finance receivables as such amounts are not recognized as an asset in the consolidated financial statements. Net Investments in Direct Financing Leases Interest income from direct financing leases, which was included in Lease revenues in the consolidated financial statements, was $16.3 million and $18.0 million for the three months ended June 30, 2017 and 2016 , respectively, and $32.5 million and $36.3 million for the six months ended June 30, 2017 and 2016 , respectively. During the six months ended June 30, 2017 , the U.S. dollar weakened against the euro, resulting in a $26.5 million increase in the carrying value of Net investments in direct financing leases from December 31, 2016 to June 30, 2017 . Note Receivable At June 30, 2017 and December 31, 2016 , we had a note receivable with an outstanding balance of $10.2 million and $10.4 million , respectively, representing the expected future payments under a sales type lease, which was included in Other assets, net in the consolidated financial statements. Earnings from our note receivable are included in Lease termination income and other in the consolidated financial statements. Deferred Acquisition Fees Receivable As described in Note 3 , we earn revenue in connection with structuring and negotiating investments and related mortgage financing for the CPA ® REITs. A portion of this revenue is due in equal annual installments over three years, provided the CPA ® REITs meet their respective performance criteria. Unpaid deferred installments, including accrued interest, from the CPA ® REITs were included in Due from affiliates in the consolidated financial statements. Credit Quality of Finance Receivables We generally seek investments in facilities that we believe are critical to a tenant’s business and that we believe have a low risk of tenant default. As of June 30, 2017 and December 31, 2016 , we had allowances for credit losses of $14.0 million and $13.3 million , respectively, on a single direct financing lease, including the impact of foreign currency translation. This allowance was established in the fourth quarter of 2015. During the six months ended June 30, 2016 , we increased the allowance by $7.1 million , which was recorded in Property expenses, excluding reimbursable tenant costs in the consolidated financial statements, due to a decline in the estimated amount of future payments we will receive from the tenant. At both June 30, 2017 and December 31, 2016 , none of the balances of our finance receivables were past due. There were no modifications of finance receivables during the six months ended June 30, 2017 . We evaluate the credit quality of our finance receivables utilizing an internal five -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was last updated in the second quarter of 2017. We believe the credit quality of our deferred acquisition fees receivable falls under category one , as the CPA ® REITs are expected to have the available cash to make such payments. A summary of our finance receivables by internal credit quality rating, excluding our deferred acquisition fees receivable, is as follows (dollars in thousands): Number of Tenants / Obligors at Carrying Value at Internal Credit Quality Indicator June 30, 2017 December 31, 2016 June 30, 2017 December 31, 2016 1 - 3 25 27 $ 621,252 $ 621,955 4 7 5 96,178 70,811 5 1 1 1,733 1,644 $ 719,163 $ 694,410</t>
  </si>
  <si>
    <t>Goodwill and Other Intangibles</t>
  </si>
  <si>
    <t>Goodwill And Intangible Assets Liabilities Disclosure [Abstract]</t>
  </si>
  <si>
    <t>Goodwill and Other Intangibles We have recorded net lease and internal-use software development intangibles that are being amortized over periods ranging from three years to 40 years . In addition, we have several ground lease intangibles that are being amortized over periods of up to 99 years . In-place lease and below-market ground lease (as lessee) intangibles, at cost are included in In-place lease and other intangible assets in the consolidated financial statements. Above-market rent intangibles, at cost are included in Above-market rent intangible assets in the consolidated financial statements. Accumulated amortization of in-place lease, below-market ground lease (as lesse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In connection with our investment activity during the six months ended June 30, 2017 ( Note 4 ), we recorded an in-place lease intangible asset of $1.3 million , which has an expected life of 21 years . Goodwill within our Owned Real Estate segment increased by $4.9 million during the six months ended June 30, 2017 due to foreign currency translation adjustments, from $572.3 million as of December 31, 2016 to $577.2 million as of June 30, 2017 . Goodwill within our Investment Management segment was $63.6 million as of June 30, 2017 , unchanged from December 31, 2016 . In connection with our Board’s decision to exit all non-traded retail fundraising activities ( Note 1 ), we performed a test for impairment during the second quarter of 2017 on goodwill recorded in our Investment Management segment, and no impairment was indicated. Intangible assets, intangible liabilities, and goodwill are summarized as follows (in thousands): June 30, 2017 December 31, 2016 Gross Carrying Amount Accumulated Amortization Net Carrying Amount Gross Carrying Amount Accumulated Amortization Net Carrying Amount Finite-Lived Intangible Assets Internal-use software development costs $ 18,670 $ (6,458 ) $ 12,212 $ 18,568 $ (5,068 ) $ 13,500 Trade name 3,975 — 3,975 3,975 — 3,975 22,645 (6,458 ) 16,187 22,543 (5,068 ) 17,475 Lease Intangibles: In-place lease 1,180,259 (377,760 ) 802,499 1,148,232 (322,119 ) 826,113 Above-market rent 639,654 (242,690 ) 396,964 632,383 (210,927 ) 421,456 Below-market ground lease 18,092 (1,515 ) 16,577 23,140 (1,381 ) 21,759 1,838,005 (621,965 ) 1,216,040 1,803,755 (534,427 ) 1,269,328 Indefinite-Lived Goodwill and Intangible Assets Goodwill 640,761 — 640,761 635,920 — 635,920 Below-market ground lease 938 — 938 866 — 866 641,699 — 641,699 636,786 — 636,786 Total intangible assets $ 2,502,349 $ (628,423 ) $ 1,873,926 $ 2,463,084 $ (539,495 ) $ 1,923,589 Finite-Lived Intangible Liabilities Below-market rent $ (135,238 ) $ 43,633 $ (91,605 ) $ (133,137 ) $ 38,231 $ (94,906 ) Above-market ground lease (13,126 ) 2,706 (10,420 ) (12,948 ) 2,362 (10,586 ) (148,364 ) 46,339 (102,025 ) (146,085 ) 40,593 (105,492 ) Indefinite-Lived Intangible Liabilities Below-market purchase option (16,711 ) — (16,711 ) (16,711 ) — (16,711 ) Total intangible liabilities $ (165,075 ) $ 46,339 $ (118,736 ) $ (162,796 ) $ 40,593 $ (122,203 ) Net amortization of intangibles, including the effect of foreign currency translation, was $38.0 million and $41.2 million for the three months ended June 30, 2017 and 2016 , respectively, and $75.7 million and $87.5 million for the six months ended June 30, 2017 and 2016 , respectively. Amortization of below-market rent and above-market rent intangibles is recorded as an adjustment to Lease revenues; amortization of internal-use software development and in-place lease intangibles is included in Depreciation and amortization; and amortization of above-market ground lease and below-market ground lease intangibles is included in Property expenses, excluding reimbursable tenant costs.</t>
  </si>
  <si>
    <t>Equity Investments in the Managed Programs and Real Estate</t>
  </si>
  <si>
    <t>Equity Method Investments and Joint Ventures [Abstract]</t>
  </si>
  <si>
    <t>Equity Investments in the Managed Programs and Real Estate We own interests in certain unconsolidated real estate investments with the Managed Program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Three Months Ended June 30, Six Months Ended June 30, 2017 2016 2017 2016 Distributions of Available Cash ( Note 3 ) $ 10,728 $ 10,161 $ 22,521 $ 21,142 Proportionate share of equity in earnings of equity investments in the Managed Programs 1,603 3,322 3,802 4,434 Amortization of basis differences on equity method investments in the Managed Programs (324 ) (252 ) (614 ) (491 ) Total equity in earnings of equity method investments in the Managed Programs 12,007 13,231 25,709 25,085 Equity in earnings of equity method investments in real estate 4,216 4,157 7,160 8,259 Amortization of basis differences on equity method investments in real estate (495 ) (959 ) (1,367 ) (1,904 ) Equity in earnings of equity method investments in the Managed Programs and real estate $ 15,728 $ 16,429 $ 31,502 $ 31,440 Managed Programs We own interests in the Managed Programs and account for these interests under the equity method because, as their advisor and through our ownership of their common stock, we do not exert control over, but we do have the ability to exercise significant influence on, the Managed Programs. Operating results of the Managed Programs are included in the Investment Management segment. The following table sets forth certain information about our investments in the Managed Programs (dollars in thousands): % of Outstanding Interests Owned at Carrying Amount of Investment at Fund June 30, 2017 December 31, 2016 June 30, 2017 December 31, 2016 CPA ® :17 – Global 3.801 % 3.456 % $ 113,738 $ 99,584 CPA ® :17 – Global operating partnership 0.009 % 0.009 % — — CPA ® :18 – Global 2.075 % 1.616 % 22,972 17,955 CPA ® :18 – Global operating partnership 0.034 % 0.034 % 209 209 CWI 1 1.509 % 1.109 % 18,235 11,449 CWI 1 operating partnership 0.015 % 0.015 % 186 — CWI 2 0.987 % 0.773 % 8,961 5,091 CWI 2 operating partnership 0.015 % 0.015 % 300 300 CCIF 9.551 % 13.322 % 23,750 23,528 CESH I (a) 2.392 % 2.431 % 2,948 2,701 $ 191,299 $ 160,817 __________ (a) Investment is accounted for at fair value. CPA ® :17 – Global — The c arrying value of our investment in CPA ® :17 – Global at June 30, 2017 includes asset management fees receivable, for which 243,578 shares of CPA ® :17 – Global common stock were issued during the third quarter of 2017 . We received distributions from this investment during the six months ended June 30, 2017 and 2016 of $4.0 million and $3.7 million , respectively. We received distributions from our investment in the CPA ® :17 – Global operating partnership during the six months ended June 30, 2017 and 2016 of $13.8 million and $12.5 million , respectively. CPA ® :18 – Global — The c arrying value of our investment in CPA ® :18 – Global at June 30, 2017 includes asset management fees receivable, for which 116,752 shares of CPA ® :18 – Global class A common stock were issued during the third quarter of 2017 . We received distributions from this investment during the six months ended June 30, 2017 and 2016 of $0.7 million and $0.4 million , respectively. We received distributions from our investment in the CPA ® :18 – Global operating partnership during the six months ended June 30, 2017 and 2016 of $3.9 million and $3.7 million , respectively. CWI 1 — The c arrying value of our investment in CWI 1 at June 30, 2017 includes asset management fees receivable, for which 110,301 shares of CWI 1 common stock were issued during the third quarter of 2017 . We received distributions from this investment during the six months ended June 30, 2017 and 2016 of $0.5 million and $0.4 million , respectively. We received distributions from our investment in the CWI 1 operating partnership during the six months ended June 30, 2017 and 2016 of $3.2 million and $4.1 million , respectively. CWI 2 — The carrying value of our investment in CWI 2 at June 30, 2017 includes asset management fees receivable, for which 67,679 shares of CWI 2 class A common stock were issued during the third quarter of 2017 . We received distributions from this investment during the six months ended June 30, 2017 and 2016 of $0.1 million and less than $0.1 million , respectively. We received distributions from our investment in the CWI 2 operating partnership during the six months ended June 30, 2017 and 2016 of $1.6 million and $0.9 million , respectively. CCIF — We received distributions from this investment during the six months ended June 30, 2017 and 2016 of $0.5 million and $0.1 million , respectively. CESH I — Under the limited partnership agreement we have with CESH I, we pay all organization and offering costs on behalf of CESH I, and instead of being reimbursed by CESH I on a dollar-for-dollar basis for those costs, we receive limited partnership units of CESH I equal to 2.5% of its gross offering proceeds ( Note 3 ). We have elected to account for our investment in CESH I at fair value by selecting the equity method fair value option available under GAAP. We record our investment in CESH I on a one quarter lag; therefore, the balance of our equity method investment in CESH I recorded as of June 30, 2017 is based on the estimated fair value of our equity method investment in CESH I as of March 31, 2017 . We did not receive distributions from this investment during the six months ended June 30, 2017 . At June 30, 2017 and December 31, 2016 , the aggregate unamortized basis differences on our equity investments in the Managed Programs were $36.7 million and $31.7 million , respectively. Interests in Other Unconsolidated Real Estate Investments 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Operating results of our unconsolidated real estate investments are included in the Owned Real Estate segment. The following table sets forth our ownership interests in our equity investments in real estate, excluding the Managed Programs, and their respective carrying values (dollars in thousands): Carrying Value at Lessee Co-owner Ownership Interest June 30, 2017 December 31, 2016 The New York Times Company CPA ® :17 – Global 45% $ 69,511 $ 69,668 Frontier Spinning Mills, Inc. CPA ® :17 – Global 40% 24,140 24,138 Beach House JV, LLC (a) Third Party N/A 15,105 15,105 ALSO Actebis GmbH (b) CPA ® :17 – Global 30% 11,807 11,205 Jumbo Logistiek Vastgoed B.V. (b) (c) CPA ® :17 – Global 15% 10,319 8,739 Wagon Automotive GmbH (b) CPA ® :17 – Global 33% 8,025 8,887 Wanbishi Archives Co. Ltd. (d) CPA ® :17 – Global 3% 334 334 $ 139,241 $ 138,076 __________ (a) This investment is in the form of a preferred equity interest. (b) The carrying value of this investment is affected by fluctuations in the exchange rate of the euro. (c) This investment represents a tenancy-in-common interest, whereby the property is encumbered by the debt for which we are jointly and severally liable. The co-obligor is CPA ® :17 – Global and the amount due under the arrangement was approximately $73.3 million at June 30, 2017 . Of this amount, $11.0 million represents the amount we agreed to pay and is included within the carrying value of the investment at June 30, 2017 . (d) The carrying value of this investment is affected by fluctuations in the exchange rate of the yen. We received aggregate distributions of $8.1 million and $8.7 million from our other unconsolidated real estate investments for the six months ended June 30, 2017 and 2016 , respectively. At June 30, 2017 and December 31, 2016 , the aggregate unamortized basis differences on our unconsolidated real estate investments were $7.1 million and $6.7 million , respectively.</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Money Market Funds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 Derivative Assets — Our derivative assets, which are included in Other assets, net in the consolidated financial statements, are comprised of foreign currency forward contracts, foreign currency collars, interest rate swaps, interest rate caps, and stock warrants ( Note 9 ). The foreign currency forward contracts, foreign currency collars, interest rate swaps, and interest rate cap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Equity Investment in CESH I — We have elected to account for our investment in CESH I at fair value by selecting the equity method fair value option available under GAAP ( Note 7 ). The fair value of our equity investment in CESH I approximated its carrying value as of June 30, 2017 and December 31, 2016 . We did not have any transfers into or out of Level 1, Level 2, and Level 3 category of measurements during either the three or six months ended June 30, 2017 or 2016 . Gains and losses (realized and unrealized) included in earnings are reported within Other income and (expenses) on our consolidated financial statements. Our other financial instruments had the following carrying values and fair values as of the dates shown (dollars in thousands): June 30, 2017 December 31, 2016 Level Carrying Value Fair Value Carrying Value Fair Value Unsecured Senior Notes, net (a) (b) (c) 2 $ 2,415,400 $ 2,509,432 $ 1,807,200 $ 1,828,829 Non-recourse mortgages, net (a) (b) (d) 3 1,314,463 1,328,731 1,706,921 1,711,364 Note receivable (d) 3 10,166 9,856 10,351 10,046 __________ (a) The carrying value of Unsecured Senior Notes, net ( Note 10 ) includes unamortized deferred financing costs of $15.4 million and $12.1 million at June 30, 2017 and December 31, 2016 , respectively. The carrying value of Non-recourse mortgages, net includes unamortized deferred financing costs of $1.2 million and $1.3 million at June 30, 2017 and December 31, 2016 , respectively. (b) The carrying value of Unsecured Senior Notes, net includes unamortized discount of $10.4 million and $7.8 million at June 30, 2017 and December 31, 2016 , respectively. The carrying value of Non-recourse mortgages, net includes unamortized discount of $0.9 million and $0.2 million at June 30, 2017 and December 31, 2016 , respectively. (c) We determined the estimated fair value of the Unsecured Senior Notes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We estimated that our other financial assets and liabilities (excluding net investments in direct financing leases) had fair values that approximated their carrying values at both June 30, 2017 and December 31, 2016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We did not recognize any impairment charges during the three or six months ended June 30, 2017 . During both the three and six months ended June 30, 2016 , we recognized impairment charges totaling $35.4 million , including $10.2 million allocated to goodwill, on a portfolio of 14 properties in order to reduce the carrying values of the properties to their estimated fair values. The fair value measurements for the properties, which totaled $120.3 million , approximated their estimated selling prices, less estimated costs to sell. We sold these properties in October 2016.</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and Unsecured Senior Notes ( Note 10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or limited partnership units we hold in the Managed Programs due to changes in interest rates or other market factors. We own investments in North America, Europe, Australia,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the fair value and/or the net settlement of the derivative is reported in Other comprehensive income (loss)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June 30, 2017 and December 31, 2016 , no cash collateral had been posted n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June 30, 2017 December 31, 2016 June 30, 2017 December 31, 2016 Foreign currency forward contracts Other assets, net $ 21,496 $ 37,040 $ — $ — Foreign currency collars Other assets, net 8,801 17,382 — — Interest rate swaps Other assets, net 205 190 — — Interest rate cap Other assets, net 40 45 — — Interest rate swaps Accounts payable, accrued expenses and other liabilities — — (2,197 ) (2,996 ) Foreign currency collars Accounts payable, accrued expenses and other liabilities — — (2,024 ) — Derivatives Not Designated as Hedging Instruments Stock warrants Other assets, net 3,417 3,752 — — Interest rate swaps (a) Other assets, net 14 9 — — Total derivatives $ 33,973 $ 58,418 $ (4,221 ) $ (2,996 ) __________ (a) These interest rate swaps do not qualify for hedge accounting; however, they do protect against fluctuations in interest rates related to the underlying variable-rate debt. The following tables present the impact of our derivative instruments in the consolidated financial statements (in thousands): Amount of Gain (Loss) Recognized on Derivatives in Other Comprehensive Income (Loss) (Effective Portion) (a) Three Months Ended June 30, Six Months Ended June 30, Derivatives in Cash Flow Hedging Relationships 2017 2016 2017 2016 Foreign currency collars $ (8,146 ) $ 6,443 $ (10,604 ) $ 4,057 Foreign currency forward contracts (8,034 ) 2,966 (11,670 ) (4,208 ) Interest rate swaps (20 ) (526 ) 529 (2,497 ) Interest rate caps (15 ) 5 (9 ) 8 Derivatives in Net Investment Hedging Relationships (b) Foreign currency forward contracts (195 ) 1,104 (4,176 ) (1,157 ) Total $ (16,410 ) $ 9,992 $ (25,930 ) $ (3,797 ) Amount of Gain (Loss) on Derivatives Reclassified from Other Comprehensive Income (Loss) (Effective Portion) Derivatives in Cash Flow Hedging Relationships Location of Gain (Loss) Recognized in Income Three Months Ended June 30, Six Months Ended June 30, 2017 2016 2017 2016 Foreign currency forward contracts Other income and (expenses) $ 1,692 $ 1,780 $ 3,882 $ 3,390 Foreign currency collars Other income and (expenses) 1,164 173 2,419 605 Interest rate swaps and caps Interest expense (340 ) (531 ) (738 ) (1,066 ) Total $ 2,516 $ 1,422 $ 5,563 $ 2,929 __________ (a) Excludes net losses of $0.4 million and less than $0.1 million recognized on unconsolidated jointly owned investments for the three months ended June 30, 2017 and 2016 , respectively, and net losses of $0.6 million and $0.3 million for the six months ended June 30, 2017 and 2016 , respectively. (b) The effective portion of the changes in fair value of these contracts are reported in the foreign currency translation adjustment section of Other comprehensive income (loss) . Amounts reported in Other comprehensive income (loss) related to interest rate swaps will be reclassified to Interest expense as interest is incurred on our variable-rate debt. Amounts reported in Other comprehensive income (loss) related to foreign currency derivative contracts will be reclassified to Other income and (expenses) when the hedged foreign currency contracts are settled. As of June 30, 2017 , we estimate that an additional $0.9 million and $9.7 million will be reclassified as interest expense and other income,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June 30, Six Months Ended June 30, 2017 2016 2017 2016 Foreign currency collars Other income and (expenses) $ (407 ) $ 454 $ (493 ) $ 179 Stock warrants Other income and (expenses) 67 (201 ) (335 ) (201 ) Interest rate swaps Other income and (expenses) — 1,181 9 2,255 Derivatives in Cash Flow Hedging Relationships Interest rate swaps (a) Interest expense 141 148 302 263 Foreign currency forward contracts Other income and (expenses) (63 ) 163 (61 ) 141 Foreign currency collars Other income and (expenses) 2 14 2 38 Total $ (260 ) $ 1,759 $ (576 ) $ 2,675 __________ (a) Relates to the ineffective portion of the hedging relationship. See below for information on our purposes for entering into derivative instruments and for information on derivative instruments owned by unconsolidated investments, which are excluded from the tables above.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June 30, 2017 are summarized as follows (currency in thousands): Number of Instruments Notional Amount Fair Value at (a) Interest Rate Derivatives Designated as Cash Flow Hedging Instruments Interest rate swaps 11 105,912 USD $ (1,781 ) Interest rate swap 1 5,842 EUR (211 ) Interest rate cap 1 30,634 EUR 40 Not Designated as Cash Flow Hedging Instruments Interest rate swap (b) 1 2,924 USD 14 $ (1,938 ) __________ (a) Fair value amounts are based on the exchange rate of the euro at June 30, 2017 , as applicable. (b) This interest rate swap does not qualify for hedge accounting; however, it does protect against fluctuations in interest rates related to the underlying variable-rate debt. Foreign Currency Contracts and Collars We are exposed to foreign currency exchange rate movements, primarily in the euro and, to a lesser extent, the British pound sterling, the Australian dollar, and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t June 30, 2017 , which were designated as cash flow hedges (currency in thousands): Number of Instruments Notional Fair Value at June 30, 2017 Foreign Currency Derivatives Designated as Cash Flow Hedging Instruments Foreign currency forward contracts 28 84,385 EUR $ 16,757 Foreign currency collars 22 41,000 GBP 7,255 Foreign currency forward contracts 6 3,210 GBP 832 Foreign currency forward contracts 10 12,591 AUD 660 Foreign currency collars 22 82,900 EUR (478 ) Designated as Net Investment Hedging Instruments Foreign currency forward contracts 3 74,463 AUD 3,247 $ 28,273 Credit Risk-Related Contingent Features We measure our credit exposure on a counterparty basis as the net positive aggregate estimated fair value of our derivatives, net of any collateral received. No collateral was received as of June 30, 2017 . At June 30, 2017 , our total credit exposure and the maximum exposure to any single counterparty was $29.2 million and $17.5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June 30, 2017 , we had not been declared in default on any of our derivative obligations. The estimated fair value of our derivatives in a net liability position was $4.5 million and $3.3 million at June 30, 2017 and December 31, 2016 , respectively, which included accrued interest and any nonperformance risk adjustments. If we had breached any of these provisions at June 30, 2017 or December 31, 2016 , we could have been required to settle our obligations under these agreements at their aggregate termination value of $4.7 million and $3.3 million , respectively. Net Investment Hedges At June 30, 2017 , the amount borrowed in euro outstanding under our Amended Term Loan ( Note 10 ) that was designated as a net investment hedge was €164.0 million . Additionally, we have issued two sets of euro-denominated senior notes, each with a principal amount of €500.0 million , which we refer to as the 2.0% Senior Notes and 2.25% Senior Notes ( Note 10 ). These borrowings are designated as, and are effective as, economic hedges of our net investments in foreign entities. Variability in the exchange rates of the foreign currencies with respect to the U.S. dollar impacts our financial results as the financial results of our foreign subsidiaries are translated to U.S. dollars each period, with the effect of changes in the foreign currencies to U.S. dollar exchange rates being recorded in Other comprehensive income (loss) as part of the cumulative foreign currency translation adjustment. As a result, the borrowings in euro under our Amended Term Loan (for the amount designated as a net investment hedge), 2.0% Senior Notes, and 2.25% Senior Notes are recorded at cost in the consolidated financial statements and all changes in the value related to changes in the spot rates will be reported in the same manner as a translation adjustment, which is recorded in Other comprehensive income (loss) as part of the cumulative foreign currency translation adjustment. At June 30, 2017 , we also had foreign currency forward contracts that were designated as net investment hedges, as discussed in “Derivative Financial Instruments” above.</t>
  </si>
  <si>
    <t>Debt</t>
  </si>
  <si>
    <t>Debt Disclosure [Abstract]</t>
  </si>
  <si>
    <t>Debt Senior Unsecured Credit Facility As of December 31, 2016, we had a senior credit facility that provided for a $1.5 billion unsecured revolving credit facility, or our Unsecured Revolving Credit Facility, and a $250.0 million term loan facility, or our Prior Term Loan, which we refer to collectively as the Senior Unsecured Credit Facility. At December 31, 2016, the Senior Unsecured Credit Facility also permitted (i) up to $750.0 million under our Unsecured Revolving Credit Facility to be borrowed in certain currencies other than the U.S. dollar, (ii) swing line loans up to $50.0 million under our Unsecured Revolving Credit Facility, and (iii) the issuance of letters of credit under our Unsecured Revolving Credit Facility in an aggregate amount not to exceed $50.0 million . On January 26, 2017, we exercised our option to extend our Prior Term Loan by an additional year to January 31, 2018. On February 22, 2017, we amended and restated our Senior Unsecured Credit Facility to increase its capacity to approximately $1.85 billion , which is comprised of $1.5 billion under our Unsecured Revolving Credit Facility, a €236.3 million term loan, or our Amended Term Loan, and a $100.0 million delayed draw term loan, or our Delayed Draw Term Loan. The Delayed Draw Term Loan allows for borrowings in U.S. dollars, euros, or British pounds sterling. We refer to our Prior Term Loan, Amended Term Loan, and Delayed Draw Term Loan collectively as the Unsecured Term Loans. On February 22, 2017, we drew down our Amended Term Loan in full by borrowing €236.3 million (equivalent to $250.0 million ) to repay and terminate our $250.0 million Prior Term Loan. On June 8, 2017, we drew down our Delayed Draw Term Loan in full by borrowing €88.7 million (equivalent to $100.0 million ) to partially pay down the amounts then outstanding under our Unsecured Revolving Credit Facility. The maturity date of the Unsecured Revolving Credit Facility is February 22, 2021. We have two options to extend the maturity date of the Unsecured Revolving Credit Facility by six months, subject to the conditions provided in the Third Amended and Restated Credit Facility dated February 22, 2017, as amended, or the Credit Agreement. The maturity date of both the Amended Term Loan and Delayed Draw Term Loan is February 22, 2022. The Senior Unsecured Credit Facility is being used for working capital needs, for acquisitions, and for other general corporate purposes. The Credit Agreement also permits (i) a sub-limit for up to $1.0 billion under the Unsecured Revolving Credit Facility to be borrowed in certain currencies other than U.S. dollars, (ii) a sub-limit for swing line loans of up to $75.0 million under the Unsecured Revolving Credit Facility, and (iii) a sub-limit for the issuance of letters of credit under the Unsecured Revolving Credit Facility in an aggregate amount not to exceed $50.0 million . The aggregate principal amount (of revolving and term loans) available under the Credit Agreement may be increased up to an amount not to exceed the U.S. dollar equivalent of $2.35 billion , and may be allocated as an increase to the Unsecured Revolving Credit Facility, the Amended Term Loan, or the Delayed Draw Term Loan, or if the Amended Term Loan has been terminated, an add-on term loan, in each case subject to the conditions to increase provided in the Credit Agreement. In connection with the amendment and restatement of our Senior Unsecured Credit Facility, we capitalized deferred financing costs totaling $8.5 million , which is being amortized to Interest expense over the remaining terms of the Unsecured Revolving Credit Facility and Amended Term Loan. At June 30, 2017 , our Unsecured Revolving Credit Facility had unused capacity of $1.3 billion , excluding amounts reserved for outstanding letters of credit. As of June 30, 2017 , our lenders had issued letters of credit totaling $0.1 million on our behalf in connection with certain contractual obligations, which reduce amounts that may be drawn under our Unsecured Revolving Credit Facility by the same amount. We also incur a facility fee of 0.20% of the total commitment on our Unsecured Revolving Credit Facility and a fee of 0.20% on the unused commitments under our Delayed Draw Term Loan prior to the draw or termination of such commitments. The following table presents a summary of our Senior Unsecured Credit Facility (dollars in millions): Interest Rate at (a) Maturity Date at June 30, 2017 Principal Outstanding Balance at Senior Unsecured Credit Facility June 30, 2017 December 31, 2016 Unsecured Term Loans: Amended Term Loan — borrowing in euros (b) (c) EURIBOR + 1.10% 2/22/2022 $ 269.7 $ — Delayed Draw Term Loan — borrowing in euros (c) EURIBOR + 1.10% 2/22/2022 101.2 — Prior Term Loan — borrowing in (d) N/A N/A — 250.0 370.9 250.0 Unsecured Revolving Credit Facility: Unsecured Revolving Credit Facility — borrowing in euros (c) EURIBOR + 1.00% 2/22/2021 107.5 286.7 Unsecured Revolving Credit Facility — borrowing in U.S. dollars LIBOR + 1.00% 2/22/2021 58.0 390.0 165.5 676.7 $ 536.4 $ 926.7 __________ (a) The applicable interest rate at June 30, 2017 was based on the credit rating for our Unsecured Senior Notes of BBB/Baa2 . (b) Balance excludes unamortized deferred financing costs of $0.3 million and unamortized discount of $1.3 million at June 30, 2017 . (c) EURIBOR means Euro Interbank Offered Rate. (d) Balance excludes unamortized deferred financing costs of less than $0.1 million at December 31, 2016 . Unsecured Senior Notes As set forth in the table below, we have unsecured senior notes outstanding with an aggregate principal balance outstanding of $2.4 billion at June 30, 2017 . We refer to these notes collectively as the Unsecured Senior Notes. On January 19, 2017 , we completed a public offering of €500.0 million of 2.25% Senior Notes, at a price of 99.448% of par value, issued by our wholly owned subsidiary, WPC Eurobond B.V., which are guaranteed by us. These 2.25% Senior Notes have a 7.5 -year term and are scheduled to mature on July 19, 2024 . Interest on the Unsecured Senior Notes is payable annually in arrears for our euro-denominated notes and semi-annually for U.S. dollar-denominated notes. The Unsecured Senior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Unsecured Senior Notes outstanding at June 30, 2017 (currency in millions): Original Issue Discount Effective Interest Rate Principal Outstanding Balance at Unsecured Senior Notes, net (a) Issue Date Principal Amount Price of Par Value Coupon Rate Maturity Date June 30, 2017 December 31, 2016 2.0% Senior Notes 1/21/2015 € 500.0 99.220 % $ 4.6 2.107 % 2.0 % 1/20/2023 $ 570.6 $ 527.1 2.25% Senior Notes 1/19/2017 € 500.0 99.448 % $ 2.9 2.332 % 2.25 % 7/19/2024 570.6 — 4.6% Senior Notes 3/14/2014 $ 500.0 99.639 % $ 1.8 4.645 % 4.6 % 4/1/2024 500.0 500.0 4.0% Senior Notes 1/26/2015 $ 450.0 99.372 % $ 2.8 4.077 % 4.0 % 2/1/2025 450.0 450.0 4.25% Senior Notes 9/12/2016 $ 350.0 99.682 % $ 1.1 4.290 % 4.25 % 10/1/2026 350.0 350.0 $ 2,441.2 $ 1,827.1 __________ (a) Aggregate balance excludes unamortized deferred financing costs totaling $15.4 million and $12.1 million , and unamortized discount totaling $10.4 million and $7.8 million , at June 30, 2017 and December 31, 2016 , respectively. Proceeds from the issuances of each of these notes were used primarily to partially pay down the amounts then outstanding under the unsecured revolving credit facility that we had in place at that time. In connection with the offering of the 2.25% Senior Notes in January 2017, we incurred financing costs totaling $4.0 million during the six months ended June 30, 2017 , which are included in Unsecured Senior Notes, net in the consolidated financial statements and are being amortized to Interest expense over the term of the 2.25% Senior Notes. Covenants The Senior Unsecured Credit Facility, as amended, and each of the Unsecured Senior Notes include customary financial maintenance covenants that require us to maintain certain ratios and benchmarks at the end of each quarter. The Senior Unsecured Credit Facility also contains various customary affirmative and negative covenants applicable to us and our subsidiaries, subject to materiality and other qualifications, baskets, and exceptions as outlined in the Credit Agreement. We were in compliance with all of these covenants at June 30, 2017 . We may make unlimited Restricted Payments (as defined in the Credit Agreement), as long as no non-payment default or financial covenant default has occurred before, or would on a pro forma basis occur as a result of, the Restricted Payment. In addition, we may make Restricted Payments in an amount required to (i) maintain our REIT status and (ii) as a result of that status, not pay federal or state income or excise tax, as long as the loans under the Credit Agreement have not been accelerated and no bankruptcy or event of default has occurred. Obligations under the Senior Unsecured Credit Facility may be declared immediately due and payable upon the occurrence of certain events of default as defined in the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Non-Recourse Mortgages At June 30, 2017 , our mortgage notes payable bore interest at fixed annual rates ranging from 2.0% to 7.8% and variable contractual annual rates ranging from 0.9% to 6.9% , with maturity dates ranging from August 2017 to June 2027 . In January 2017, we repaid two international non-recourse mortgage loans at maturity with an aggregate principal balance of approximately $243.8 million encumbering a German investment, comprised of certain properties leased to Hellweg Die Profi-Baumärkte GmbH &amp; Co. KG, or the Hellweg 2 Portfolio, which is jointly owned with our affiliate, CPA ® :17 – Global. In connection with this repayment, CPA ® :17 – Global contributed $90.3 million , which was accounted for as a contribution from a noncontrolling interest. Amounts are based on the exchange rate of the euro as of the date of repayment. The weighted-average interest rate for these mortgage loans on the date of repayment was 5.4% . During the six months ended June 30, 2017 , we repaid additional loans at maturity with an aggregate principal balance of approximately $16.8 million . During the six months ended June 30, 2017 , we prepaid non-recourse mortgage loans totaling $100.6 million , including a mortgage loan of $18.5 million encumbering a property that was sold in January 2017 ( Note 15 ). Amounts are based on the exchange rate of the euro as of the date of repayment, as applicable. The weighted-average interest rate for these mortgage loans on their respective dates of prepayment was 5.3% . In connection with these payments, we recognized a gain on extinguishment of debt of $2.4 million during the six months ended June 30, 2017 , which was included in Other income and (expenses) in the consolidated financial statements. Foreign Currency Exchange Rate Impact During the six months ended June 30, 2017 , the U.S. dollar weakened against the euro, resulting in an aggregate increase of $138.6 million in the aggregate carrying values of our Non-recourse mortgages, net, Senior Unsecured Credit Facility, and Unsecured Senior Notes, net from December 31, 2016 to June 30, 2017 . Scheduled Debt Principal Payments Scheduled debt principal payments during the remainder of 2017 , each of the next four calendar years following December 31, 2017 , and thereafter through 2027 are as follows (in thousands): Years Ending December 31, Total (a) 2017 (remainder) $ 101,633 2018 274,732 2019 100,550 2020 224,166 2021 325,204 Thereafter through 2027 3,267,862 Total principal payments 4,294,147 Unamortized deferred financing costs (16,852 ) Unamortized discount, net (b) (12,631 ) Total $ 4,264,664 __________ (a) Certain amounts are based on the applicable foreign currency exchange rate at June 30, 2017 . (b) Represents the unamortized discount on the Unsecured Senior Notes of $10.4 million in aggregate, unamortized discount on the Unsecured Term Loans of $1.3 million , and unamortized discount of $0.9 million in aggregate resulting from the assumption of property-level debt in connection with both the CPA ® :15 Merger and the CPA ® :16 Merger ( Note 1 ).</t>
  </si>
  <si>
    <t>Commitments and Contingencies</t>
  </si>
  <si>
    <t>Commitments and Contingencies Disclosure [Abstract]</t>
  </si>
  <si>
    <t>Commitments and Contingencies At June 30, 2017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si>
  <si>
    <t>Restructuring and Other Compensation</t>
  </si>
  <si>
    <t>Restructuring and Related Activities [Abstract]</t>
  </si>
  <si>
    <t xml:space="preserve"> Restructuring and Other Compensation Expenses Recorded During 2017 On June 15, 2017, our Board approved a plan to exit all non-traded retail fundraising activities carried out by our wholly-owned broker-dealer subsidiary, Carey Financial, as of June 30, 2017 ( Note 1 ). As a result, we incurred non-recurring charges to exit our fundraising activities, consisting primarily of severance costs. During both the three and six months ended June 30, 2017 , we recorded $7.1 million of severance and benefits and $0.6 million of other related costs, which are all included in Restructuring and other compensation in the consolidated financial statements. Expenses Recorded During 2016 In connection with the resignation of our then-chief executive officer, Trevor P. Bond, we and Mr. Bond entered into a letter agreement, dated February 10, 2016. Under the terms of the agreement, subject to certain conditions, Mr. Bond is entitled to receive the severance benefits provided for in his employment agreement and, subject to satisfaction of applicable performance conditions and proration, vesting of his outstanding unvested PSUs in accordance with their terms. In addition, the portion of his previously granted RSUs that were scheduled to vest on February 15, 2016, which would have been forfeited upon separation pursuant to their terms, were allowed to vest on that date. In connection with the separation agreement, we recorded $5.1 million of severance-related expenses during the six months ended June 30, 2016 , which are included in Restructuring and other compensation in the consolidated financial statements. In February 2016, we entered into an agreement with Catherine D. Rice, our former chief financial officer, in connection with the termination of her employment, which provides for the continued vesting of her outstanding RSUs and PSUs pursuant to their terms as though her employment had continued through their respective vesting dates. In connection with the modification of these award terms, we recorded incremental stock-based compensation expense of $2.4 million during the six months ended June 30, 2016 , which is included in Restructuring and other compensation in the consolidated financial statements. In March 2016, as part of a cost savings initiative, we undertook a reduction in force, or RIF, and realigned and consolidated certain positions within the company, resulting in employee headcount reductions. As a result of these reductions in headcount and the separations described above, during the six months ended June 30, 2016 , we recorded $8.2 million of severance and benefits, $3.2 million of stock-based compensation, and $0.5 million of other related costs, which are all included in Restructuring and other compensation in the consolidated financial statements. As of June 30, 2017 , the accrued liability for these severance obligations recorded during 2016 and 2017 was $9.4 million , which is included within Accounts payable, accrued expenses and other liabilities in the consolidated financial statements.</t>
  </si>
  <si>
    <t>Stock-Based Compensation and Equity</t>
  </si>
  <si>
    <t>Equity [Abstract]</t>
  </si>
  <si>
    <t>Stock-Based Compensation and Equity Stock-Based Compensation In June 2017, our shareholders approved the 2017 Share Incentive Plan, which replaced our predecessor plans for employees, the 2009 Share Incentive Plan, and for non-employee directors, the 2009 Non-Employee Directors’ Incentive Plan. No further awards will be granted under those predecessor plans, which are more fully described in the 2016 Annual Report. The 2017 Share Incentive Plan authorizes the issuance of up to 4,000,000 shares of our common stock, reduced by the number of shares (279,728) that were subject to awards granted under the 2009 Share Incentive Plan and the 2009 Non-Employee Directors’ Incentive Plan after December 31, 2016 and before the effective date of the 2017 Share Incentive Plan, which was June 15, 2017. The 2017 Share Incentive Plan provides for the grant of various stock- and cash-based awards, including (i) share options, (ii) RSUs, (iii) PSUs, (iv) RSAs, and (v) dividend equivalent rights. During the six months ended June 30, 2017 and 2016 , we recorded stock-based compensation expense of $10.0 million and $13.8 million , respectively, of which $3.2 million was included in Restructuring and other compensation for the six months ended June 30, 2016 ( Note 12 ). Restricted and Conditional Awards Nonvested RSAs, RSUs, and PSUs at June 30, 2017 and changes during the six months ended June 30, 2017 were as follows: RSA and RSU Awards PSU Awards Shares Weighted-Average Grant Date Fair Value Shares Weighted-Average Nonvested at January 1, 2017 356,865 $ 61.63 310,018 $ 73.80 Granted (a) 176,651 61.66 107,934 75.39 Vested (b) (154,310 ) 62.21 (132,412 ) 74.21 Forfeited (35,662 ) 61.13 (45,258 ) 76.91 Adjustment (c) — — 16,420 65.18 Nonvested at June 30, 2017 (d) 343,544 $ 61.44 256,702 $ 75.84 __________ (a)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six months ended June 30, 2017 , we used a risk-free interest rate of 1.5% , an expected volatility rate of 17.1% , and assumed a dividend yield of zero . (b) The total fair value of shares vested during the six months ended June 30, 2017 was $19.4 million . Employees have the option to take immediate delivery of the shares upon vesting or defer receipt to a future date pursuant to previously made deferral elections. At June 30, 2017 and December 31, 2016 , we had an obligation to issue 1,135,563 and 1,217,274 shares, respectively, of our common stock underlying such deferred awards, which is recorded within Total stockholders’ equity as a Deferred compensation obligation of $46.7 million and $50.2 million ,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d) At June 30, 2017 , total unrecognized compensation expense related to these awards was approximately $24.6 million , with an aggregate weighted-average remaining term of 2.0 years. During the three and six months ended June 30, 2017 , 22,432 and 132,234 stock options, respectively, were exercised with an aggregate intrinsic value of $0.7 million and $3.9 million , respectively. At June 30, 2017 , there were 12,799 stock options outstanding, all of which were exercisable. Earnings Per Share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Certain of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 The following table summarizes basic and diluted earnings (in thousands, except share amounts): Three Months Ended June 30, Six Months Ended June 30, 2017 2016 2017 2016 Net income attributable to W. P. Carey $ 64,318 $ 51,661 $ 121,802 $ 109,100 Net income attributable to nonvested RSUs and RSAs (204 ) (174 ) (386 ) (368 ) Net income — basic and diluted $ 64,114 $ 51,487 $ 121,416 $ 108,732 Weighted-average shares outstanding — basic 107,668,218 106,310,362 107,615,644 106,124,881 Effect of dilutive securities 114,986 219,674 185,674 379,345 Weighted-average shares outstanding — diluted 107,783,204 106,530,036 107,801,318 106,504,226 For the three and six months ended June 30, 2017 and 2016 , there were no potentially dilutive securities excluded from the computation of diluted earnings per share. At-The-Market Equity Offering Program On March 1, 2017, we filed a prospectus supplement with the SEC pursuant to which we may offer and sell shares of our common stock, up to an aggregate gross sales price of $400.0 million , through an “at-the-market,” or ATM, offering program with a consortium of banks as sales agents. On that date, we also terminated a prior ATM program that was established on June 3, 2015, under which we could also offer and sell shares of our common stock, up to an aggregate gross sales price of $400.0 million . During both the three and six months ended June 30, 2017 , we issued 329,753 shares of our common stock under the current ATM program at a weighted-average price of $67.82 per share for net proceeds of $21.9 million . During both the three and six months ended June 30, 2016 , we issued 281,301 shares of our common stock under the prior ATM program at a weighted-average price of $68.47 per share for net proceeds of $18.9 million . As of June 30, 2017 , $377.6 million remained available for issuance under our current ATM program. In July 2017, we issued 15,500 shares of common stock under the current ATM program at a weighted-average price of $67.05 per share for net proceeds of $1.0 million . Acquisition of Noncontrolling Interest On May 24, 2017, we acquired the remaining 25% interest in an international jointly owned investment (which we already consolidated) from the noncontrolling interest holders for €2 , bringing our ownership interest to 100% . No gain or loss was recognized on the transaction. We recorded an adjustment of approximately $1.8 million to Additional paid-in capital in our consolidated statement of equity for the six months ended June 30, 2017 related to the difference between the consideration transferred and the carrying value of the noncontrolling interest related to this investment. The property owned by the investment was sold on May 26, 2017 and we recognized a gain on sale of less than $0.1 million ( Note 15 ). Redeemable Noncontrolling Interest We account for the noncontrolling interest in W. P. Carey International, LLC, or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 On October 1, 2013, we received a notice from the holder of the noncontrolling interest in WPCI regarding the exercise of the put option, pursuant to which we were required to purchase the third party’s 7.7% interest in WPCI. Pursuant to the terms of the related put agreement, the value of that interest was determined based on a third-party valuation as of October 31, 2013, which is the end of the month that the put option was exercised. In March 2016, we issued 217,011 shares of our common stock to the holder of the redeemable noncontrolling interest, which had a value of $13.4 million at the date of issuance, pursuant to a formula set forth in the put agreement. Through the date of this Report, the third party has not formally transferred his interests in WPCI to us pursuant to the put agreement because of a dispute regarding any amounts that may still be owed to him. The following table presents a reconciliation of redeemable noncontrolling interest (in thousands): Six Months Ended June 30, 2017 2016 Beginning balance $ 965 $ 14,944 Distributions — (13,418 ) Redemption value adjustment — (561 ) Ending balance $ 965 $ 965 Reclassifications Out of Accumulated Other Comprehensive Loss The following tables present a reconciliation of changes in Accumulated other comprehensive loss by component for the periods presented (in thousands): Three Months Ended June 30, 2017 Gains and Losses on Derivative Instruments Foreign Currency Translation Adjustments Gains and Losses on Marketable Securities Total Beginning balance $ 41,259 $ (287,150 ) $ (343 ) $ (246,234 ) Other comprehensive income before reclassifications (14,115 ) 27,957 (73 ) 13,769 Amounts reclassified from accumulated other comprehensive loss to: Interest expense 340 — — 340 Other income and (expenses) (2,856 ) — — (2,856 ) Total (2,516 ) — — (2,516 ) Net current period other comprehensive income (16,631 ) 27,957 (73 ) 11,253 Net current period other comprehensive gain attributable to noncontrolling interests 8 (8,675 ) — (8,667 ) Ending balance $ 24,636 $ (267,868 ) $ (416 ) $ (243,648 ) Three Months Ended June 30, 2016 Gains and Losses on Derivative Instruments Foreign Currency Translation Adjustments Gains and Losses on Marketable Securities Total Beginning balance $ 25,875 $ (197,814 ) $ 36 $ (171,903 ) Other comprehensive loss before reclassifications 10,291 (44,208 ) 4 (33,913 ) Amounts reclassified from accumulated other comprehensive loss to: Interest expense 531 — — 531 Other income and (expenses) (1,953 ) — — (1,953 ) Total (1,422 ) — — (1,422 ) Net current period other comprehensive loss 8,869 (44,208 ) 4 (35,335 ) Net current period other comprehensive loss attributable to noncontrolling interests — 1,037 — 1,037 Ending balance $ 34,744 $ (240,985 ) $ 40 $ (206,201 ) Six Months Ended June 30, 2017 Gains and Losses on Derivative Instruments Foreign Currency Translation Adjustments Gains and Losses on Marketable Securities Total Beginning balance $ 46,935 $ (301,330 ) $ (90 ) $ (254,485 ) Other comprehensive income before reclassifications (16,741 ) 42,707 (326 ) 25,640 Amounts reclassified from accumulated other comprehensive loss to: Interest expense 738 — — 738 Other income and (expenses) (6,301 ) — — (6,301 ) Total (5,563 ) — — (5,563 ) Net current period other comprehensive income (22,304 ) 42,707 (326 ) 20,077 Net current period other comprehensive gain attributable to noncontrolling interests 5 (9,245 ) — (9,240 ) Ending balance $ 24,636 $ (267,868 ) $ (416 ) $ (243,648 ) Six Months Ended June 30, 2016 Gains and Losses on Derivative Instruments Foreign Currency Translation Adjustments Gains and Losses on Marketable Securities Total Beginning balance $ 37,650 $ (209,977 ) $ 36 $ (172,291 ) Other comprehensive loss before reclassifications 23 (30,175 ) 4 (30,148 ) Amounts reclassified from accumulated other comprehensive loss to: Interest expense 1,066 — — 1,066 Other income and (expenses) (3,995 ) — — (3,995 ) Total (2,929 ) — — (2,929 ) Net current period other comprehensive loss (2,906 ) (30,175 ) 4 (33,077 ) Net current period other comprehensive gain attributable to noncontrolling interests — (833 ) — (833 ) Ending balance $ 34,744 $ (240,985 ) $ 40 $ (206,201 ) Distributions Declared During the second quarter of 2017 , we declared a quarterly distribution of $1.0000 per share, which was paid on July 14, 2017 to stockholders of record on June 30, 2017 , in the aggregate amount of $106.9 million . During the six months ended June 30, 2017 , we declared distributions totaling $1.9950 per share in the aggregate amount of $212.8 million .</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7 . Accordingly, we have not included any provisions for federal income taxes related to the REIT in the accompanying consolidated financial statements for the three and six months ended June 30, 2017 and 2016 . 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and six months ended June 30, 2017 and 2016 . Current income tax expense was $3.8 million and $6.4 million for the three months ended June 30, 2017 and 2016 , respectively, and $8.1 million and $9.9 million for the six months ended June 30, 2017 and 2016 , respectively. During the second quarter of 2016, we identified and recorded out-of-period adjustments related to adjustments to prior period income tax returns. This adjustment is reflected as a $3.0 million reduction of our Benefit from income taxes in the consolidated statements of income for the three and six months ended June 30, 2016 ( Note 2 ). Our TRSs and foreign subsidiaries are subject to U.S. federal, state, and foreign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the tax benefit of a deferred tax asset will more likely than not be realized. We generally report any change in the valuation allowance through our income statement in the period in which such changes in circumstances occur. Deferred tax assets (net of valuation allowance) and liabilities for our TRSs and foreign subsidiaries were recorded, as necessary, as of June 30, 2017 and December 31, 2016 . The majority of our deferred tax assets relate to the timing difference between the financial reporting basis and tax basis for stock-based compensation expense. The majority of our deferred tax liabilities relate to differences between the tax basis and financial reporting basis of the assets acquired in acquisitions in which the tax basis of such assets was not stepped up to fair value for income tax purposes. (Provision for) benefit from income taxes included deferred income tax benefits of $1.4 million and $14.6 million for the three months ended June 30, 2017 and 2016 , respectively, and $6.9 million and $17.6 million for the six months ended June 30, 2017 and 2016 , respectively.</t>
  </si>
  <si>
    <t>Property Dispositions</t>
  </si>
  <si>
    <t>Discontinued Operations and Disposal Groups [Abstract]</t>
  </si>
  <si>
    <t>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Owned Real Estate segment. The results of operations for properties that have been sold or classified as held for sale are included in the consolidated financial statements and are summarized as follows (in thousands): Three Months Ended June 30, Six Months Ended June 30, 2017 2016 2017 2016 Revenues $ 2,417 $ 16,073 $ 4,118 $ 81,106 Expenses (930 ) (10,010 ) (2,529 ) (43,888 ) Impairment charges — (35,429 ) — (35,429 ) Gain (loss) on extinguishment of debt 2,418 — 2,380 (1,940 ) (Provision for) benefit from income taxes (559 ) 11,692 (550 ) 10,655 Gain on sale of real estate, net of tax 3,465 18,282 3,475 18,944 Income from properties sold or classified as held for sale, net of income taxes (a) $ 6,811 $ 608 $ 6,894 $ 29,448 __________ (a) Amounts included net (income) loss attributable to noncontrolling interests of $(0.1) million and less than $0.1 million for the three months ended June 30, 2017 and 2016 , respectively, and less than $(0.1) million and $(1.5) million for the six months ended June 30, 2017 and 2016 , respectively. 2017 — During the three and six months ended June 30, 2017 , we sold five properties, and six properties and a parcel of vacant land, respectively, for total proceeds of $19.6 million and $43.8 million , respectively, net of selling costs, and recognized a net gain on these sales of $3.5 million and $3.5 million , respectively. One of the properties sold during the six months ended June 30, 2017 was held for sale at December 31, 2016 ( Note 4 ). In addition, in January 2017, we transferred ownership of two international properties and the related non-recourse mortgage loan, which had an aggregate asset carrying value of $31.3 million and an outstanding balance of $28.1 million (net of $3.8 million of cash held in escrow that was retained by the mortgage lender), respectively, on the dates of transfer, to the mortgage lender, resulting in a net loss of less than $0.1 million . During the six months ended June 30, 2017 , we entered into contracts to sell three properties, which were classified as held for sale as of June 30, 2017 ( Note 4 ). Subsequent to June 30, 2017 and through the date of this Report, we sold all of these properties ( Note 17 ). 2016 — During the three and six months ended June 30, 2016 , we sold three properties, and seven properties and a parcel of vacant land, respectively, for total proceeds of $96.9 million and $200.6 million , respectively, net of selling costs, and recognized a net gain on these sales of $1.9 million and $2.5 million , respectively, inclusive of amounts attributable to noncontrolling interests of $0.9 million for the six months ended June 30, 2016 . In addition, in April 2016, we transferred ownership of a vacant international property and the related non-recourse mortgage loan to the mortgage lender. As of the date of the transfer, the property had a carrying value of $39.8 million and the related non-recourse mortgage loan had an outstanding balance of $60.9 million . In connection with the transfer, we recognized a net gain of $16.4 million . In connection with those sales that constituted businesses, during the three and six months ended June 30, 2016 we allocated goodwill totaling $9.0 million and $14.9 million , respectively, to the cost basis of the properties for our Owned Real Estate segment based on the relative fair value at the time of the sale. In the fourth quarter of 2015, we executed a lease amendment with a tenant in a domestic office building. The amendment extended the lease term an additional 15 years to January 31, 2037 and provided a one-time rent payment of $25.0 million , which was paid to us on December 18, 2015. The lease amendment also provided an option to terminate the lease effective February 29, 2016, with additional lease termination fees of $22.2 million to be paid to us on or five days before February 29, 2016 upon exercise of the option. The tenant exercised the option on January 1, 2016. The aggregate of the additional rent payment of $25.0 million and the lease termination fees of $22.2 million were amortized to lease termination income from the lease amendment date on December 4, 2015 through the end of the non-cancelable lease term on February 29, 2016, resulting in $15.0 million recognized during the year ended December 31, 2015 and $32.2 million recognized during the six months ended June 30, 2016 within Lease termination income and other in the consolidated financial statements. In addition, during the fourth quarter of 2015, we entered into an agreement to sell the property to a third party and the buyer placed a deposit of $12.7 million for the purchase of the property that was held in escrow. In February 2016, we sold the property for proceeds of $44.4 million , net of selling costs, and recognized a loss on the sale of $10.7 million .</t>
  </si>
  <si>
    <t>Segment Reporting</t>
  </si>
  <si>
    <t>Segment Reporting [Abstract]</t>
  </si>
  <si>
    <t>Segment Reporting We evaluate our results from operations through our two major business segments: Owned Real Estate and Investment Management. As a result of our Board’s decision to exit all non-traded retail fundraising activities as of June 30, 2017 ( Note 1 ), we have revised how we view and present a component of our two reportable segments. As such, effective for the second quarter of 2017, we include (i) equity in earnings of equity method investments in the Managed REITs and CESH I and (ii) our equity investments in the Managed REITs and CESH I in our Investment Management segment. Both (i) equity in earnings of our equity method investment in CCIF and (ii) our equity investment in CCIF continue to be included in our Investment Management segment. Results of operations and assets for prior periods have been reclassified to conform to the current period presentation. The following tables present a summary of comparative results and assets for these business segments (in thousands): Owned Real Estate Three Months Ended June 30, Six Months Ended June 30, 2017 2016 2017 2016 Revenues Lease revenues $ 158,255 $ 167,328 $ 314,036 $ 342,572 Operating property revenues 8,223 8,270 15,203 15,172 Reimbursable tenant costs 5,322 6,391 10,543 12,700 Lease termination income and other 2,247 838 3,007 33,379 174,047 182,827 342,789 403,823 Operating Expenses Depreciation and amortization 61,989 65,457 123,511 148,817 Property expenses, excluding reimbursable tenant costs 10,530 10,510 20,640 28,282 General and administrative 7,803 8,656 16,077 18,200 Reimbursable tenant costs 5,322 6,391 10,543 12,700 Property acquisition and other expenses 1,000 78 1,073 2,975 Stock-based compensation expense 899 907 2,853 2,744 Impairment charges — 35,429 — 35,429 Restructuring and other compensation — (13 ) — 4,413 87,543 127,415 174,697 253,560 Other Income and Expenses Interest expense (42,235 ) (46,752 ) (84,192 ) (95,147 ) Equity in earnings of equity method investments in real estate 3,721 3,198 5,793 6,355 Other income and (expenses) (1,371 ) 662 (1,331 ) 4,437 (39,885 ) (42,892 ) (79,730 ) (84,355 ) Income before income taxes and gain on sale of real estate 46,619 12,520 88,362 65,908 (Provision for) benefit from income taxes (3,731 ) 9,410 (5,185 ) 7,322 Income before gain on sale of real estate 42,888 21,930 83,177 73,230 Gain on sale of real estate, net of tax 3,465 18,282 3,475 18,944 Net Income from Owned Real Estate 46,353 40,212 86,652 92,174 Net income attributable to noncontrolling interests (2,813 ) (1,510 ) (5,154 ) (4,935 ) Net Income from Owned Real Estate Attributable to W. P. Carey $ 43,540 $ 38,702 $ 81,498 $ 87,239 Investment Management Three Months Ended June 30, Six Months Ended June 30, 2017 2016 2017 2016 Revenues Asset management revenue $ 17,966 $ 15,005 $ 35,333 $ 29,618 Structuring revenue 14,330 5,968 18,164 18,689 Reimbursable costs from affiliates 13,479 12,094 39,179 31,832 Dealer manager fees 1,000 1,372 4,325 3,544 Other advisory revenue 706 — 797 — 47,481 34,439 97,798 83,683 Operating Expenses Reimbursable costs from affiliates 13,479 12,094 39,179 31,832 General and administrative 9,726 12,295 19,876 24,189 Restructuring and other compensation 7,718 465 7,718 7,512 Subadvisor fees 3,672 1,875 6,392 5,168 Dealer manager fees and expenses 2,788 2,620 6,082 5,972 Stock-based compensation expense 2,205 3,094 7,161 7,864 Depreciation and amortization 860 1,124 1,768 2,216 Property acquisition and other expenses — (285 ) — 2,384 40,448 33,282 88,176 87,137 Other Income and Expenses Equity in earnings of equity method investments in the Managed Programs 12,007 13,231 25,709 25,085 Other income and (expenses) 455 (236 ) 931 (140 ) 12,462 12,995 26,640 24,945 Income before income taxes 19,495 14,152 36,262 21,491 Benefit from (provision for) income taxes 1,283 (1,193 ) 4,042 370 Net Income from Investment Management Attributable to W. P. Carey $ 20,778 $ 12,959 $ 40,304 $ 21,861 Total Company Three Months Ended June 30, Six Months Ended June 30, 2017 2016 2017 2016 Revenues $ 221,528 $ 217,266 $ 440,587 $ 487,506 Operating expenses 127,991 160,697 262,873 340,697 Other income and (expenses) (27,423 ) (29,897 ) (53,090 ) (59,410 ) (Provision for) benefit from income taxes (2,448 ) 8,217 (1,143 ) 7,692 Gain on sale of real estate, net of tax 3,465 18,282 3,475 18,944 Net income attributable to noncontrolling interests (2,813 ) (1,510 ) (5,154 ) (4,935 ) Net income attributable to W. P. Carey $ 64,318 $ 51,661 $ 121,802 $ 109,100 Total Assets at June 30, 2017 December 31, 2016 Owned Real Estate $ 7,944,244 $ 8,104,974 Investment Management 373,005 348,980 Total Company $ 8,317,249 $ 8,453,954</t>
  </si>
  <si>
    <t>Subsequent Events</t>
  </si>
  <si>
    <t>Subsequent Events [Abstract]</t>
  </si>
  <si>
    <t>Subsequent Events Mortgage Loan Repayments Subsequent to June 30, 2017 and through the date of this Report, we prepaid five non-recourse mortgage loans with an aggregate principal balance of $54.9 million and a weighted-average interest rate of 5.7% . Dispositions On July 18, 2017, we sold a domestic property for gross proceeds of $25.6 million . On August 1, 2017, we sold an international property for gross proceeds of $21.4 million . On August 4, 2017, we sold an international property for gross proceeds of approximately $4.3 million . All of these properties were held for sale at June 30, 2017 ( Note 4 ). Build-to-Suit Transaction On August 3, 2017, we committed to a $11.1 million build-to-suit transaction for a facility in Poland.</t>
  </si>
  <si>
    <t>Basis of Presentation (Policies)</t>
  </si>
  <si>
    <t xml:space="preserve">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t>
  </si>
  <si>
    <t>Basis of Consolidation</t>
  </si>
  <si>
    <t xml:space="preserve">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June 30, 2017 , we considered 29 entities VIEs, 22 of which we consolidated as we are considered the primary beneficiary. The following table presents a summary of selected financial data of the consolidated VIEs included in the consolidated balance sheets (in thousands): June 30, 2017 December 31, 2016 Real estate $ 858,901 $ 842,829 Operating real estate 43,474 43,319 Net investments in direct financing leases 39,237 60,294 In-place lease and other intangible assets 259,506 245,480 Above-market rent intangible assets 101,065 98,043 Accumulated depreciation and amortization (215,370 ) (184,710 ) Total assets 1,128,986 1,150,093 Non-recourse mortgages, net $ 165,421 $ 406,574 Total liabilities 242,037 548,659 At both June 30, 2017 and December 31, 2016 , our seven unconsolidated VIEs included our interests in six unconsolidated real estate investments and one unconsolidated entity among our interests in the Managed Programs,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June 30, 2017 and December 31, 2016 , the net carrying amount of our investments in these entities was $152.7 million and $152.9 million , respectively, and our maximum exposure to loss in these entities was limited to our investments. At June 30, 2017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t>
  </si>
  <si>
    <t>Recent Accounting Requirements</t>
  </si>
  <si>
    <t>Recent Accounting Pronouncements In May 2014, the Financial Accounting Standards Board, or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apply to reimbursed tenant costs, revenues generated from our operating properties, and our Investment Management business. We will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We are evaluating the impact of the new standard and have not yet determined if it will have a material impact on our business or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GAAP public companies for fiscal years beginning after December 15, 2018, including interim periods within those fiscal year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March 2016, the FASB issued ASU 2016-09, Improvements to Employee Share-Based Payment Accounting. ASU 2016-09 amends Accounting Standards Codification Topic 718, Compensation-Stock Based Compensation to simplify various aspects of how share-based payments are accounted for and presented in the financial statements including (i) reflecting income tax effects of share-based payments through the income statement, (ii) allowing statutory tax withholding requirements at the employees’ maximum individual tax rate without requiring awards to be classified as liabilities, and (iii) permitting an entity to make an accounting policy election for the impact of forfeitures on the recognition of expense. ASU 2016-09 is effective for public business entities for annual reporting periods beginning after December 15, 2016, and interim periods within that reporting period, with early adoption permitted. We adopted ASU 2016-09 as of January 1, 2017 and elected to account for forfeitures as they occur, rather than to account for them based on an estimate of expected forfeitures. This election was adopted using a modified retrospective transition method, with a cumulative effect adjustment to retained earnings. The related financial statement impact of this adjustment is not material. Depending on several factors, such as the market price of our common stock, employee stock option exercise behavior, and corporate income tax rates, the excess tax benefits associated with the exercise of stock options and the vesting and delivery of restricted share awards, or RSAs, restricted share units, or RSUs, and performance share units, or PSUs, could generate a significant income tax benefit in a particular interim period, potentially creating volatility in Net income attributable to W. P. Carey and basic and diluted earnings per share between interim periods. Under the former accounting guidance, windfall tax benefits related to stock-based compensation were recognized within Additional paid-in capital in our consolidated financial statements. Under ASU 2016-09, these amounts are reflected as a reduction to Provision for income taxes. For reference, windfall tax benefits related to stock-based compensation recorded in Additional paid-in capital for the years ended December 31, 2016 and 2015 were $6.7 million and $12.5 million , respectively. Windfall tax benefits related to stock-based compensation recorded as a deferred tax benefit for the three and six months ended June 30, 2017 were $0.8 million and $3.0 million , respectively.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transaction costs are more likely to be capitalized since we expect most of our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dopted ASU 2017-04 as of April 1, 2017 on a prospective basis. The adoption of this standard did not have a material impact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 In May 2017, the FASB issued ASU 2017-09, Compensation — Stock Compensation (Topic 718): Scope of Modification Accounting . ASU 2017-09 clarifies when to account for a change to the terms and conditions of a share-based payment award as a modification. Under the new guidance, modification accounting is required only if the fair value, vesting conditions, or classification of the award (as equity or liability) changes as a result of the change in terms or conditions. ASU 2017-09 will be effective in fiscal years beginning after December 15, 2017, including interim periods within those fiscal years, with early adoption permitted. We are in the process of evaluating the impact of adopting ASU 2017-09 on our consolidated financial statements.</t>
  </si>
  <si>
    <t>Intangible Assets and Liabilities and Goodwill</t>
  </si>
  <si>
    <t>We have recorded net lease and internal-use software development intangibles that are being amortized over periods ranging from three years to 40 years . In addition, we have several ground lease intangibles that are being amortized over periods of up to 99 years . In-place lease and below-market ground lease (as lessee) intangibles, at cost are included in In-place lease and other intangible assets in the consolidated financial statements. Above-market rent intangibles, at cost are included in Above-market rent intangible assets in the consolidated financial statements. Accumulated amortization of in-place lease, below-market ground lease (as lesse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Amortization of below-market rent and above-market rent intangibles is recorded as an adjustment to Lease revenues; amortization of internal-use software development and in-place lease intangibles is included in Depreciation and amortization; and amortization of above-market ground lease and below-market ground lease intangibles is included in Property expenses, excluding reimbursable tenant costs.</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Redeemable Noncontrolling Interest</t>
  </si>
  <si>
    <t>We account for the noncontrolling interest in W. P. Carey International, LLC, or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t>
  </si>
  <si>
    <t>Earnings Per Share</t>
  </si>
  <si>
    <t>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Certain of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t>
  </si>
  <si>
    <t>Discontinued Operations</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Owned Real Estate segment.</t>
  </si>
  <si>
    <t>Basis of Presentation (Tables)</t>
  </si>
  <si>
    <t>Schedule of Variable Interest Entities</t>
  </si>
  <si>
    <t>The following table presents a summary of selected financial data of the consolidated VIEs included in the consolidated balance sheets (in thousands): June 30, 2017 December 31, 2016 Real estate $ 858,901 $ 842,829 Operating real estate 43,474 43,319 Net investments in direct financing leases 39,237 60,294 In-place lease and other intangible assets 259,506 245,480 Above-market rent intangible assets 101,065 98,043 Accumulated depreciation and amortization (215,370 ) (184,710 ) Total assets 1,128,986 1,150,093 Non-recourse mortgages, net $ 165,421 $ 406,574 Total liabilities 242,037 548,659</t>
  </si>
  <si>
    <t>Agreements and Transactions with Related Parties (Tables)</t>
  </si>
  <si>
    <t>Schedule Of Related Party Transactions</t>
  </si>
  <si>
    <t>The following tables present a summary of revenue earned and/or cash received from the Managed Programs for the periods indicated, included in the consolidated financial statements. Asset management revenue excludes amounts received from third parties (in thousands): Three Months Ended June 30, Six Months Ended June 30, 2017 2016 2017 2016 Asset management revenue $ 17,966 $ 14,990 $ 35,333 $ 29,580 Structuring revenue 14,330 5,968 18,164 18,689 Reimbursable costs from affiliates 13,479 12,094 39,179 31,832 Distributions of Available Cash 10,728 10,161 22,521 21,142 Dealer manager fees 1,000 1,372 4,325 3,544 Other advisory revenue 706 — 797 — Interest income on deferred acquisition fees and loans to affiliates 432 168 1,017 362 $ 58,641 $ 44,753 $ 121,336 $ 105,149 Three Months Ended June 30, Six Months Ended June 30, 2017 2016 2017 2016 CPA ® :17 – Global $ 23,191 $ 17,012 $ 40,262 $ 35,204 CPA ® :18 – Global 6,116 9,051 14,319 17,592 CWI 1 7,254 7,233 14,111 18,682 CWI 2 9,098 8,775 33,563 29,309 CCIF 6,049 2,682 10,990 4,362 CESH I 6,933 — 8,091 — $ 58,641 $ 44,753 $ 121,336 $ 105,149 The following table sets forth certain information regarding our loans to affiliates (dollars in thousands): Interest Rate at Maturity Date at June 30, 2017 Maximum Loan Amount Authorized at June 30, 2017 Principal Outstanding Balance at (a) Managed Program June 30, 2017 December 31, 2016 CPA ® :18 – Global (b) LIBOR + 1.00% 10/31/2017; 5/15/2018 $ 50,000 $ 34,201 $ 27,500 CWI 1 (b) LIBOR + 1.00% 3/22/2018 25,000 22,835 — CESH I (b) LIBOR + 1.00% 5/3/2018; 5/9/2018 35,000 14,461 — CWI 2 N/A N/A 250,000 — 210,000 $ 71,497 $ 237,500 __________ (a) Amounts exclude accrued interest of $0.5 million and $0.1 million at June 30, 2017 and December 31, 2016 , respectively. (b) LIBOR means London Interbank Offered Rate.</t>
  </si>
  <si>
    <t>Schedule of Balances Due to and From Related Party</t>
  </si>
  <si>
    <t>The following table presents a summary of amounts included in Due from affiliates in the consolidated financial statements (in thousands): June 30, 2017 December 31, 2016 Short-term loans to affiliates, including accrued interest $ 72,040 $ 237,613 Distribution and shareholder servicing fees 28,515 19,341 Deferred acquisition fees receivable, including accrued interest 16,417 21,967 Accounts receivable 4,847 5,005 Reimbursable costs 4,502 4,427 Current acquisition fees receivable 1,580 8,024 Asset management fees receivable 864 2,449 Organization and offering costs 572 784 $ 129,337 $ 299,610</t>
  </si>
  <si>
    <t>Schedule of Related Party Fees</t>
  </si>
  <si>
    <t>Structuring Revenue Under the terms of the advisory agreements with the Managed REITs and CESH I, we earn revenue for structuring and negotiating investments and related financing. We do not earn any structuring revenue from the Managed BDCs. The following table presents a summary of our structuring fee arrangements with the Managed REITs and CESH I: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or commi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2.5% In cash upon completion Based on the total aggregate cost of the lodging investments or commitments made; loan refinancing transactions up to 1% of the principal amount; we are required to pay 20% and 25% to the subadvisors of CWI 1 and CWI 2, respectively; total for each CWI REIT limited to 6% of the contract prices in aggregate CESH I 2.0% In cash upon completion Based on the total aggregate cost of investments or commitments made, including the acquisition, development, construction, or re-development of the investments Reimbursable Costs from Affiliates The Managed Programs reimburse us for certain costs that we incur on their behalf, which consist primarily of broker-dealer commissions, marketing costs, an annual distribution and shareholder servicing fee, and certain personnel and overhead costs, as applicable. The following tables present summaries of such fee arrangements: Broker-Dealer Selling Commissions Managed Program Rate Payable Description CWI 2 Class A Shares January 1, 2016 through March 31, 2017: $0.70 April 27, 2017 through June 30, 2017: $0.84 (a) In cash upon share settlement; 100% re-allowed to broker-dealers Per share sold CWI 2 Class T Shares January 1, 2016 through March 31, 2017: $0.19 April 27, 2017 through June 30, 2017: $0.23 (a) In cash upon share settlement; 100% re-allowed to broker-dealers Per share sold CCIF Feeder Funds 0% – 3% In cash upon share settlement; 100% re-allowed to broker-dealers Based on the selling price of each share sold; CCIF 2016 T’s offering closed on April 28, 2017 CESH I Up to 7.0% of gross offering proceeds (a) In cash upon limited partnership unit settlement; 100% re-allowed to broker-dealers Based on the selling price of each limited partnership unit sold __________ (a) In connection with the end of active fundraising by Carey Financial on June 30, 2017, CWI 2 and CESH I facilitated the orderly processing of sales through July 31, 2017 and closed their respective offerings on that date. Dealer Manager Fees Managed Program Rate Payable Description CWI 2 Class A Shares January 1, 2016 through March 31, 2017: $0.30 April 27, 2017 through June 30, 2017: $0.36 (a) Per share sold In cash upon share settlement; a portion may be re-allowed to broker-dealers CWI 2 Class T Shares January 1, 2016 through March 31, 2017: $0.26 April 27, 2017 through June 30, 2017: $0.31 (a) Per share sold In cash upon share settlement; a portion may be re-allowed to broker-dealers CCIF Feeder Funds 2.50% – 3.0% Based on the selling price of each share sold In cash upon share settlement; a portion may be re-allowed to broker-dealers; CCIF 2016 T’s offering closed on April 28, 2017 CESH I Up to 3.0% of gross offering proceeds (a) Per limited partnership unit sold In cash upon limited partnership unit settlement; a portion may be re-allowed to broker-dealers __________ (a) In connection with the end of active fundraising by Carey Financial on June 30, 2017, CWI 2 and CESH I facilitated the orderly processing of sales through July 31, 2017 and closed their respective offerings on that date. Annual Distribution and Shareholder Servicing Fee Managed Program Rate Payable Description CPA ® :18 – Global Class C Shares (a) 1.0% Accrued daily and payable quarterly in arrears in cash; a portion may be re-allowed to selected dealers Based on the purchase price per share sold or, once it was reported, the net asset value per share, or NAV; cease paying when underwriting compensation from all sources equals 10% of gross offering proceeds CWI 2 Class T Shares (a) 1.0% Accrued daily and payable quarterly in arrears in cash; a portion may be re-allowed to selected dealers Based on the purchase price per share sold or, once it was reported, the NAV; cease paying on the earlier of six years or when underwriting compensation from all sources equals 10% of gross offering proceeds Carey Credit Income Fund 2016 T (one of the CCIF Feeder Funds) 0.9% Payable quarterly in arrears in cash; 100% is re-allowed to selected dealers Based on the weighted-average net price of shares sold in the public offering; quarterly cash payments will begin to accrue in July 2017 and payment will commence in the fourth quarter of 2017; cease paying on the earlier of when underwriting compensation from all sources equals, including this fee, 10% of gross offering proceeds or the date at which a liquidity event occurs __________ (a) Beginning with the payment for the third quarter of 2017, the fee will be paid directly to selected dealer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Programs and us, and are capped at 2.0% and 2.2% of each CPA ® REIT’s pro rata lease revenues for 2017 and 2016, respectively; for the legal transactions group, costs are charged according to a fee schedule CWI 1 In cash Actual expenses incurred, excluding those related to our senior management; allocated between the CWI REITs based on the percentage of their total pro rata hotel revenues for the most recently completed quarter CWI 2 In cash Actual expenses incurred, excluding those related to our senior management; allocated between the CWI REITs based on the percentage of their total pro rata hotel revenues for the most recently completed quarter CCIF and CCIF Feeder Funds In cash Actual expenses incurred, excluding those related to their investment management team and senior management team CESH I In cash Actual expenses incurred Organization and Offering Costs Managed Program Payable Description CWI 2 (a) In cash; within 60 days after the end of the quarter in which the offering terminates Actual costs incurred up to 1.5% of the gross offering proceeds CCIF and CCIF Feeder Funds In cash; payable monthly Up to 1.5% of the gross offering proceeds; we are required to pay 50% of the organization and offering costs we receive to the subadvisor CESH I (a) N/A In lieu of reimbursing us for organization and offering costs, CESH I will pay us limited partnership units, as described below under Other Advisory Revenue __________ (a) In connection with the end of active fundraising by Carey Financial on June 30, 2017, CWI 2 and CESH I facilitated the orderly processing of sales through July 31, 2017 and closed their respective offerings on that date.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7 – Global 0.5% – 1.75% 2016 50% in cash and 50% in shares of its common stock; 2017 in shares of its common stock Rate depends on the type of investment and is based on the average market or average equity value, as applicable CPA ® :18 – Global 0.5% – 1.5% In shares of its class A common stock Rate depends on the type of investment and is based on the average market or average equity value, as applicable CWI 1 0.5% 2016 in cash; 2017 in shares of its common stock Rate is based on the average market value of the investment; we are required to pay 20% of the asset management revenue we receive to the subadvisor CWI 2 0.55% In shares of its class A common stock Rate is based on the average market value of the investment; we are required to pay 25% of the asset management revenue we receive to the subadvisor CCIF 1.75% – 2.00% In cash Based on the average of gross assets at fair value; we are required to pay 50% of the asset management revenue we receive to the subadvisor CESH I 1.0% In cash Based on gross assets at fair value</t>
  </si>
  <si>
    <t>Real Estate, Operating Real Estate, and Assets Held for Sale (Tables)</t>
  </si>
  <si>
    <t>Net Investments in Real Estate Properties</t>
  </si>
  <si>
    <t>Real estate, which consists of land and buildings leased to others, at cost, and which are subject to operating leases, and real estate under construction, is summarized as follows (in thousands): June 30, 2017 December 31, 2016 Land $ 1,125,825 $ 1,128,933 Buildings 4,144,218 4,053,334 Real estate under construction 6,933 21,859 Less: Accumulated depreciation (538,131 ) (472,294 ) $ 4,738,845 $ 4,731,832 Below is a summary of our Operating real estate (in thousands): June 30, 2017 December 31, 2016 Land $ 6,041 $ 6,041 Buildings 75,861 75,670 Less: Accumulated depreciation (14,278 ) (12,143 ) $ 67,624 $ 69,568</t>
  </si>
  <si>
    <t>Disclosure of Long Lived Assets Held-for-sale</t>
  </si>
  <si>
    <t>Below is a summary of our properties held for sale (in thousands): June 30, 2017 December 31, 2016 Real estate, net $ 24,275 $ — Intangible assets, net 8,195 — Net investments in direct financing leases — 26,247 Assets held for sale $ 32,470 $ 26,247</t>
  </si>
  <si>
    <t>Finance Receivables (Tables)</t>
  </si>
  <si>
    <t>Finance Receivables Credit Quality Indicators</t>
  </si>
  <si>
    <t>A summary of our finance receivables by internal credit quality rating, excluding our deferred acquisition fees receivable, is as follows (dollars in thousands): Number of Tenants / Obligors at Carrying Value at Internal Credit Quality Indicator June 30, 2017 December 31, 2016 June 30, 2017 December 31, 2016 1 - 3 25 27 $ 621,252 $ 621,955 4 7 5 96,178 70,811 5 1 1 1,733 1,644 $ 719,163 $ 694,410</t>
  </si>
  <si>
    <t>Goodwill and Other Intangibles (Tables)</t>
  </si>
  <si>
    <t>Schedule Of Intangible Assets And Goodwill</t>
  </si>
  <si>
    <t>Intangible assets, intangible liabilities, and goodwill are summarized as follows (in thousands): June 30, 2017 December 31, 2016 Gross Carrying Amount Accumulated Amortization Net Carrying Amount Gross Carrying Amount Accumulated Amortization Net Carrying Amount Finite-Lived Intangible Assets Internal-use software development costs $ 18,670 $ (6,458 ) $ 12,212 $ 18,568 $ (5,068 ) $ 13,500 Trade name 3,975 — 3,975 3,975 — 3,975 22,645 (6,458 ) 16,187 22,543 (5,068 ) 17,475 Lease Intangibles: In-place lease 1,180,259 (377,760 ) 802,499 1,148,232 (322,119 ) 826,113 Above-market rent 639,654 (242,690 ) 396,964 632,383 (210,927 ) 421,456 Below-market ground lease 18,092 (1,515 ) 16,577 23,140 (1,381 ) 21,759 1,838,005 (621,965 ) 1,216,040 1,803,755 (534,427 ) 1,269,328 Indefinite-Lived Goodwill and Intangible Assets Goodwill 640,761 — 640,761 635,920 — 635,920 Below-market ground lease 938 — 938 866 — 866 641,699 — 641,699 636,786 — 636,786 Total intangible assets $ 2,502,349 $ (628,423 ) $ 1,873,926 $ 2,463,084 $ (539,495 ) $ 1,923,589 Finite-Lived Intangible Liabilities Below-market rent $ (135,238 ) $ 43,633 $ (91,605 ) $ (133,137 ) $ 38,231 $ (94,906 ) Above-market ground lease (13,126 ) 2,706 (10,420 ) (12,948 ) 2,362 (10,586 ) (148,364 ) 46,339 (102,025 ) (146,085 ) 40,593 (105,492 ) Indefinite-Lived Intangible Liabilities Below-market purchase option (16,711 ) — (16,711 ) (16,711 ) — (16,711 ) Total intangible liabilities $ (165,075 ) $ 46,339 $ (118,736 ) $ (162,796 ) $ 40,593 $ (122,203 )</t>
  </si>
  <si>
    <t>Equity Investments in the Managed Programs and Real Estate (Tables)</t>
  </si>
  <si>
    <t>Schedule of Equity Method Investments</t>
  </si>
  <si>
    <t>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Three Months Ended June 30, Six Months Ended June 30, 2017 2016 2017 2016 Distributions of Available Cash ( Note 3 ) $ 10,728 $ 10,161 $ 22,521 $ 21,142 Proportionate share of equity in earnings of equity investments in the Managed Programs 1,603 3,322 3,802 4,434 Amortization of basis differences on equity method investments in the Managed Programs (324 ) (252 ) (614 ) (491 ) Total equity in earnings of equity method investments in the Managed Programs 12,007 13,231 25,709 25,085 Equity in earnings of equity method investments in real estate 4,216 4,157 7,160 8,259 Amortization of basis differences on equity method investments in real estate (495 ) (959 ) (1,367 ) (1,904 ) Equity in earnings of equity method investments in the Managed Programs and real estate $ 15,728 $ 16,429 $ 31,502 $ 31,440 The following table sets forth certain information about our investments in the Managed Programs (dollars in thousands): % of Outstanding Interests Owned at Carrying Amount of Investment at Fund June 30, 2017 December 31, 2016 June 30, 2017 December 31, 2016 CPA ® :17 – Global 3.801 % 3.456 % $ 113,738 $ 99,584 CPA ® :17 – Global operating partnership 0.009 % 0.009 % — — CPA ® :18 – Global 2.075 % 1.616 % 22,972 17,955 CPA ® :18 – Global operating partnership 0.034 % 0.034 % 209 209 CWI 1 1.509 % 1.109 % 18,235 11,449 CWI 1 operating partnership 0.015 % 0.015 % 186 — CWI 2 0.987 % 0.773 % 8,961 5,091 CWI 2 operating partnership 0.015 % 0.015 % 300 300 CCIF 9.551 % 13.322 % 23,750 23,528 CESH I (a) 2.392 % 2.431 % 2,948 2,701 $ 191,299 $ 160,817 __________ (a) Investment is accounted for at fair value. The following table sets forth our ownership interests in our equity investments in real estate, excluding the Managed Programs, and their respective carrying values (dollars in thousands): Carrying Value at Lessee Co-owner Ownership Interest June 30, 2017 December 31, 2016 The New York Times Company CPA ® :17 – Global 45% $ 69,511 $ 69,668 Frontier Spinning Mills, Inc. CPA ® :17 – Global 40% 24,140 24,138 Beach House JV, LLC (a) Third Party N/A 15,105 15,105 ALSO Actebis GmbH (b) CPA ® :17 – Global 30% 11,807 11,205 Jumbo Logistiek Vastgoed B.V. (b) (c) CPA ® :17 – Global 15% 10,319 8,739 Wagon Automotive GmbH (b) CPA ® :17 – Global 33% 8,025 8,887 Wanbishi Archives Co. Ltd. (d) CPA ® :17 – Global 3% 334 334 $ 139,241 $ 138,076 __________ (a) This investment is in the form of a preferred equity interest. (b) The carrying value of this investment is affected by fluctuations in the exchange rate of the euro. (c) This investment represents a tenancy-in-common interest, whereby the property is encumbered by the debt for which we are jointly and severally liable. The co-obligor is CPA ® :17 – Global and the amount due under the arrangement was approximately $73.3 million at June 30, 2017 . Of this amount, $11.0 million represents the amount we agreed to pay and is included within the carrying value of the investment at June 30, 2017 . (d) The carrying value of this investment is affected by fluctuations in the exchange rate of the yen.</t>
  </si>
  <si>
    <t>Fair Value Measurements (Tables)</t>
  </si>
  <si>
    <t>Schedule Of Other Financial Instruments In Carrying Values And Fair Values</t>
  </si>
  <si>
    <t>Our other financial instruments had the following carrying values and fair values as of the dates shown (dollars in thousands): June 30, 2017 December 31, 2016 Level Carrying Value Fair Value Carrying Value Fair Value Unsecured Senior Notes, net (a) (b) (c) 2 $ 2,415,400 $ 2,509,432 $ 1,807,200 $ 1,828,829 Non-recourse mortgages, net (a) (b) (d) 3 1,314,463 1,328,731 1,706,921 1,711,364 Note receivable (d) 3 10,166 9,856 10,351 10,046 __________ (a) The carrying value of Unsecured Senior Notes, net ( Note 10 ) includes unamortized deferred financing costs of $15.4 million and $12.1 million at June 30, 2017 and December 31, 2016 , respectively. The carrying value of Non-recourse mortgages, net includes unamortized deferred financing costs of $1.2 million and $1.3 million at June 30, 2017 and December 31, 2016 , respectively. (b) The carrying value of Unsecured Senior Notes, net includes unamortized discount of $10.4 million and $7.8 million at June 30, 2017 and December 31, 2016 , respectively. The carrying value of Non-recourse mortgages, net includes unamortized discount of $0.9 million and $0.2 million at June 30, 2017 and December 31, 2016 , respectively. (c) We determined the estimated fair value of the Unsecured Senior Notes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June 30, 2017 December 31, 2016 June 30, 2017 December 31, 2016 Foreign currency forward contracts Other assets, net $ 21,496 $ 37,040 $ — $ — Foreign currency collars Other assets, net 8,801 17,382 — — Interest rate swaps Other assets, net 205 190 — — Interest rate cap Other assets, net 40 45 — — Interest rate swaps Accounts payable, accrued expenses and other liabilities — — (2,197 ) (2,996 ) Foreign currency collars Accounts payable, accrued expenses and other liabilities — — (2,024 ) — Derivatives Not Designated as Hedging Instruments Stock warrants Other assets, net 3,417 3,752 — — Interest rate swaps (a) Other assets, net 14 9 — — Total derivatives $ 33,973 $ 58,418 $ (4,221 ) $ (2,996 ) __________ (a) These interest rate swaps do not qualify for hedge accounting; however, they do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Income (Loss) (Effective Portion) (a) Three Months Ended June 30, Six Months Ended June 30, Derivatives in Cash Flow Hedging Relationships 2017 2016 2017 2016 Foreign currency collars $ (8,146 ) $ 6,443 $ (10,604 ) $ 4,057 Foreign currency forward contracts (8,034 ) 2,966 (11,670 ) (4,208 ) Interest rate swaps (20 ) (526 ) 529 (2,497 ) Interest rate caps (15 ) 5 (9 ) 8 Derivatives in Net Investment Hedging Relationships (b) Foreign currency forward contracts (195 ) 1,104 (4,176 ) (1,157 ) Total $ (16,410 ) $ 9,992 $ (25,930 ) $ (3,797 ) Amount of Gain (Loss) on Derivatives Reclassified from Other Comprehensive Income (Loss) (Effective Portion) Derivatives in Cash Flow Hedging Relationships Location of Gain (Loss) Recognized in Income Three Months Ended June 30, Six Months Ended June 30, 2017 2016 2017 2016 Foreign currency forward contracts Other income and (expenses) $ 1,692 $ 1,780 $ 3,882 $ 3,390 Foreign currency collars Other income and (expenses) 1,164 173 2,419 605 Interest rate swaps and caps Interest expense (340 ) (531 ) (738 ) (1,066 ) Total $ 2,516 $ 1,422 $ 5,563 $ 2,929 __________ (a) Excludes net losses of $0.4 million and less than $0.1 million recognized on unconsolidated jointly owned investments for the three months ended June 30, 2017 and 2016 , respectively, and net losses of $0.6 million and $0.3 million for the six months ended June 30, 2017 and 2016 , respectively. (b) The effective portion of the changes in fair value of these contracts are reported in the foreign currency translation adjustment section of Other comprehensive income (loss) .</t>
  </si>
  <si>
    <t>Schedule of Derivative Instruments, Gain (Loss) in Statement of Financial Performance</t>
  </si>
  <si>
    <t xml:space="preserve">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June 30, Six Months Ended June 30, 2017 2016 2017 2016 Foreign currency collars Other income and (expenses) $ (407 ) $ 454 $ (493 ) $ 179 Stock warrants Other income and (expenses) 67 (201 ) (335 ) (201 ) Interest rate swaps Other income and (expenses) — 1,181 9 2,255 Derivatives in Cash Flow Hedging Relationships Interest rate swaps (a) Interest expense 141 148 302 263 Foreign currency forward contracts Other income and (expenses) (63 ) 163 (61 ) 141 Foreign currency collars Other income and (expenses) 2 14 2 38 Total $ (260 ) $ 1,759 $ (576 ) $ 2,675 __________ (a) Relates to the ineffective portion of the hedging relationship. </t>
  </si>
  <si>
    <t>Schedule of Derivative Instruments</t>
  </si>
  <si>
    <t>The following table presents the foreign currency derivative contracts we had outstanding at June 30, 2017 , which were designated as cash flow hedges (currency in thousands): Number of Instruments Notional Fair Value at June 30, 2017 Foreign Currency Derivatives Designated as Cash Flow Hedging Instruments Foreign currency forward contracts 28 84,385 EUR $ 16,757 Foreign currency collars 22 41,000 GBP 7,255 Foreign currency forward contracts 6 3,210 GBP 832 Foreign currency forward contracts 10 12,591 AUD 660 Foreign currency collars 22 82,900 EUR (478 ) Designated as Net Investment Hedging Instruments Foreign currency forward contracts 3 74,463 AUD 3,247 $ 28,273 The interest rate swaps and caps that our consolidated subsidiaries had outstanding at June 30, 2017 are summarized as follows (currency in thousands): Number of Instruments Notional Amount Fair Value at (a) Interest Rate Derivatives Designated as Cash Flow Hedging Instruments Interest rate swaps 11 105,912 USD $ (1,781 ) Interest rate swap 1 5,842 EUR (211 ) Interest rate cap 1 30,634 EUR 40 Not Designated as Cash Flow Hedging Instruments Interest rate swap (b) 1 2,924 USD 14 $ (1,938 ) __________ (a) Fair value amounts are based on the exchange rate of the euro at June 30, 2017 , as applicable. (b) This interest rate swap does not qualify for hedge accounting; however, it does protect against fluctuations in interest rates related to the underlying variable-rate debt.</t>
  </si>
  <si>
    <t>Debt (Tables)</t>
  </si>
  <si>
    <t>Schedule of Line of Credit Facilities</t>
  </si>
  <si>
    <t>The following table presents a summary of our Senior Unsecured Credit Facility (dollars in millions): Interest Rate at (a) Maturity Date at June 30, 2017 Principal Outstanding Balance at Senior Unsecured Credit Facility June 30, 2017 December 31, 2016 Unsecured Term Loans: Amended Term Loan — borrowing in euros (b) (c) EURIBOR + 1.10% 2/22/2022 $ 269.7 $ — Delayed Draw Term Loan — borrowing in euros (c) EURIBOR + 1.10% 2/22/2022 101.2 — Prior Term Loan — borrowing in (d) N/A N/A — 250.0 370.9 250.0 Unsecured Revolving Credit Facility: Unsecured Revolving Credit Facility — borrowing in euros (c) EURIBOR + 1.00% 2/22/2021 107.5 286.7 Unsecured Revolving Credit Facility — borrowing in U.S. dollars LIBOR + 1.00% 2/22/2021 58.0 390.0 165.5 676.7 $ 536.4 $ 926.7 __________ (a) The applicable interest rate at June 30, 2017 was based on the credit rating for our Unsecured Senior Notes of BBB/Baa2 . (b) Balance excludes unamortized deferred financing costs of $0.3 million and unamortized discount of $1.3 million at June 30, 2017 . (c) EURIBOR means Euro Interbank Offered Rate. (d) Balance excludes unamortized deferred financing costs of less than $0.1 million at December 31, 2016 .</t>
  </si>
  <si>
    <t>Schedule of Debt</t>
  </si>
  <si>
    <t>The following table presents a summary of our Unsecured Senior Notes outstanding at June 30, 2017 (currency in millions): Original Issue Discount Effective Interest Rate Principal Outstanding Balance at Unsecured Senior Notes, net (a) Issue Date Principal Amount Price of Par Value Coupon Rate Maturity Date June 30, 2017 December 31, 2016 2.0% Senior Notes 1/21/2015 € 500.0 99.220 % $ 4.6 2.107 % 2.0 % 1/20/2023 $ 570.6 $ 527.1 2.25% Senior Notes 1/19/2017 € 500.0 99.448 % $ 2.9 2.332 % 2.25 % 7/19/2024 570.6 — 4.6% Senior Notes 3/14/2014 $ 500.0 99.639 % $ 1.8 4.645 % 4.6 % 4/1/2024 500.0 500.0 4.0% Senior Notes 1/26/2015 $ 450.0 99.372 % $ 2.8 4.077 % 4.0 % 2/1/2025 450.0 450.0 4.25% Senior Notes 9/12/2016 $ 350.0 99.682 % $ 1.1 4.290 % 4.25 % 10/1/2026 350.0 350.0 $ 2,441.2 $ 1,827.1 __________ (a) Aggregate balance excludes unamortized deferred financing costs totaling $15.4 million and $12.1 million , and unamortized discount totaling $10.4 million and $7.8 million , at June 30, 2017 and December 31, 2016 , respectively.</t>
  </si>
  <si>
    <t>Fiscal Year Maturity Schedule</t>
  </si>
  <si>
    <t>Scheduled debt principal payments during the remainder of 2017 , each of the next four calendar years following December 31, 2017 , and thereafter through 2027 are as follows (in thousands): Years Ending December 31, Total (a) 2017 (remainder) $ 101,633 2018 274,732 2019 100,550 2020 224,166 2021 325,204 Thereafter through 2027 3,267,862 Total principal payments 4,294,147 Unamortized deferred financing costs (16,852 ) Unamortized discount, net (b) (12,631 ) Total $ 4,264,664 __________ (a) Certain amounts are based on the applicable foreign currency exchange rate at June 30, 2017 . (b) Represents the unamortized discount on the Unsecured Senior Notes of $10.4 million in aggregate, unamortized discount on the Unsecured Term Loans of $1.3 million , and unamortized discount of $0.9 million in aggregate resulting from the assumption of property-level debt in connection with both the CPA ® :15 Merger and the CPA ® :16 Merger ( Note 1 ).</t>
  </si>
  <si>
    <t>Stock-Based Compensation and Equity (Tables)</t>
  </si>
  <si>
    <t>Schedule of Share Based Compensation Stock Option Activity</t>
  </si>
  <si>
    <t>Nonvested RSAs, RSUs, and PSUs at June 30, 2017 and changes during the six months ended June 30, 2017 were as follows: RSA and RSU Awards PSU Awards Shares Weighted-Average Grant Date Fair Value Shares Weighted-Average Nonvested at January 1, 2017 356,865 $ 61.63 310,018 $ 73.80 Granted (a) 176,651 61.66 107,934 75.39 Vested (b) (154,310 ) 62.21 (132,412 ) 74.21 Forfeited (35,662 ) 61.13 (45,258 ) 76.91 Adjustment (c) — — 16,420 65.18 Nonvested at June 30, 2017 (d) 343,544 $ 61.44 256,702 $ 75.84 __________ (a)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six months ended June 30, 2017 , we used a risk-free interest rate of 1.5% , an expected volatility rate of 17.1% , and assumed a dividend yield of zero . (b) The total fair value of shares vested during the six months ended June 30, 2017 was $19.4 million . Employees have the option to take immediate delivery of the shares upon vesting or defer receipt to a future date pursuant to previously made deferral elections. At June 30, 2017 and December 31, 2016 , we had an obligation to issue 1,135,563 and 1,217,274 shares, respectively, of our common stock underlying such deferred awards, which is recorded within Total stockholders’ equity as a Deferred compensation obligation of $46.7 million and $50.2 million ,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d) At June 30, 2017 , total unrecognized compensation expense related to these awards was approximately $24.6 million , with an aggregate weighted-average remaining term of 2.0 years.</t>
  </si>
  <si>
    <t>Earnings Per Share Reconciliation</t>
  </si>
  <si>
    <t>The following table summarizes basic and diluted earnings (in thousands, except share amounts): Three Months Ended June 30, Six Months Ended June 30, 2017 2016 2017 2016 Net income attributable to W. P. Carey $ 64,318 $ 51,661 $ 121,802 $ 109,100 Net income attributable to nonvested RSUs and RSAs (204 ) (174 ) (386 ) (368 ) Net income — basic and diluted $ 64,114 $ 51,487 $ 121,416 $ 108,732 Weighted-average shares outstanding — basic 107,668,218 106,310,362 107,615,644 106,124,881 Effect of dilutive securities 114,986 219,674 185,674 379,345 Weighted-average shares outstanding — diluted 107,783,204 106,530,036 107,801,318 106,504,226</t>
  </si>
  <si>
    <t>The following table presents a reconciliation of redeemable noncontrolling interest (in thousands): Six Months Ended June 30, 2017 2016 Beginning balance $ 965 $ 14,944 Distributions — (13,418 ) Redemption value adjustment — (561 ) Ending balance $ 965 $ 965</t>
  </si>
  <si>
    <t>Reclassification Out of Accumulated Other Comprehensive Income</t>
  </si>
  <si>
    <t>The following tables present a reconciliation of changes in Accumulated other comprehensive loss by component for the periods presented (in thousands): Three Months Ended June 30, 2017 Gains and Losses on Derivative Instruments Foreign Currency Translation Adjustments Gains and Losses on Marketable Securities Total Beginning balance $ 41,259 $ (287,150 ) $ (343 ) $ (246,234 ) Other comprehensive income before reclassifications (14,115 ) 27,957 (73 ) 13,769 Amounts reclassified from accumulated other comprehensive loss to: Interest expense 340 — — 340 Other income and (expenses) (2,856 ) — — (2,856 ) Total (2,516 ) — — (2,516 ) Net current period other comprehensive income (16,631 ) 27,957 (73 ) 11,253 Net current period other comprehensive gain attributable to noncontrolling interests 8 (8,675 ) — (8,667 ) Ending balance $ 24,636 $ (267,868 ) $ (416 ) $ (243,648 ) Three Months Ended June 30, 2016 Gains and Losses on Derivative Instruments Foreign Currency Translation Adjustments Gains and Losses on Marketable Securities Total Beginning balance $ 25,875 $ (197,814 ) $ 36 $ (171,903 ) Other comprehensive loss before reclassifications 10,291 (44,208 ) 4 (33,913 ) Amounts reclassified from accumulated other comprehensive loss to: Interest expense 531 — — 531 Other income and (expenses) (1,953 ) — — (1,953 ) Total (1,422 ) — — (1,422 ) Net current period other comprehensive loss 8,869 (44,208 ) 4 (35,335 ) Net current period other comprehensive loss attributable to noncontrolling interests — 1,037 — 1,037 Ending balance $ 34,744 $ (240,985 ) $ 40 $ (206,201 ) Six Months Ended June 30, 2017 Gains and Losses on Derivative Instruments Foreign Currency Translation Adjustments Gains and Losses on Marketable Securities Total Beginning balance $ 46,935 $ (301,330 ) $ (90 ) $ (254,485 ) Other comprehensive income before reclassifications (16,741 ) 42,707 (326 ) 25,640 Amounts reclassified from accumulated other comprehensive loss to: Interest expense 738 — — 738 Other income and (expenses) (6,301 ) — — (6,301 ) Total (5,563 ) — — (5,563 ) Net current period other comprehensive income (22,304 ) 42,707 (326 ) 20,077 Net current period other comprehensive gain attributable to noncontrolling interests 5 (9,245 ) — (9,240 ) Ending balance $ 24,636 $ (267,868 ) $ (416 ) $ (243,648 ) Six Months Ended June 30, 2016 Gains and Losses on Derivative Instruments Foreign Currency Translation Adjustments Gains and Losses on Marketable Securities Total Beginning balance $ 37,650 $ (209,977 ) $ 36 $ (172,291 ) Other comprehensive loss before reclassifications 23 (30,175 ) 4 (30,148 ) Amounts reclassified from accumulated other comprehensive loss to: Interest expense 1,066 — — 1,066 Other income and (expenses) (3,995 ) — — (3,995 ) Total (2,929 ) — — (2,929 ) Net current period other comprehensive loss (2,906 ) (30,175 ) 4 (33,077 ) Net current period other comprehensive gain attributable to noncontrolling interests — (833 ) — (833 ) Ending balance $ 34,744 $ (240,985 ) $ 40 $ (206,201 )</t>
  </si>
  <si>
    <t>Property Dispositions (Tables)</t>
  </si>
  <si>
    <t>Schedule of Disposal Groups, Including Discontinued Operations, Income Statement, Balance Sheet and Additional Disclosures</t>
  </si>
  <si>
    <t>The results of operations for properties that have been sold or classified as held for sale are included in the consolidated financial statements and are summarized as follows (in thousands): Three Months Ended June 30, Six Months Ended June 30, 2017 2016 2017 2016 Revenues $ 2,417 $ 16,073 $ 4,118 $ 81,106 Expenses (930 ) (10,010 ) (2,529 ) (43,888 ) Impairment charges — (35,429 ) — (35,429 ) Gain (loss) on extinguishment of debt 2,418 — 2,380 (1,940 ) (Provision for) benefit from income taxes (559 ) 11,692 (550 ) 10,655 Gain on sale of real estate, net of tax 3,465 18,282 3,475 18,944 Income from properties sold or classified as held for sale, net of income taxes (a) $ 6,811 $ 608 $ 6,894 $ 29,448 __________ (a) Amounts included net (income) loss attributable to noncontrolling interests of $(0.1) million and less than $0.1 million for the three months ended June 30, 2017 and 2016 , respectively, and less than $(0.1) million and $(1.5) million for the six months ended June 30, 2017 and 2016 , respectively.</t>
  </si>
  <si>
    <t>Segment Reporting (Tables)</t>
  </si>
  <si>
    <t>Reconciliation of Operating Profit (Loss) from Segments to Consolidated</t>
  </si>
  <si>
    <t>The following tables present a summary of comparative results and assets for these business segments (in thousands): Owned Real Estate Three Months Ended June 30, Six Months Ended June 30, 2017 2016 2017 2016 Revenues Lease revenues $ 158,255 $ 167,328 $ 314,036 $ 342,572 Operating property revenues 8,223 8,270 15,203 15,172 Reimbursable tenant costs 5,322 6,391 10,543 12,700 Lease termination income and other 2,247 838 3,007 33,379 174,047 182,827 342,789 403,823 Operating Expenses Depreciation and amortization 61,989 65,457 123,511 148,817 Property expenses, excluding reimbursable tenant costs 10,530 10,510 20,640 28,282 General and administrative 7,803 8,656 16,077 18,200 Reimbursable tenant costs 5,322 6,391 10,543 12,700 Property acquisition and other expenses 1,000 78 1,073 2,975 Stock-based compensation expense 899 907 2,853 2,744 Impairment charges — 35,429 — 35,429 Restructuring and other compensation — (13 ) — 4,413 87,543 127,415 174,697 253,560 Other Income and Expenses Interest expense (42,235 ) (46,752 ) (84,192 ) (95,147 ) Equity in earnings of equity method investments in real estate 3,721 3,198 5,793 6,355 Other income and (expenses) (1,371 ) 662 (1,331 ) 4,437 (39,885 ) (42,892 ) (79,730 ) (84,355 ) Income before income taxes and gain on sale of real estate 46,619 12,520 88,362 65,908 (Provision for) benefit from income taxes (3,731 ) 9,410 (5,185 ) 7,322 Income before gain on sale of real estate 42,888 21,930 83,177 73,230 Gain on sale of real estate, net of tax 3,465 18,282 3,475 18,944 Net Income from Owned Real Estate 46,353 40,212 86,652 92,174 Net income attributable to noncontrolling interests (2,813 ) (1,510 ) (5,154 ) (4,935 ) Net Income from Owned Real Estate Attributable to W. P. Carey $ 43,540 $ 38,702 $ 81,498 $ 87,239 Investment Management Three Months Ended June 30, Six Months Ended June 30, 2017 2016 2017 2016 Revenues Asset management revenue $ 17,966 $ 15,005 $ 35,333 $ 29,618 Structuring revenue 14,330 5,968 18,164 18,689 Reimbursable costs from affiliates 13,479 12,094 39,179 31,832 Dealer manager fees 1,000 1,372 4,325 3,544 Other advisory revenue 706 — 797 — 47,481 34,439 97,798 83,683 Operating Expenses Reimbursable costs from affiliates 13,479 12,094 39,179 31,832 General and administrative 9,726 12,295 19,876 24,189 Restructuring and other compensation 7,718 465 7,718 7,512 Subadvisor fees 3,672 1,875 6,392 5,168 Dealer manager fees and expenses 2,788 2,620 6,082 5,972 Stock-based compensation expense 2,205 3,094 7,161 7,864 Depreciation and amortization 860 1,124 1,768 2,216 Property acquisition and other expenses — (285 ) — 2,384 40,448 33,282 88,176 87,137 Other Income and Expenses Equity in earnings of equity method investments in the Managed Programs 12,007 13,231 25,709 25,085 Other income and (expenses) 455 (236 ) 931 (140 ) 12,462 12,995 26,640 24,945 Income before income taxes 19,495 14,152 36,262 21,491 Benefit from (provision for) income taxes 1,283 (1,193 ) 4,042 370 Net Income from Investment Management Attributable to W. P. Carey $ 20,778 $ 12,959 $ 40,304 $ 21,861 Total Company Three Months Ended June 30, Six Months Ended June 30, 2017 2016 2017 2016 Revenues $ 221,528 $ 217,266 $ 440,587 $ 487,506 Operating expenses 127,991 160,697 262,873 340,697 Other income and (expenses) (27,423 ) (29,897 ) (53,090 ) (59,410 ) (Provision for) benefit from income taxes (2,448 ) 8,217 (1,143 ) 7,692 Gain on sale of real estate, net of tax 3,465 18,282 3,475 18,944 Net income attributable to noncontrolling interests (2,813 ) (1,510 ) (5,154 ) (4,935 ) Net income attributable to W. P. Carey $ 64,318 $ 51,661 $ 121,802 $ 109,100</t>
  </si>
  <si>
    <t>Reconciliation Of Assets From Segment To Consolidated</t>
  </si>
  <si>
    <t xml:space="preserve"> Total Assets at June 30, 2017 December 31, 2016 Owned Real Estate $ 7,944,244 $ 8,104,974 Investment Management 373,005 348,980 Total Company $ 8,317,249 $ 8,453,954</t>
  </si>
  <si>
    <t>Business and Organization - Narratives (Details) ft² in Millions</t>
  </si>
  <si>
    <t>Jun. 30, 2017ft²propertytenant</t>
  </si>
  <si>
    <t>Hotel</t>
  </si>
  <si>
    <t>Additional disclosures</t>
  </si>
  <si>
    <t>Number of real estate properties</t>
  </si>
  <si>
    <t>Owned Real Estate</t>
  </si>
  <si>
    <t>Square footage of real estate properties | ft²</t>
  </si>
  <si>
    <t>Number of tenants | tenant</t>
  </si>
  <si>
    <t>Occupancy rate</t>
  </si>
  <si>
    <t>99.30%</t>
  </si>
  <si>
    <t>Owned Real Estate | Hotel</t>
  </si>
  <si>
    <t>Managed REITs | Investment Management</t>
  </si>
  <si>
    <t>99.80%</t>
  </si>
  <si>
    <t>Managed Reits and CESH I | Investment Management</t>
  </si>
  <si>
    <t>Basis of Presentation - Narratives (Details)</t>
  </si>
  <si>
    <t>2 Months Ended</t>
  </si>
  <si>
    <t>12 Months Ended</t>
  </si>
  <si>
    <t>Aug. 30, 2016USD ($)</t>
  </si>
  <si>
    <t>Jun. 30, 2017USD ($)vie</t>
  </si>
  <si>
    <t>Jun. 30, 2016USD ($)</t>
  </si>
  <si>
    <t>Dec. 31, 2016USD ($)vie</t>
  </si>
  <si>
    <t>Dec. 31, 2015USD ($)</t>
  </si>
  <si>
    <t>Jul. 31, 2016USD ($)</t>
  </si>
  <si>
    <t>Variable interest entities, count | vie</t>
  </si>
  <si>
    <t>Variable interest entities consolidated, count | vie</t>
  </si>
  <si>
    <t>Variable interest entities unconsolidated, count | vie</t>
  </si>
  <si>
    <t>Variable interest entity, maximum exposure to loss</t>
  </si>
  <si>
    <t>Assets</t>
  </si>
  <si>
    <t>Windfall tax benefit</t>
  </si>
  <si>
    <t>Income taxes, net</t>
  </si>
  <si>
    <t>Prior period adjustments</t>
  </si>
  <si>
    <t>Managed Programs</t>
  </si>
  <si>
    <t>CESH I</t>
  </si>
  <si>
    <t>Initial aggregate offering amount</t>
  </si>
  <si>
    <t>Proceeds from limited partner units</t>
  </si>
  <si>
    <t>CESH I | Maximum</t>
  </si>
  <si>
    <t>Basis of Presentation - Variable Interest Entity Disclosure (Details) - USD ($) $ in Thousands</t>
  </si>
  <si>
    <t>Liabilities</t>
  </si>
  <si>
    <t>Variable Interest Entity</t>
  </si>
  <si>
    <t>Agreements and Transactions with Related Parties - Narratives (Details) - USD ($) $ in Thousands</t>
  </si>
  <si>
    <t>Feb. 02, 2016</t>
  </si>
  <si>
    <t>Distributions Of Available Cash and Deferred Revenue Earned</t>
  </si>
  <si>
    <t>Advisory revenue</t>
  </si>
  <si>
    <t>Percentage of Available cash distribution to advisor</t>
  </si>
  <si>
    <t>10.00%</t>
  </si>
  <si>
    <t>Other Transactions with Affiliates</t>
  </si>
  <si>
    <t>Gain on sale of property</t>
  </si>
  <si>
    <t>Self-storage</t>
  </si>
  <si>
    <t>Ownership interest in joint ventures</t>
  </si>
  <si>
    <t>38.30%</t>
  </si>
  <si>
    <t>Self-storage | Third Party</t>
  </si>
  <si>
    <t>61.20%</t>
  </si>
  <si>
    <t>CCIF</t>
  </si>
  <si>
    <t>Reimbursement percentage</t>
  </si>
  <si>
    <t>50.00%</t>
  </si>
  <si>
    <t>CWI</t>
  </si>
  <si>
    <t>Percentage of fees earned by advisor paid to subadvisor</t>
  </si>
  <si>
    <t>20.00%</t>
  </si>
  <si>
    <t>25.00%</t>
  </si>
  <si>
    <t>Employee | Self-storage</t>
  </si>
  <si>
    <t>0.50%</t>
  </si>
  <si>
    <t>Maximum</t>
  </si>
  <si>
    <t>90.00%</t>
  </si>
  <si>
    <t>Minimum</t>
  </si>
  <si>
    <t>3.00%</t>
  </si>
  <si>
    <t>Average adjusted capital | Maximum | CCIF</t>
  </si>
  <si>
    <t>Incentive fees</t>
  </si>
  <si>
    <t>2.344%</t>
  </si>
  <si>
    <t>Average adjusted capital | Minimum | CCIF</t>
  </si>
  <si>
    <t>1.875%</t>
  </si>
  <si>
    <t>Net investment income | Minimum | CCIF</t>
  </si>
  <si>
    <t>Capital gain | Minimum | CCIF</t>
  </si>
  <si>
    <t>Front-end fees | CCIF</t>
  </si>
  <si>
    <t>Maximum personnel and overhead reimbursement, percentage</t>
  </si>
  <si>
    <t>18.00%</t>
  </si>
  <si>
    <t>Gross proceeds | CCIF</t>
  </si>
  <si>
    <t>82.00%</t>
  </si>
  <si>
    <t>Gross proceeds | CESH I</t>
  </si>
  <si>
    <t>Advisory fee rate</t>
  </si>
  <si>
    <t>2.50%</t>
  </si>
  <si>
    <t>Average net asset | CCIF</t>
  </si>
  <si>
    <t>1.75%</t>
  </si>
  <si>
    <t>Agreements and Transactions with Related Parties - Related Party Income (Details) - USD ($) $ in Thousands</t>
  </si>
  <si>
    <t>Revenue from related parties:</t>
  </si>
  <si>
    <t>Distributions of Available Cash</t>
  </si>
  <si>
    <t>Interest income on deferred acquisition fees and loans to affiliates</t>
  </si>
  <si>
    <t>Total deferred revenue earned</t>
  </si>
  <si>
    <t>Agreements and Transactions with Related Parties - Related Party Income, by Program (Details) - USD ($) $ in Thousands</t>
  </si>
  <si>
    <t>Related Party Transaction</t>
  </si>
  <si>
    <t>Revenue from related parties</t>
  </si>
  <si>
    <t>CPA: 17 - Global</t>
  </si>
  <si>
    <t>CPA:18 - Global</t>
  </si>
  <si>
    <t>Agreements and Transactions with Related Parties - Due from Affiliates (Details) - USD ($) $ in Thousands</t>
  </si>
  <si>
    <t>Short-term loans to affiliates, including accrued interest</t>
  </si>
  <si>
    <t>Distribution and shareholder servicing fees</t>
  </si>
  <si>
    <t>Deferred acquisition fees receivable, including accrued interest</t>
  </si>
  <si>
    <t>Accounts receivable</t>
  </si>
  <si>
    <t>Reimbursable costs</t>
  </si>
  <si>
    <t>Current acquisition fees receivable</t>
  </si>
  <si>
    <t>Asset management fees receivable</t>
  </si>
  <si>
    <t>Organization and offering costs</t>
  </si>
  <si>
    <t>Agreements and Transactions with Related Parties - Asset Management and Structuring Revenue (Details)</t>
  </si>
  <si>
    <t>Asset management fees receivable in cash</t>
  </si>
  <si>
    <t>Asset management fees receivable in shares</t>
  </si>
  <si>
    <t>CWI REITs</t>
  </si>
  <si>
    <t>Loan refinancing fee (percentage)</t>
  </si>
  <si>
    <t>1.00%</t>
  </si>
  <si>
    <t>Contract sales price of investment | CWI REITs</t>
  </si>
  <si>
    <t>Percentage of acquisition fees earned (structuring revenue percentage)</t>
  </si>
  <si>
    <t>Contract sales price of investment | CESH I</t>
  </si>
  <si>
    <t>2.00%</t>
  </si>
  <si>
    <t>Average gross assets | CCIF</t>
  </si>
  <si>
    <t>Percentage of asset management fees earned</t>
  </si>
  <si>
    <t>Average market value of investment | CWI</t>
  </si>
  <si>
    <t>Average market value of investment | CWI 2</t>
  </si>
  <si>
    <t>Minimum | Average equity value | CPA: 17 - Global</t>
  </si>
  <si>
    <t>Minimum | Average equity value | CPA:18 - Global | Class A</t>
  </si>
  <si>
    <t>Minimum | Average gross assets | CCIF</t>
  </si>
  <si>
    <t>Maximum | Contract sales price of investment | Managed Programs</t>
  </si>
  <si>
    <t>6.00%</t>
  </si>
  <si>
    <t>Maximum | Average equity value | CPA: 17 - Global</t>
  </si>
  <si>
    <t>Maximum | Average equity value | CPA:18 - Global | Class A</t>
  </si>
  <si>
    <t>1.50%</t>
  </si>
  <si>
    <t>Maximum | Average gross assets | CCIF</t>
  </si>
  <si>
    <t>Long-term net lease | CPA: 17 - Global</t>
  </si>
  <si>
    <t>4.50%</t>
  </si>
  <si>
    <t>Long-term net lease | CPA:18 - Global</t>
  </si>
  <si>
    <t>Long-term net lease | CPA REITs</t>
  </si>
  <si>
    <t>Installment period for deferred acquisition fee receivable</t>
  </si>
  <si>
    <t>three interest-bearing annual installments</t>
  </si>
  <si>
    <t>Lodging-related investments | CWI</t>
  </si>
  <si>
    <t>Lodging-related investments | CWI 2</t>
  </si>
  <si>
    <t>0.55%</t>
  </si>
  <si>
    <t>Lodging-related investments | CWI REITs</t>
  </si>
  <si>
    <t>Gross assets fair value | CESH I</t>
  </si>
  <si>
    <t>Upon Completion | Long-term net lease | CPA: 17 - Global</t>
  </si>
  <si>
    <t>Upon Completion | Long-term net lease | CPA:18 - Global</t>
  </si>
  <si>
    <t>Deferred | Long-term net lease | CPA: 17 - Global</t>
  </si>
  <si>
    <t>Deferred | Long-term net lease | CPA:18 - Global</t>
  </si>
  <si>
    <t>Agreements and Transactions with Related Parties - Selling Commissions, Dealer Manager Fees and Shareholder Servicing Fees (Details) - $ / shares</t>
  </si>
  <si>
    <t>Apr. 27, 2017</t>
  </si>
  <si>
    <t>CCIF | Minimum</t>
  </si>
  <si>
    <t>Reimbursed costs from affiliates and wholesaling revenue</t>
  </si>
  <si>
    <t>Selling commission per share sold, percentage</t>
  </si>
  <si>
    <t>0.00%</t>
  </si>
  <si>
    <t>Dealer manager fee per share fee, percentage</t>
  </si>
  <si>
    <t>CCIF | Maximum</t>
  </si>
  <si>
    <t>CESH I | Maximum | Gross Offering Proceeds</t>
  </si>
  <si>
    <t>7.00%</t>
  </si>
  <si>
    <t>CCIF 2016T</t>
  </si>
  <si>
    <t>Shareholder servicing, percentage</t>
  </si>
  <si>
    <t>0.90%</t>
  </si>
  <si>
    <t>Class A | CWI 2</t>
  </si>
  <si>
    <t>Selling commission per share sold</t>
  </si>
  <si>
    <t>Dealer manager fee per share sold</t>
  </si>
  <si>
    <t>Class C | CPA:18 - Global</t>
  </si>
  <si>
    <t>Underwriting compensation limit, percentage</t>
  </si>
  <si>
    <t>Class T | CWI 2</t>
  </si>
  <si>
    <t>Agreements and Transactions with Related Parties - Personnel, Overhead Costs, Organization and Offering (Details)</t>
  </si>
  <si>
    <t>Reimbursed Costs</t>
  </si>
  <si>
    <t>Required repayment percentage of organization and offering cost</t>
  </si>
  <si>
    <t>CPA REITs</t>
  </si>
  <si>
    <t>2.20%</t>
  </si>
  <si>
    <t>Maximum percent of offering proceeds</t>
  </si>
  <si>
    <t>Maximum | CWI 2</t>
  </si>
  <si>
    <t>Aggregate gross proceeds threshold</t>
  </si>
  <si>
    <t>Agreements and Transactions with Related Parties - Loans Outstanding to Related Party (Details) - USD ($)</t>
  </si>
  <si>
    <t>Related Party Transaction [Line Items]</t>
  </si>
  <si>
    <t>Maximum Loan Amount Authorized</t>
  </si>
  <si>
    <t>Loans receivable, related party</t>
  </si>
  <si>
    <t>Accrued interest</t>
  </si>
  <si>
    <t>CPA:18 - Global | LIBOR</t>
  </si>
  <si>
    <t>Variable interest rate (percentage)</t>
  </si>
  <si>
    <t>CWI | LIBOR</t>
  </si>
  <si>
    <t>CESH I | LIBOR</t>
  </si>
  <si>
    <t>Real Estate, Operating Real Estate, and Assets Held for Sale - Narratives (Details)</t>
  </si>
  <si>
    <t>Jun. 27, 2017USD ($)</t>
  </si>
  <si>
    <t>Jun. 30, 2017USD ($)property</t>
  </si>
  <si>
    <t>May 31, 2017USD ($)</t>
  </si>
  <si>
    <t>Mar. 31, 2017USD ($)</t>
  </si>
  <si>
    <t>Dec. 31, 2016USD ($)propertytenant</t>
  </si>
  <si>
    <t>Real Estate Properties</t>
  </si>
  <si>
    <t>Increase in value of balance sheet item due to foreign currency translation</t>
  </si>
  <si>
    <t>Depreciation</t>
  </si>
  <si>
    <t>Funds capitalized</t>
  </si>
  <si>
    <t>Accrued non-cash investing activities</t>
  </si>
  <si>
    <t>Number of construction projects | property</t>
  </si>
  <si>
    <t>Unfunded commitment</t>
  </si>
  <si>
    <t>Construction in progress placed into service</t>
  </si>
  <si>
    <t>Deferred tax liability held for sale</t>
  </si>
  <si>
    <t>Discontinued Operations, Held-for-sale</t>
  </si>
  <si>
    <t>Properties sold | property</t>
  </si>
  <si>
    <t>Number of net lease properties sold | property</t>
  </si>
  <si>
    <t>Number of real estate properties | property</t>
  </si>
  <si>
    <t>Windsor Connecticut</t>
  </si>
  <si>
    <t>Coconut Creek, Florida</t>
  </si>
  <si>
    <t>Montaro South, Australia</t>
  </si>
  <si>
    <t>McCalla, Alabama</t>
  </si>
  <si>
    <t>Decrease in carrying value of real estate</t>
  </si>
  <si>
    <t>Number of purchase options exercised (options) | tenant</t>
  </si>
  <si>
    <t>Purchase option exercise price, value</t>
  </si>
  <si>
    <t>Assets held for sale carrying value</t>
  </si>
  <si>
    <t>Real estate | Industrial Facility in Chicago, Illinois</t>
  </si>
  <si>
    <t>Investment purchase price</t>
  </si>
  <si>
    <t>Land acquired</t>
  </si>
  <si>
    <t>Building acquired</t>
  </si>
  <si>
    <t>Purchase commitment</t>
  </si>
  <si>
    <t>Real estate | Industrial Facility in Chicago, Illinois | In-place lease</t>
  </si>
  <si>
    <t>Intangible assets acquired</t>
  </si>
  <si>
    <t>Real estate | International Properties | Disposal Group, Held-for-sale, Not Discontinued Operations</t>
  </si>
  <si>
    <t>EUR</t>
  </si>
  <si>
    <t>Increase in exchange rate</t>
  </si>
  <si>
    <t>8.30%</t>
  </si>
  <si>
    <t>Foreign currency exchange rate</t>
  </si>
  <si>
    <t>Real Estate, Operating Real Estate, and Assets Held for Sale - Property Plant and Equipment (Details) - USD ($) $ in Thousands</t>
  </si>
  <si>
    <t>Real Estate Investment Property At Cost</t>
  </si>
  <si>
    <t>Less: Accumulated depreciation</t>
  </si>
  <si>
    <t>Land</t>
  </si>
  <si>
    <t>Buildings</t>
  </si>
  <si>
    <t>Real estate under construction</t>
  </si>
  <si>
    <t>Real Estate, Operating Real Estate, and Assets Held for Sale - Summary of Assets Held for Sale (Details) - USD ($) $ in Thousands</t>
  </si>
  <si>
    <t>Long Lived Assets Held-for-sale</t>
  </si>
  <si>
    <t>Intangible assets, net</t>
  </si>
  <si>
    <t>Finance Receivables - Narratives (Details) - USD ($) $ in Thousands</t>
  </si>
  <si>
    <t>Interest income from direct financing lease</t>
  </si>
  <si>
    <t>Notes receivable, net</t>
  </si>
  <si>
    <t>Financing receivable credit quality additional information</t>
  </si>
  <si>
    <t>We generally seek investments in facilities that we believe are critical to a tenant’s business and that we believe have a low risk of tenant default.</t>
  </si>
  <si>
    <t>Allowance for doubtful accounts, receivable</t>
  </si>
  <si>
    <t>Allowance for credit loss</t>
  </si>
  <si>
    <t>Financing receivable credit quality range of dates ratings updated</t>
  </si>
  <si>
    <t>The credit quality evaluation of our finance receivables was last updated in the second quarter of 2017.</t>
  </si>
  <si>
    <t>Direct financing lease</t>
  </si>
  <si>
    <t>Finance Receivables - Internal Credit Quality Rating (Details) $ in Thousands</t>
  </si>
  <si>
    <t>Jun. 30, 2017USD ($)tenant</t>
  </si>
  <si>
    <t>Dec. 31, 2016USD ($)tenant</t>
  </si>
  <si>
    <t>Credit Quality Of Finance Receivables</t>
  </si>
  <si>
    <t>Internally Assigned Grade1-3</t>
  </si>
  <si>
    <t>Internally Assigned Grade 4</t>
  </si>
  <si>
    <t>Internally Assigned Grade 5</t>
  </si>
  <si>
    <t>Goodwill and Other Intangibles - Narratives (Details) - USD ($) $ in Thousands</t>
  </si>
  <si>
    <t>Jun. 27, 2017</t>
  </si>
  <si>
    <t>Finite-Lived Intangible Assets, Net</t>
  </si>
  <si>
    <t>Amortization of intangible assets</t>
  </si>
  <si>
    <t>Goodwill foreign currency translation adjustments</t>
  </si>
  <si>
    <t>Investment Management</t>
  </si>
  <si>
    <t>In-place lease</t>
  </si>
  <si>
    <t>Finite lived intangible assets useful life</t>
  </si>
  <si>
    <t>21 years</t>
  </si>
  <si>
    <t>In-place lease | Industrial Facility in Chicago, Illinois | Real estate</t>
  </si>
  <si>
    <t>3 years</t>
  </si>
  <si>
    <t>40 years</t>
  </si>
  <si>
    <t>Maximum | Below-market ground lease</t>
  </si>
  <si>
    <t>99 years</t>
  </si>
  <si>
    <t>Goodwill and Other Intangibles - Intangible Assets and Liabilities Summary (Details) - USD ($) $ in Thousands</t>
  </si>
  <si>
    <t>Amortizable Intangible Assets</t>
  </si>
  <si>
    <t>Less: accumulated amortization</t>
  </si>
  <si>
    <t>Indefinite Lived Intangible Assets Including Goodwill</t>
  </si>
  <si>
    <t>Indefinite-lived intangible assets</t>
  </si>
  <si>
    <t>Total intangible assets, gross</t>
  </si>
  <si>
    <t>Total intangible assets, net</t>
  </si>
  <si>
    <t>Amortizable Intangible Liabilities</t>
  </si>
  <si>
    <t>Finite-lived intangible liabilities, gross</t>
  </si>
  <si>
    <t>Net amortizable intangible liabilities</t>
  </si>
  <si>
    <t>Indefinite Lived Intangible Liabilities</t>
  </si>
  <si>
    <t>Total intangible liabilities, gross</t>
  </si>
  <si>
    <t>Total intangible liabilities, net</t>
  </si>
  <si>
    <t>Below-market purchase option</t>
  </si>
  <si>
    <t>Indefinite-lived intangible liabilities</t>
  </si>
  <si>
    <t>Below-market rent</t>
  </si>
  <si>
    <t>Above-market ground lease</t>
  </si>
  <si>
    <t>Below-market ground lease</t>
  </si>
  <si>
    <t>Contracts including internal software development costs</t>
  </si>
  <si>
    <t>Finite lived intangible assets, gross</t>
  </si>
  <si>
    <t>Amortizable intangible assets</t>
  </si>
  <si>
    <t>Internal-use software development costs</t>
  </si>
  <si>
    <t>Trade name</t>
  </si>
  <si>
    <t>Lease intangibles</t>
  </si>
  <si>
    <t>Above-market rent</t>
  </si>
  <si>
    <t>Equity Investments in the Managed Programs and Real Estate - Narratives (Details) - USD ($) $ in Thousands</t>
  </si>
  <si>
    <t>Investments in REITs</t>
  </si>
  <si>
    <t>Owned Real Estate | Unconsolidated Real Estate Investment</t>
  </si>
  <si>
    <t>Aggregate unamortized basis difference on equity investments</t>
  </si>
  <si>
    <t>Asset management fees receivable, shares</t>
  </si>
  <si>
    <t>CPA: 17 - Global | Owned Real Estate | Jumbo Logestiek Vastgoed B.V.</t>
  </si>
  <si>
    <t>Mortgage debt tenants in common</t>
  </si>
  <si>
    <t>Pro rata share mortgage debt on tenancy in common</t>
  </si>
  <si>
    <t>CPA:17 - Global operating partnership</t>
  </si>
  <si>
    <t>CPA:18 - Global | Class A</t>
  </si>
  <si>
    <t>CPA:18 - Global operating partnership</t>
  </si>
  <si>
    <t>CWI operating partnership</t>
  </si>
  <si>
    <t>CWI 2 | Class A</t>
  </si>
  <si>
    <t>CWI 2 operating partnership</t>
  </si>
  <si>
    <t>Limited partner interest</t>
  </si>
  <si>
    <t>Equity Investments in the Managed Programs and Real Estate - Summary of Earnings from Equity Method Investments in the Managed Programs and Real Estate (Details) - USD ($) $ in Thousands</t>
  </si>
  <si>
    <t>Schedule Of Equity Method Investments</t>
  </si>
  <si>
    <t>Distributions of Available Cash (Note 3)</t>
  </si>
  <si>
    <t>Income (loss) from equity method investments</t>
  </si>
  <si>
    <t>Amortization of basis differences on equity investments</t>
  </si>
  <si>
    <t>Total equity in earnings of equity method investments in the Managed Programs</t>
  </si>
  <si>
    <t>Jointly Owned Investments</t>
  </si>
  <si>
    <t>Equity Investments in the Managed Programs and Real Estate - Summary of Investments in Managed Programs (Details) - USD ($) $ in Thousands</t>
  </si>
  <si>
    <t>Investments in Programs</t>
  </si>
  <si>
    <t>Equity investments in real estate</t>
  </si>
  <si>
    <t>Equity method investment, ownership percentage</t>
  </si>
  <si>
    <t>3.801%</t>
  </si>
  <si>
    <t>3.456%</t>
  </si>
  <si>
    <t>0.009%</t>
  </si>
  <si>
    <t>2.075%</t>
  </si>
  <si>
    <t>1.616%</t>
  </si>
  <si>
    <t>0.034%</t>
  </si>
  <si>
    <t>1.509%</t>
  </si>
  <si>
    <t>1.109%</t>
  </si>
  <si>
    <t>0.015%</t>
  </si>
  <si>
    <t>0.987%</t>
  </si>
  <si>
    <t>0.773%</t>
  </si>
  <si>
    <t>9.551%</t>
  </si>
  <si>
    <t>13.322%</t>
  </si>
  <si>
    <t>2.392%</t>
  </si>
  <si>
    <t>2.431%</t>
  </si>
  <si>
    <t>Equity Investments in the Managed Programs and Real Estate - Equity Method Investments Excluding the Managed Programs (Details) - USD ($) $ in Thousands</t>
  </si>
  <si>
    <t>Owned Real Estate | Third Party | Beach House JV, LLC</t>
  </si>
  <si>
    <t>Owned Real Estate | CPA: 17 - Global | The New York Times Company</t>
  </si>
  <si>
    <t>45.00%</t>
  </si>
  <si>
    <t>Owned Real Estate | CPA: 17 - Global | Frontier Spinning Mills, Inc.</t>
  </si>
  <si>
    <t>40.00%</t>
  </si>
  <si>
    <t>Owned Real Estate | CPA: 17 - Global | ALSO Actebis GmbH</t>
  </si>
  <si>
    <t>30.00%</t>
  </si>
  <si>
    <t>Owned Real Estate | CPA: 17 - Global | Jumbo Logestiek Vastgoed B.V.</t>
  </si>
  <si>
    <t>15.00%</t>
  </si>
  <si>
    <t>Owned Real Estate | CPA: 17 - Global | Wagon Automotive GmbH</t>
  </si>
  <si>
    <t>33.00%</t>
  </si>
  <si>
    <t>Owned Real Estate | CPA: 17 - Global | Wanbishi Archives Co. Ltd.</t>
  </si>
  <si>
    <t>Fair Value Measurements - Narratives (Details) $ in Thousands</t>
  </si>
  <si>
    <t>Jun. 30, 2017USD ($)</t>
  </si>
  <si>
    <t>Jun. 30, 2016USD ($)property</t>
  </si>
  <si>
    <t>Dec. 31, 2016USD ($)</t>
  </si>
  <si>
    <t>Fair Value Inputs, Assets, Quantitative Information [Line Items]</t>
  </si>
  <si>
    <t>Unamortized discount</t>
  </si>
  <si>
    <t>Impaired Portfolio</t>
  </si>
  <si>
    <t>Goodwill, impairment loss</t>
  </si>
  <si>
    <t>Unsecured senior notes</t>
  </si>
  <si>
    <t>Level 3 | Fair Value, Measurements, Nonrecurring | Real estate</t>
  </si>
  <si>
    <t>Level 3 | Carrying Value | Non-Recourse Debt</t>
  </si>
  <si>
    <t>Unamortized debt issuance cost</t>
  </si>
  <si>
    <t>Level 2 | Carrying Value | Unsecured senior notes</t>
  </si>
  <si>
    <t>Fair Value Measurements - Carrying Value and Fair Value Measurements (Details) - USD ($) $ in Thousands</t>
  </si>
  <si>
    <t>Liabilities:</t>
  </si>
  <si>
    <t>Level 2 | Fair Value | Unsecured senior notes</t>
  </si>
  <si>
    <t>Level 3 | Carrying Value</t>
  </si>
  <si>
    <t>Level 3 | Carrying Value | Notes Receivable</t>
  </si>
  <si>
    <t>Assets:</t>
  </si>
  <si>
    <t>Receivable, fair value</t>
  </si>
  <si>
    <t>Level 3 | Fair Value</t>
  </si>
  <si>
    <t>Level 3 | Fair Value | Notes Receivable</t>
  </si>
  <si>
    <t>Risk Management and Use of Derivative Financial Instruments - Narratives (Details)</t>
  </si>
  <si>
    <t>Jan. 19, 2017</t>
  </si>
  <si>
    <t>Jun. 30, 2017EUR (€)</t>
  </si>
  <si>
    <t>Summary of Derivative Instruments</t>
  </si>
  <si>
    <t>Net collateral posted for derivatives</t>
  </si>
  <si>
    <t>Derivative, remaining maturity</t>
  </si>
  <si>
    <t>77 months</t>
  </si>
  <si>
    <t>Total credit exposure on derivatives</t>
  </si>
  <si>
    <t>Derivatives, net liability position</t>
  </si>
  <si>
    <t>Aggregate termination value for immediate settlement</t>
  </si>
  <si>
    <t>Principal Amount</t>
  </si>
  <si>
    <t>Unsecured senior notes | 2.0% Senior Notes</t>
  </si>
  <si>
    <t>Principal Amount | €</t>
  </si>
  <si>
    <t>Coupon Rate</t>
  </si>
  <si>
    <t>Unsecured senior notes | 2.25% Senior Notes</t>
  </si>
  <si>
    <t>2.25%</t>
  </si>
  <si>
    <t>EUR | Revolving Credit Facility | Net Investment Hedge</t>
  </si>
  <si>
    <t>Unsecured revolving credit facility | €</t>
  </si>
  <si>
    <t>Individual Counterparty</t>
  </si>
  <si>
    <t>Estimated amount reclassified from OCI to income, derivatives</t>
  </si>
  <si>
    <t>Other Income</t>
  </si>
  <si>
    <t>Risk Management and Use of Derivative Financial Instruments - Information Regarding Derivative Instruments (Details) - USD ($) $ in Thousands</t>
  </si>
  <si>
    <t>Derivatives, Fair Value</t>
  </si>
  <si>
    <t>Derivative assets, fair value</t>
  </si>
  <si>
    <t>Liability derivatives, fair value</t>
  </si>
  <si>
    <t>Designated as Hedging Instrument | Foreign currency contracts | Other assets, net</t>
  </si>
  <si>
    <t>Designated as Hedging Instrument | Foreign currency collars | Other assets, net</t>
  </si>
  <si>
    <t>Designated as Hedging Instrument | Foreign currency collars | Accounts payable, accrued expenses and other liabilities</t>
  </si>
  <si>
    <t>Designated as Hedging Instrument | Interest rate swaps | Other assets, net</t>
  </si>
  <si>
    <t>Designated as Hedging Instrument | Interest rate swaps | Accounts payable, accrued expenses and other liabilities</t>
  </si>
  <si>
    <t>Designated as Hedging Instrument | Interest rate cap | Other assets, net</t>
  </si>
  <si>
    <t>Not Designated as Hedging Instrument | Interest rate swaps | Other assets, net</t>
  </si>
  <si>
    <t>Not Designated as Hedging Instrument | Stock warrants | Other assets, net</t>
  </si>
  <si>
    <t>Risk Management and Use of Derivative Financial Instruments - Derivative Gain Loss Recognized in OCI (Details) - USD ($) $ in Thousands</t>
  </si>
  <si>
    <t>Amount of Gain (Loss) Recognized on Derivatives in Other Comprehensive Income (Loss) (Effective Portion)</t>
  </si>
  <si>
    <t>Derivatives in Cash Flow Hedging Relationships | Equity method investments</t>
  </si>
  <si>
    <t>Derivatives in Cash Flow Hedging Relationships | Foreign currency collars</t>
  </si>
  <si>
    <t>Derivatives in Cash Flow Hedging Relationships | Foreign currency contracts</t>
  </si>
  <si>
    <t>Derivatives in Cash Flow Hedging Relationships | Interest rate swaps</t>
  </si>
  <si>
    <t>Derivatives in Cash Flow Hedging Relationships | Interest rate caps</t>
  </si>
  <si>
    <t>Derivatives in Net Investment Hedging Relationships | Foreign currency contracts</t>
  </si>
  <si>
    <t>Risk Management and Use of Derivative Financial Instruments - Derivative Gain Loss Reclassified From OCI (Details) - Derivatives in Cash Flow Hedging Relationships - USD ($) $ in Thousands</t>
  </si>
  <si>
    <t>Amount of Gain (Loss) on Derivatives Reclassified from Other Comprehensive Income (Loss) (Effective Portion)</t>
  </si>
  <si>
    <t>Foreign currency contracts | Other income and (expenses)</t>
  </si>
  <si>
    <t>Foreign currency collars | Other income and (expenses)</t>
  </si>
  <si>
    <t>Interest rate swaps and caps | Interest expense</t>
  </si>
  <si>
    <t>Risk Management and Use of Derivative Financial Instruments - Derivative Gain Loss Recognized in Income (Details) - USD ($) $ in Thousands</t>
  </si>
  <si>
    <t>Amount of Gain (Loss) on Derivatives Recognized in Income</t>
  </si>
  <si>
    <t>Not Designated as Hedging Instrument | Foreign currency collars | Other income and (expenses)</t>
  </si>
  <si>
    <t>Not Designated as Hedging Instrument | Stock warrants | Other income and (expenses)</t>
  </si>
  <si>
    <t>Not Designated as Hedging Instrument | Interest rate swaps | Other income and (expenses)</t>
  </si>
  <si>
    <t>Cash Flow Hedging | Foreign currency collars | Other income and (expenses)</t>
  </si>
  <si>
    <t>Cash Flow Hedging | Interest rate swaps | Interest expense</t>
  </si>
  <si>
    <t>Cash Flow Hedging | Foreign currency contracts | Other income and (expenses)</t>
  </si>
  <si>
    <t>Risk Management and Use of Derivative Financial Instruments - Interest Rate Swap and Caps Summary (Details) € in Thousands, $ in Thousands</t>
  </si>
  <si>
    <t>Jun. 30, 2017USD ($)instrument</t>
  </si>
  <si>
    <t>Jun. 30, 2017EUR (€)instrument</t>
  </si>
  <si>
    <t>Derivative Disclosure</t>
  </si>
  <si>
    <t>Fair value</t>
  </si>
  <si>
    <t>Not Designated as Hedging Instrument | Interest rate swap | USD</t>
  </si>
  <si>
    <t>Derivative number of instruments | instrument</t>
  </si>
  <si>
    <t>Notional Amount</t>
  </si>
  <si>
    <t>Cash Flow Hedging | Interest rate swap | USD</t>
  </si>
  <si>
    <t>Cash Flow Hedging | Interest rate swap | EUR</t>
  </si>
  <si>
    <t>Notional Amount | €</t>
  </si>
  <si>
    <t>Cash Flow Hedging | Interest rate caps | EUR</t>
  </si>
  <si>
    <t>Risk Management and Use of Derivative Financial Instruments - Foreign Currency Derivatives Details (Details) € in Thousands, £ in Thousands, AUD in Thousands, $ in Thousands</t>
  </si>
  <si>
    <t>Jun. 30, 2017GBP (£)instrument</t>
  </si>
  <si>
    <t>Jun. 30, 2017AUDinstrument</t>
  </si>
  <si>
    <t>Fair value, foreign currency derivatives</t>
  </si>
  <si>
    <t>Cash Flow Hedging | Forward contracts | EUR</t>
  </si>
  <si>
    <t>Cash Flow Hedging | Forward contracts | GBP</t>
  </si>
  <si>
    <t>Notional Amount | £</t>
  </si>
  <si>
    <t>Cash Flow Hedging | Forward contracts | AUD</t>
  </si>
  <si>
    <t>Notional Amount | AUD</t>
  </si>
  <si>
    <t>Cash Flow Hedging | Foreign currency collars | EUR</t>
  </si>
  <si>
    <t>Cash Flow Hedging | Foreign currency collars | GBP</t>
  </si>
  <si>
    <t>Derivatives in Net Investment Hedging Relationships | Forward contracts | AUD</t>
  </si>
  <si>
    <t>Debt - Narratives (Details)</t>
  </si>
  <si>
    <t>Jan. 31, 2017USD ($)</t>
  </si>
  <si>
    <t>Jun. 08, 2017USD ($)</t>
  </si>
  <si>
    <t>Jun. 08, 2017EUR (€)</t>
  </si>
  <si>
    <t>Feb. 22, 2017USD ($)</t>
  </si>
  <si>
    <t>Feb. 22, 2017EUR (€)</t>
  </si>
  <si>
    <t>Revolving Line Of Credit</t>
  </si>
  <si>
    <t>Line of credit, maximum borrowing amount</t>
  </si>
  <si>
    <t>Debt issuance costs</t>
  </si>
  <si>
    <t>Non Recourse Mortgage</t>
  </si>
  <si>
    <t>Debt instrument maturity date, range start</t>
  </si>
  <si>
    <t>Aug. 1,
		2017</t>
  </si>
  <si>
    <t>Debt instrument maturity date, range end</t>
  </si>
  <si>
    <t>Jun. 1,
		2027</t>
  </si>
  <si>
    <t>Repayments of non recourse mortgage loan</t>
  </si>
  <si>
    <t>Merged Entities</t>
  </si>
  <si>
    <t>Fixed interest rate | Minimum</t>
  </si>
  <si>
    <t>Mortgage loan on real estate, minimum interest rate</t>
  </si>
  <si>
    <t>Fixed interest rate | Maximum</t>
  </si>
  <si>
    <t>7.80%</t>
  </si>
  <si>
    <t>Variable interest rate | Minimum</t>
  </si>
  <si>
    <t>Variable interest rate | Maximum</t>
  </si>
  <si>
    <t>6.90%</t>
  </si>
  <si>
    <t>Revolving Credit Facility</t>
  </si>
  <si>
    <t>Line of credit, amount available in foreign currency</t>
  </si>
  <si>
    <t>Amount available for swing line loan</t>
  </si>
  <si>
    <t>Amount available for letters of credit</t>
  </si>
  <si>
    <t>Line of credit facility, available</t>
  </si>
  <si>
    <t>Letters of credit outstanding, amount</t>
  </si>
  <si>
    <t>Debt Instrument borrowing capacity fee (percentage)</t>
  </si>
  <si>
    <t>0.20%</t>
  </si>
  <si>
    <t>Revolving Credit Facility | Other assets, net</t>
  </si>
  <si>
    <t>Term Loan</t>
  </si>
  <si>
    <t>Delayed Draw term loan</t>
  </si>
  <si>
    <t>Line of credit, maximum borrowing amount | €</t>
  </si>
  <si>
    <t>Senior Unsecured Notes</t>
  </si>
  <si>
    <t>Maturity Date</t>
  </si>
  <si>
    <t>Feb. 22,
		2022</t>
  </si>
  <si>
    <t>Amended Revolver</t>
  </si>
  <si>
    <t>Senior Unsecured Notes | Government Bond Yield | Minimum</t>
  </si>
  <si>
    <t>0.30%</t>
  </si>
  <si>
    <t>Senior Unsecured Notes | Government Bond Yield | Maximum</t>
  </si>
  <si>
    <t>0.35%</t>
  </si>
  <si>
    <t>Senior Unsecured Notes | 2.25% Senior Notes</t>
  </si>
  <si>
    <t>Issue Date</t>
  </si>
  <si>
    <t>Jan. 19,
		2017</t>
  </si>
  <si>
    <t>Price of Par Value</t>
  </si>
  <si>
    <t>99.448%</t>
  </si>
  <si>
    <t>Debt Instrument, Term</t>
  </si>
  <si>
    <t>7 years 6 months</t>
  </si>
  <si>
    <t>Jul. 19,
		2024</t>
  </si>
  <si>
    <t>Secured Debt | International Properties</t>
  </si>
  <si>
    <t>Secured Debt | International Properties | Noncontrolling interest</t>
  </si>
  <si>
    <t>Weighted average interest rate</t>
  </si>
  <si>
    <t>5.40%</t>
  </si>
  <si>
    <t>Non-Recourse Debt</t>
  </si>
  <si>
    <t>Gain on the extinguishment of debt</t>
  </si>
  <si>
    <t>Non-Recourse Debt | Properties disposed of by sale</t>
  </si>
  <si>
    <t>5.30%</t>
  </si>
  <si>
    <t>Debt - Summary of Senior Unsecured Credit Facility (Details) - USD ($) $ in Thousands</t>
  </si>
  <si>
    <t>Capital Lease Obligations</t>
  </si>
  <si>
    <t>Debt and Capital Lease Obligations</t>
  </si>
  <si>
    <t>Deferred financing costs</t>
  </si>
  <si>
    <t>Standard &amp; Poor's, BBB Rating</t>
  </si>
  <si>
    <t>Debt instrument, credit rating</t>
  </si>
  <si>
    <t>BBB</t>
  </si>
  <si>
    <t>Moody's, Baa2 Rating</t>
  </si>
  <si>
    <t>Baa2</t>
  </si>
  <si>
    <t>Term Loan | USD</t>
  </si>
  <si>
    <t>Term Loan | EUR</t>
  </si>
  <si>
    <t>Term Loan | EUR | EURIBOR</t>
  </si>
  <si>
    <t>1.10%</t>
  </si>
  <si>
    <t>Delayed Draw term loan | EURIBOR</t>
  </si>
  <si>
    <t>Unsecured revolving credit facility | USD</t>
  </si>
  <si>
    <t>Feb. 22,
		2021</t>
  </si>
  <si>
    <t>Unsecured revolving credit facility | USD | LIBOR</t>
  </si>
  <si>
    <t>Unsecured revolving credit facility | EUR</t>
  </si>
  <si>
    <t>Unsecured revolving credit facility | EUR | EURIBOR</t>
  </si>
  <si>
    <t>Debt - Summary of Unsecured Senior Notes (Details)</t>
  </si>
  <si>
    <t>Unamortized discount, net</t>
  </si>
  <si>
    <t>Senior Unsecured Notes | 2.0% Senior Notes</t>
  </si>
  <si>
    <t>Jan. 21,
		2015</t>
  </si>
  <si>
    <t>99.22%</t>
  </si>
  <si>
    <t>Discount</t>
  </si>
  <si>
    <t>Effective Interest Rate</t>
  </si>
  <si>
    <t>2.107%</t>
  </si>
  <si>
    <t>Jan. 20,
		2023</t>
  </si>
  <si>
    <t>2.332%</t>
  </si>
  <si>
    <t>Senior Unsecured Notes | 4.6% Senior Notes</t>
  </si>
  <si>
    <t>Mar. 14,
		2014</t>
  </si>
  <si>
    <t>99.639%</t>
  </si>
  <si>
    <t>4.645%</t>
  </si>
  <si>
    <t>4.60%</t>
  </si>
  <si>
    <t>Apr. 1,
		2024</t>
  </si>
  <si>
    <t>Senior Unsecured Notes | 4.0% Senior Notes</t>
  </si>
  <si>
    <t>Jan. 26,
		2015</t>
  </si>
  <si>
    <t>99.372%</t>
  </si>
  <si>
    <t>4.077%</t>
  </si>
  <si>
    <t>4.00%</t>
  </si>
  <si>
    <t>Feb. 1,
		2025</t>
  </si>
  <si>
    <t>Senior Unsecured Notes | 4.25% Senior Notes</t>
  </si>
  <si>
    <t>Sep. 12,
		2016</t>
  </si>
  <si>
    <t>99.682%</t>
  </si>
  <si>
    <t>4.29%</t>
  </si>
  <si>
    <t>4.25%</t>
  </si>
  <si>
    <t>Oct. 1,
		2026</t>
  </si>
  <si>
    <t>Debt - Scheduled Debt Principal Payments (Details) $ in Thousands</t>
  </si>
  <si>
    <t>Long-term Debt, by Maturity</t>
  </si>
  <si>
    <t>2017 (remainder)</t>
  </si>
  <si>
    <t>Thereafter through 2027</t>
  </si>
  <si>
    <t>Long term debt before unamortized discount</t>
  </si>
  <si>
    <t>Total scheduled debt principal payments</t>
  </si>
  <si>
    <t>Restructuring and Other Compensation - Narratives (Details) - USD ($) $ in Millions</t>
  </si>
  <si>
    <t>Restructuring Cost and Reserve</t>
  </si>
  <si>
    <t>Severance costs</t>
  </si>
  <si>
    <t>Other restructuring costs</t>
  </si>
  <si>
    <t>Accrued severance liability</t>
  </si>
  <si>
    <t>Employee Severance</t>
  </si>
  <si>
    <t>Employee Severance | Stock compensation plan</t>
  </si>
  <si>
    <t>Chief Executive Officer</t>
  </si>
  <si>
    <t>Chief Financial Officer | Employee Severance | RSU and PSU</t>
  </si>
  <si>
    <t>Stock-Based Compensation and Equity - Narratives (Details)</t>
  </si>
  <si>
    <t>May 26, 2017USD ($)</t>
  </si>
  <si>
    <t>May 24, 2017EUR (€)</t>
  </si>
  <si>
    <t>Jul. 31, 2017USD ($)$ / sharesshares</t>
  </si>
  <si>
    <t>Jun. 30, 2017USD ($)$ / sharesshares</t>
  </si>
  <si>
    <t>Jun. 30, 2016USD ($)$ / sharesshares</t>
  </si>
  <si>
    <t>Mar. 01, 2017USD ($)</t>
  </si>
  <si>
    <t>Dec. 31, 2016USD ($)shares</t>
  </si>
  <si>
    <t>Jun. 03, 2015USD ($)</t>
  </si>
  <si>
    <t>Share-based Compensation Arrangement by Share-based Payment Award</t>
  </si>
  <si>
    <t>Fair value assumptions expected dividend rate</t>
  </si>
  <si>
    <t>Fair value of vested stock</t>
  </si>
  <si>
    <t>Deferred compensation arrangement with individual, common stock reserved for future issuance (shares) | shares</t>
  </si>
  <si>
    <t>Unrecognized stock based compensation expense</t>
  </si>
  <si>
    <t>Weighted-average remaining term</t>
  </si>
  <si>
    <t>2 years</t>
  </si>
  <si>
    <t>Options exercised in period (shares) | shares</t>
  </si>
  <si>
    <t>Options exercised during the period, aggregate intrinsic value</t>
  </si>
  <si>
    <t>Stock options outstanding (shares) | shares</t>
  </si>
  <si>
    <t>Stock options exercisable (shares) | shares</t>
  </si>
  <si>
    <t>Distributions Declared</t>
  </si>
  <si>
    <t>Distributions declared (usd per share) | $ / shares</t>
  </si>
  <si>
    <t>Dividend payable date</t>
  </si>
  <si>
    <t>Jul. 14,
		2017</t>
  </si>
  <si>
    <t>Aggregate distributions declared</t>
  </si>
  <si>
    <t>International Properties</t>
  </si>
  <si>
    <t>Increase in ownership interest</t>
  </si>
  <si>
    <t>Ownership interest</t>
  </si>
  <si>
    <t>100.00%</t>
  </si>
  <si>
    <t>Purchase of the remaining interest in a less-than-wholly-owned investment that we already consolidate | €</t>
  </si>
  <si>
    <t>Common Stock</t>
  </si>
  <si>
    <t>Shares issued under “at-the-market” offering, net, shares | shares</t>
  </si>
  <si>
    <t>Shares issued to a third party in connection with the redemption of a redeemable noncontrolling interest, shares | shares</t>
  </si>
  <si>
    <t>Officers | WPCI</t>
  </si>
  <si>
    <t>Minority interest ownership interest</t>
  </si>
  <si>
    <t>7.70%</t>
  </si>
  <si>
    <t>Risk free interest rate</t>
  </si>
  <si>
    <t>Fair value assumptions expected volatility rate</t>
  </si>
  <si>
    <t>17.10%</t>
  </si>
  <si>
    <t>ATM</t>
  </si>
  <si>
    <t>Common stock maximum offering value</t>
  </si>
  <si>
    <t>ATM | Common Stock</t>
  </si>
  <si>
    <t>Weighted average price of shares issued under “at-the-market” offering, (usd per share) | $ / shares</t>
  </si>
  <si>
    <t>ATM | Subsequent Event | Common Stock</t>
  </si>
  <si>
    <t>Long Term Incentive Plan</t>
  </si>
  <si>
    <t>Shares authorized for share based compensation | shares</t>
  </si>
  <si>
    <t>Employee Severance | Stock compensation plan | 2009 Share Incentive Plan and the 2009 Non-Employee Directors</t>
  </si>
  <si>
    <t>Stock-Based Compensation and Equity - Restricted and Conditional Awards (Details)</t>
  </si>
  <si>
    <t>Jun. 30, 2017$ / sharesshares</t>
  </si>
  <si>
    <t>Restricted Stock And RSU Awards</t>
  </si>
  <si>
    <t>Share-based Compensation Arrangement by Share-based Payment Award, Equity Instruments Other than Options, Nonvested, Number of Shares</t>
  </si>
  <si>
    <t>Nonvested, beginning balance - shares | shares</t>
  </si>
  <si>
    <t>Granted - shares | shares</t>
  </si>
  <si>
    <t>Vested - shares | shares</t>
  </si>
  <si>
    <t>Forfeited - shares | shares</t>
  </si>
  <si>
    <t>Adjustments - shares | shares</t>
  </si>
  <si>
    <t>Nonvested, ending balance - shares | shares</t>
  </si>
  <si>
    <t>Share-based Compensation Arrangement by Share-based Payment Award, Equity Instruments Other than Options, Nonvested, Weighted Average Grant Date Fair Value</t>
  </si>
  <si>
    <t>Nonvested, beginning balance,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Adjustments, weighted average grant date fair value (in dollars per share) | $ / shares</t>
  </si>
  <si>
    <t>Nonvested, weighted average grant date fair value (in dollars per share) | $ / shares</t>
  </si>
  <si>
    <t>Performance Stock Units</t>
  </si>
  <si>
    <t>Stock-Based Compensation and Equity - Earnings Per Share (Details) - USD ($) $ in Thousands</t>
  </si>
  <si>
    <t>Net income attributable to nonvested RSUs and RSAs</t>
  </si>
  <si>
    <t>Net income — basic and diluted</t>
  </si>
  <si>
    <t>Weighted-average shares outstanding – basic (shares)</t>
  </si>
  <si>
    <t>Effect of dilutive securities - shares</t>
  </si>
  <si>
    <t>Weighted-average shares outstanding – diluted (shares)</t>
  </si>
  <si>
    <t>Anti-dilutive shares, (shares)</t>
  </si>
  <si>
    <t>Stock-Based Compensation and Equity - Redeemable Noncontrolling Interest Rollforward (Details) - USD ($) $ in Thousands</t>
  </si>
  <si>
    <t>Redeemable Noncontrolling Interest, Equity, Carrying Amount</t>
  </si>
  <si>
    <t>Balance - beginning of period</t>
  </si>
  <si>
    <t>Distributions</t>
  </si>
  <si>
    <t>Balance - end of period</t>
  </si>
  <si>
    <t>Stock-Based Compensation and Equity - Reclassifications Out of Accumulated Other Comprehensive Loss Rollforward (Details) - USD ($) $ in Thousands</t>
  </si>
  <si>
    <t>Reconciliation Of Accumulated Comprehensive Income</t>
  </si>
  <si>
    <t>Amounts reclassified from accumulated other comprehensive loss to:</t>
  </si>
  <si>
    <t>Accumulated Other Comprehensive Income (Loss)</t>
  </si>
  <si>
    <t>Other comprehensive income before reclassifications</t>
  </si>
  <si>
    <t>Amount reclassified from accumulated other comprehensive income (loss)</t>
  </si>
  <si>
    <t>Net current period other comprehensive (gain) loss attributable to noncontrolling interests</t>
  </si>
  <si>
    <t>Accumulated Other Comprehensive Income (Loss) | Amounts reclassified from accumulated other comprehensive loss to:</t>
  </si>
  <si>
    <t>Gains and Losses on Derivative Instruments</t>
  </si>
  <si>
    <t>Gains and Losses on Derivative Instruments | Amounts reclassified from accumulated other comprehensive loss to:</t>
  </si>
  <si>
    <t>Foreign Currency Translation Adjustments</t>
  </si>
  <si>
    <t>Foreign Currency Translation Adjustments | Amounts reclassified from accumulated other comprehensive loss to:</t>
  </si>
  <si>
    <t>Gains and Losses on Marketable Securities</t>
  </si>
  <si>
    <t>Gains and Losses on Marketable Securities | Amounts reclassified from accumulated other comprehensive loss to:</t>
  </si>
  <si>
    <t>Income Taxes - Narratives (Details) - USD ($) $ in Millions</t>
  </si>
  <si>
    <t>Operating Loss Carryforwards [Line Items]</t>
  </si>
  <si>
    <t>Current income tax expense</t>
  </si>
  <si>
    <t>Deferred income tax benefit</t>
  </si>
  <si>
    <t>Property Dispositions - Narratives (Details) $ in Thousands</t>
  </si>
  <si>
    <t>Feb. 29, 2016USD ($)</t>
  </si>
  <si>
    <t>Apr. 30, 2016USD ($)</t>
  </si>
  <si>
    <t>Feb. 28, 2016USD ($)</t>
  </si>
  <si>
    <t>Dec. 31, 2016USD ($)property</t>
  </si>
  <si>
    <t>Discontinued Operation Additional Disclosures</t>
  </si>
  <si>
    <t>Disposal group, non current asset</t>
  </si>
  <si>
    <t>Disposal group, non current liability</t>
  </si>
  <si>
    <t>Disposal group, restricted cash</t>
  </si>
  <si>
    <t>Loss on sale of real estate, net of tax</t>
  </si>
  <si>
    <t>Rental properties</t>
  </si>
  <si>
    <t>Additional lease term</t>
  </si>
  <si>
    <t>15 years</t>
  </si>
  <si>
    <t>Rental payment received</t>
  </si>
  <si>
    <t>Lease termination fee</t>
  </si>
  <si>
    <t>Lease termination income</t>
  </si>
  <si>
    <t>Deposit for real estate to be purchased</t>
  </si>
  <si>
    <t>Disposal Group, Held-for-sale or Disposed of by Sale, Not Discontinued Operations</t>
  </si>
  <si>
    <t>Disposal Group, Held-for-sale or Disposed of by Sale, Not Discontinued Operations | Noncontrolling interest</t>
  </si>
  <si>
    <t>Discontinued Operations, Disposed of by Sale</t>
  </si>
  <si>
    <t>Proceeds from the sale of properties</t>
  </si>
  <si>
    <t>Discontinued Operations, Disposed of by Sale | Owned Real Estate</t>
  </si>
  <si>
    <t>Allocation of goodwill to the cost basis of properties sold or classified as held-for-sale</t>
  </si>
  <si>
    <t>Discontinued Operations, Disposed of by Sale | International Properties</t>
  </si>
  <si>
    <t>Mortgage loan</t>
  </si>
  <si>
    <t>Discontinued Operations, Disposed of by Sale | Noncontrolling interest</t>
  </si>
  <si>
    <t>Property Dispositions - Dispositions Included in Continuing Operations (Details) - USD ($) $ in Thousands</t>
  </si>
  <si>
    <t>1 Months Ended</t>
  </si>
  <si>
    <t>Jan. 31, 2017</t>
  </si>
  <si>
    <t>Disposal Group, Including Discontinued Operation, Income Statement Disclosures</t>
  </si>
  <si>
    <t>Revenues</t>
  </si>
  <si>
    <t>Expenses</t>
  </si>
  <si>
    <t>Gain (loss) on extinguishment of debt</t>
  </si>
  <si>
    <t>Segment Reporting - Narratives (Details)</t>
  </si>
  <si>
    <t>Jun. 30, 2017segment</t>
  </si>
  <si>
    <t>Number of business segments</t>
  </si>
  <si>
    <t>Segment Reporting - Income From Owned Real Estate (Details) - USD ($) $ in Thousands</t>
  </si>
  <si>
    <t>Segment Reporting - Income From Investment Management (Details) - USD ($) $ in Thousands</t>
  </si>
  <si>
    <t>Segment Reporting - Total Company (Details) - USD ($) $ in Thousands</t>
  </si>
  <si>
    <t>Segment Reporting Information Profit Loss</t>
  </si>
  <si>
    <t>Operating expenses</t>
  </si>
  <si>
    <t>Income attributable to W. P. Carey</t>
  </si>
  <si>
    <t>Segment Reporting - Segment Assets (Details) - USD ($) $ in Thousands</t>
  </si>
  <si>
    <t>Subsequent Events - Narratives (Details) $ in Thousands</t>
  </si>
  <si>
    <t>Aug. 04, 2017USD ($)</t>
  </si>
  <si>
    <t>Aug. 01, 2017USD ($)</t>
  </si>
  <si>
    <t>Jul. 18, 2017USD ($)</t>
  </si>
  <si>
    <t>Aug. 04, 2017USD ($)loan</t>
  </si>
  <si>
    <t>Aug. 03, 2017USD ($)</t>
  </si>
  <si>
    <t>Subsequent Event [Line Items]</t>
  </si>
  <si>
    <t>Subsequent Event</t>
  </si>
  <si>
    <t>Loans repaid, count | loan</t>
  </si>
  <si>
    <t>5.70%</t>
  </si>
  <si>
    <t>BTS commitment</t>
  </si>
  <si>
    <t>Subsequent Event | Real estate | Disposal Group, Held-for-sale, Not Discontinued Operations | Domestic Property</t>
  </si>
  <si>
    <t>Subsequent Event | Real estate | Disposal Group, Held-for-sale, Not Discontinued Operations | International Property</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CWI &quot;#,##0_);_(&quot;CWI &quot;(#,##0)" numFmtId="169"/>
    <numFmt formatCode="#,##0.0000_);(#,##0.0000)" numFmtId="170"/>
    <numFmt formatCode="_(&quot;€ &quot;#,##0_);_(&quot;€ &quot;(#,##0)" numFmtId="171"/>
    <numFmt formatCode="_(&quot;£ &quot;#,##0_);_(&quot;£ &quot;(#,##0)" numFmtId="172"/>
    <numFmt formatCode="_(&quot;AUD &quot;#,##0_);_(&quot;AUD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537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06892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76976</v>
      </c>
      <c r="C3" s="7" t="n">
        <v>5204126</v>
      </c>
    </row>
    <row r="4" spans="1:3">
      <c r="A4" s="4" t="s">
        <v>26</v>
      </c>
      <c r="B4" s="5" t="n">
        <v>81902</v>
      </c>
      <c r="C4" s="5" t="n">
        <v>81711</v>
      </c>
    </row>
    <row r="5" spans="1:3">
      <c r="A5" s="4" t="s">
        <v>27</v>
      </c>
      <c r="B5" s="5" t="n">
        <v>708997</v>
      </c>
      <c r="C5" s="5" t="n">
        <v>684059</v>
      </c>
    </row>
    <row r="6" spans="1:3">
      <c r="A6" s="4" t="s">
        <v>28</v>
      </c>
      <c r="B6" s="5" t="n">
        <v>1199289</v>
      </c>
      <c r="C6" s="5" t="n">
        <v>1172238</v>
      </c>
    </row>
    <row r="7" spans="1:3">
      <c r="A7" s="4" t="s">
        <v>29</v>
      </c>
      <c r="B7" s="5" t="n">
        <v>639654</v>
      </c>
      <c r="C7" s="5" t="n">
        <v>632383</v>
      </c>
    </row>
    <row r="8" spans="1:3">
      <c r="A8" s="4" t="s">
        <v>30</v>
      </c>
      <c r="B8" s="5" t="n">
        <v>32470</v>
      </c>
      <c r="C8" s="5" t="n">
        <v>26247</v>
      </c>
    </row>
    <row r="9" spans="1:3">
      <c r="A9" s="4" t="s">
        <v>31</v>
      </c>
      <c r="B9" s="5" t="n">
        <v>7939288</v>
      </c>
      <c r="C9" s="5" t="n">
        <v>7800764</v>
      </c>
    </row>
    <row r="10" spans="1:3">
      <c r="A10" s="4" t="s">
        <v>32</v>
      </c>
      <c r="B10" s="5" t="n">
        <v>-1174374</v>
      </c>
      <c r="C10" s="5" t="n">
        <v>-1018864</v>
      </c>
    </row>
    <row r="11" spans="1:3">
      <c r="A11" s="4" t="s">
        <v>33</v>
      </c>
      <c r="B11" s="5" t="n">
        <v>6764914</v>
      </c>
      <c r="C11" s="5" t="n">
        <v>6781900</v>
      </c>
    </row>
    <row r="12" spans="1:3">
      <c r="A12" s="4" t="s">
        <v>34</v>
      </c>
      <c r="B12" s="5" t="n">
        <v>330540</v>
      </c>
      <c r="C12" s="5" t="n">
        <v>298893</v>
      </c>
    </row>
    <row r="13" spans="1:3">
      <c r="A13" s="4" t="s">
        <v>35</v>
      </c>
      <c r="B13" s="5" t="n">
        <v>171587</v>
      </c>
      <c r="C13" s="5" t="n">
        <v>155482</v>
      </c>
    </row>
    <row r="14" spans="1:3">
      <c r="A14" s="4" t="s">
        <v>36</v>
      </c>
      <c r="B14" s="5" t="n">
        <v>129337</v>
      </c>
      <c r="C14" s="5" t="n">
        <v>299610</v>
      </c>
    </row>
    <row r="15" spans="1:3">
      <c r="A15" s="4" t="s">
        <v>37</v>
      </c>
      <c r="B15" s="5" t="n">
        <v>280110</v>
      </c>
      <c r="C15" s="5" t="n">
        <v>282149</v>
      </c>
    </row>
    <row r="16" spans="1:3">
      <c r="A16" s="4" t="s">
        <v>38</v>
      </c>
      <c r="B16" s="5" t="n">
        <v>640761</v>
      </c>
      <c r="C16" s="5" t="n">
        <v>635920</v>
      </c>
    </row>
    <row r="17" spans="1:3">
      <c r="A17" s="4" t="s">
        <v>39</v>
      </c>
      <c r="B17" s="5" t="n">
        <v>8317249</v>
      </c>
      <c r="C17" s="5" t="n">
        <v>8453954</v>
      </c>
    </row>
    <row r="18" spans="1:3">
      <c r="A18" s="3" t="s">
        <v>40</v>
      </c>
    </row>
    <row r="19" spans="1:3">
      <c r="A19" s="4" t="s">
        <v>41</v>
      </c>
      <c r="B19" s="5" t="n">
        <v>2415400</v>
      </c>
      <c r="C19" s="5" t="n">
        <v>1807200</v>
      </c>
    </row>
    <row r="20" spans="1:3">
      <c r="A20" s="4" t="s">
        <v>42</v>
      </c>
      <c r="B20" s="5" t="n">
        <v>369300</v>
      </c>
      <c r="C20" s="5" t="n">
        <v>249978</v>
      </c>
    </row>
    <row r="21" spans="1:3">
      <c r="A21" s="4" t="s">
        <v>43</v>
      </c>
      <c r="B21" s="5" t="n">
        <v>165501</v>
      </c>
      <c r="C21" s="5" t="n">
        <v>676715</v>
      </c>
    </row>
    <row r="22" spans="1:3">
      <c r="A22" s="4" t="s">
        <v>44</v>
      </c>
      <c r="B22" s="5" t="n">
        <v>1314463</v>
      </c>
      <c r="C22" s="5" t="n">
        <v>1706921</v>
      </c>
    </row>
    <row r="23" spans="1:3">
      <c r="A23" s="4" t="s">
        <v>45</v>
      </c>
      <c r="B23" s="5" t="n">
        <v>4264664</v>
      </c>
      <c r="C23" s="5" t="n">
        <v>4440814</v>
      </c>
    </row>
    <row r="24" spans="1:3">
      <c r="A24" s="4" t="s">
        <v>46</v>
      </c>
      <c r="B24" s="5" t="n">
        <v>281415</v>
      </c>
      <c r="C24" s="5" t="n">
        <v>266917</v>
      </c>
    </row>
    <row r="25" spans="1:3">
      <c r="A25" s="4" t="s">
        <v>47</v>
      </c>
      <c r="B25" s="5" t="n">
        <v>118736</v>
      </c>
      <c r="C25" s="5" t="n">
        <v>122203</v>
      </c>
    </row>
    <row r="26" spans="1:3">
      <c r="A26" s="4" t="s">
        <v>48</v>
      </c>
      <c r="B26" s="5" t="n">
        <v>86593</v>
      </c>
      <c r="C26" s="5" t="n">
        <v>90825</v>
      </c>
    </row>
    <row r="27" spans="1:3">
      <c r="A27" s="4" t="s">
        <v>49</v>
      </c>
      <c r="B27" s="5" t="n">
        <v>108638</v>
      </c>
      <c r="C27" s="5" t="n">
        <v>107090</v>
      </c>
    </row>
    <row r="28" spans="1:3">
      <c r="A28" s="4" t="s">
        <v>50</v>
      </c>
      <c r="B28" s="5" t="n">
        <v>4860046</v>
      </c>
      <c r="C28" s="5" t="n">
        <v>5027849</v>
      </c>
    </row>
    <row r="29" spans="1:3">
      <c r="A29" s="4" t="s">
        <v>51</v>
      </c>
      <c r="B29" s="5" t="n">
        <v>965</v>
      </c>
      <c r="C29" s="5" t="n">
        <v>965</v>
      </c>
    </row>
    <row r="30" spans="1:3">
      <c r="A30" s="4" t="s">
        <v>52</v>
      </c>
      <c r="B30" s="4" t="s">
        <v>53</v>
      </c>
      <c r="C30" s="4" t="s">
        <v>53</v>
      </c>
    </row>
    <row r="31" spans="1:3">
      <c r="A31" s="4" t="s">
        <v>54</v>
      </c>
      <c r="B31" s="5" t="n">
        <v>0</v>
      </c>
      <c r="C31" s="5" t="n">
        <v>0</v>
      </c>
    </row>
    <row r="32" spans="1:3">
      <c r="A32" s="4" t="s">
        <v>55</v>
      </c>
      <c r="B32" s="5" t="n">
        <v>107</v>
      </c>
      <c r="C32" s="5" t="n">
        <v>106</v>
      </c>
    </row>
    <row r="33" spans="1:3">
      <c r="A33" s="4" t="s">
        <v>56</v>
      </c>
      <c r="B33" s="5" t="n">
        <v>4423841</v>
      </c>
      <c r="C33" s="5" t="n">
        <v>4399961</v>
      </c>
    </row>
    <row r="34" spans="1:3">
      <c r="A34" s="4" t="s">
        <v>57</v>
      </c>
      <c r="B34" s="5" t="n">
        <v>-989384</v>
      </c>
      <c r="C34" s="5" t="n">
        <v>-894137</v>
      </c>
    </row>
    <row r="35" spans="1:3">
      <c r="A35" s="4" t="s">
        <v>58</v>
      </c>
      <c r="B35" s="5" t="n">
        <v>46711</v>
      </c>
      <c r="C35" s="5" t="n">
        <v>50222</v>
      </c>
    </row>
    <row r="36" spans="1:3">
      <c r="A36" s="4" t="s">
        <v>59</v>
      </c>
      <c r="B36" s="5" t="n">
        <v>-243648</v>
      </c>
      <c r="C36" s="5" t="n">
        <v>-254485</v>
      </c>
    </row>
    <row r="37" spans="1:3">
      <c r="A37" s="4" t="s">
        <v>60</v>
      </c>
      <c r="B37" s="5" t="n">
        <v>3237627</v>
      </c>
      <c r="C37" s="5" t="n">
        <v>3301667</v>
      </c>
    </row>
    <row r="38" spans="1:3">
      <c r="A38" s="4" t="s">
        <v>61</v>
      </c>
      <c r="B38" s="5" t="n">
        <v>218611</v>
      </c>
      <c r="C38" s="5" t="n">
        <v>123473</v>
      </c>
    </row>
    <row r="39" spans="1:3">
      <c r="A39" s="4" t="s">
        <v>62</v>
      </c>
      <c r="B39" s="5" t="n">
        <v>3456238</v>
      </c>
      <c r="C39" s="5" t="n">
        <v>3425140</v>
      </c>
    </row>
    <row r="40" spans="1:3">
      <c r="A40" s="4" t="s">
        <v>63</v>
      </c>
      <c r="B40" s="7" t="n">
        <v>8317249</v>
      </c>
      <c r="C40" s="7" t="n">
        <v>8453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3</v>
      </c>
    </row>
    <row r="4" spans="1:2">
      <c r="A4" s="4" t="s">
        <v>225</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23</v>
      </c>
    </row>
    <row r="2" spans="1:3">
      <c r="A2" s="3" t="s">
        <v>65</v>
      </c>
    </row>
    <row r="3" spans="1:3">
      <c r="A3" s="4" t="s">
        <v>66</v>
      </c>
      <c r="B3" s="8" t="n">
        <v>0.001</v>
      </c>
      <c r="C3" s="8" t="n">
        <v>0.001</v>
      </c>
    </row>
    <row r="4" spans="1:3">
      <c r="A4" s="4" t="s">
        <v>67</v>
      </c>
      <c r="B4" s="5" t="n">
        <v>50000000</v>
      </c>
      <c r="C4" s="5" t="n">
        <v>50000000</v>
      </c>
    </row>
    <row r="5" spans="1:3">
      <c r="A5" s="4" t="s">
        <v>68</v>
      </c>
      <c r="B5" s="5" t="n">
        <v>0</v>
      </c>
      <c r="C5" s="5" t="n">
        <v>0</v>
      </c>
    </row>
    <row r="6" spans="1:3">
      <c r="A6" s="4" t="s">
        <v>69</v>
      </c>
      <c r="B6" s="8" t="n">
        <v>0.001</v>
      </c>
      <c r="C6" s="8" t="n">
        <v>0.001</v>
      </c>
    </row>
    <row r="7" spans="1:3">
      <c r="A7" s="4" t="s">
        <v>70</v>
      </c>
      <c r="B7" s="5" t="n">
        <v>450000000</v>
      </c>
      <c r="C7" s="5" t="n">
        <v>450000000</v>
      </c>
    </row>
    <row r="8" spans="1:3">
      <c r="A8" s="4" t="s">
        <v>71</v>
      </c>
      <c r="B8" s="5" t="n">
        <v>106866623</v>
      </c>
      <c r="C8" s="5" t="n">
        <v>106294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37</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40</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43</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4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58</v>
      </c>
    </row>
    <row r="4" spans="1:2">
      <c r="A4" s="4" t="s">
        <v>332</v>
      </c>
      <c r="B4" s="4" t="s">
        <v>333</v>
      </c>
    </row>
    <row r="5" spans="1:2">
      <c r="A5" s="4" t="s">
        <v>334</v>
      </c>
      <c r="B5" s="4" t="s">
        <v>335</v>
      </c>
    </row>
    <row r="6" spans="1:2">
      <c r="A6" s="4" t="s">
        <v>282</v>
      </c>
      <c r="B6" s="4" t="s">
        <v>336</v>
      </c>
    </row>
    <row r="7" spans="1:2">
      <c r="A7" s="4" t="s">
        <v>337</v>
      </c>
      <c r="B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4</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6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31"/>
  </cols>
  <sheetData>
    <row r="1" spans="1:2">
      <c r="A1" s="1" t="s">
        <v>347</v>
      </c>
      <c r="B1" s="2" t="s">
        <v>1</v>
      </c>
    </row>
    <row r="2" spans="1:2">
      <c r="B2" s="2" t="s">
        <v>348</v>
      </c>
    </row>
    <row r="3" spans="1:2">
      <c r="A3" s="4" t="s">
        <v>349</v>
      </c>
    </row>
    <row r="4" spans="1:2">
      <c r="A4" s="3" t="s">
        <v>350</v>
      </c>
    </row>
    <row r="5" spans="1:2">
      <c r="A5" s="4" t="s">
        <v>351</v>
      </c>
      <c r="B5" s="5" t="n">
        <v>2</v>
      </c>
    </row>
    <row r="6" spans="1:2">
      <c r="A6" s="4" t="s">
        <v>352</v>
      </c>
    </row>
    <row r="7" spans="1:2">
      <c r="A7" s="3" t="s">
        <v>350</v>
      </c>
    </row>
    <row r="8" spans="1:2">
      <c r="A8" s="4" t="s">
        <v>351</v>
      </c>
      <c r="B8" s="5" t="n">
        <v>895</v>
      </c>
    </row>
    <row r="9" spans="1:2">
      <c r="A9" s="4" t="s">
        <v>353</v>
      </c>
      <c r="B9" s="11" t="n">
        <v>86.59999999999999</v>
      </c>
    </row>
    <row r="10" spans="1:2">
      <c r="A10" s="4" t="s">
        <v>354</v>
      </c>
      <c r="B10" s="5" t="n">
        <v>214</v>
      </c>
    </row>
    <row r="11" spans="1:2">
      <c r="A11" s="4" t="s">
        <v>355</v>
      </c>
      <c r="B11" s="4" t="s">
        <v>356</v>
      </c>
    </row>
    <row r="12" spans="1:2">
      <c r="A12" s="4" t="s">
        <v>357</v>
      </c>
    </row>
    <row r="13" spans="1:2">
      <c r="A13" s="3" t="s">
        <v>350</v>
      </c>
    </row>
    <row r="14" spans="1:2">
      <c r="A14" s="4" t="s">
        <v>351</v>
      </c>
      <c r="B14" s="5" t="n">
        <v>2</v>
      </c>
    </row>
    <row r="15" spans="1:2">
      <c r="A15" s="4" t="s">
        <v>358</v>
      </c>
    </row>
    <row r="16" spans="1:2">
      <c r="A16" s="3" t="s">
        <v>350</v>
      </c>
    </row>
    <row r="17" spans="1:2">
      <c r="A17" s="4" t="s">
        <v>351</v>
      </c>
      <c r="B17" s="5" t="n">
        <v>461</v>
      </c>
    </row>
    <row r="18" spans="1:2">
      <c r="A18" s="4" t="s">
        <v>353</v>
      </c>
      <c r="B18" s="11" t="n">
        <v>54.1</v>
      </c>
    </row>
    <row r="19" spans="1:2">
      <c r="A19" s="4" t="s">
        <v>354</v>
      </c>
      <c r="B19" s="5" t="n">
        <v>210</v>
      </c>
    </row>
    <row r="20" spans="1:2">
      <c r="A20" s="4" t="s">
        <v>355</v>
      </c>
      <c r="B20" s="4" t="s">
        <v>359</v>
      </c>
    </row>
    <row r="21" spans="1:2">
      <c r="A21" s="4" t="s">
        <v>360</v>
      </c>
    </row>
    <row r="22" spans="1:2">
      <c r="A22" s="3" t="s">
        <v>350</v>
      </c>
    </row>
    <row r="23" spans="1:2">
      <c r="A23" s="4" t="s">
        <v>351</v>
      </c>
      <c r="B23" s="5" t="n">
        <v>164</v>
      </c>
    </row>
    <row r="24" spans="1:2">
      <c r="A24" s="4" t="s">
        <v>353</v>
      </c>
      <c r="B24" s="11" t="n">
        <v>1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8255</v>
      </c>
      <c r="C4" s="7" t="n">
        <v>167328</v>
      </c>
      <c r="D4" s="7" t="n">
        <v>314036</v>
      </c>
      <c r="E4" s="7" t="n">
        <v>342572</v>
      </c>
    </row>
    <row r="5" spans="1:5">
      <c r="A5" s="4" t="s">
        <v>77</v>
      </c>
      <c r="B5" s="5" t="n">
        <v>8223</v>
      </c>
      <c r="C5" s="5" t="n">
        <v>8270</v>
      </c>
      <c r="D5" s="5" t="n">
        <v>15203</v>
      </c>
      <c r="E5" s="5" t="n">
        <v>15172</v>
      </c>
    </row>
    <row r="6" spans="1:5">
      <c r="A6" s="4" t="s">
        <v>78</v>
      </c>
      <c r="B6" s="5" t="n">
        <v>5322</v>
      </c>
      <c r="C6" s="5" t="n">
        <v>6391</v>
      </c>
      <c r="D6" s="5" t="n">
        <v>10543</v>
      </c>
      <c r="E6" s="5" t="n">
        <v>12700</v>
      </c>
    </row>
    <row r="7" spans="1:5">
      <c r="A7" s="4" t="s">
        <v>79</v>
      </c>
      <c r="B7" s="5" t="n">
        <v>2247</v>
      </c>
      <c r="C7" s="5" t="n">
        <v>838</v>
      </c>
      <c r="D7" s="5" t="n">
        <v>3007</v>
      </c>
      <c r="E7" s="5" t="n">
        <v>33379</v>
      </c>
    </row>
    <row r="8" spans="1:5">
      <c r="A8" s="4" t="s">
        <v>80</v>
      </c>
      <c r="B8" s="5" t="n">
        <v>174047</v>
      </c>
      <c r="C8" s="5" t="n">
        <v>182827</v>
      </c>
      <c r="D8" s="5" t="n">
        <v>342789</v>
      </c>
      <c r="E8" s="5" t="n">
        <v>403823</v>
      </c>
    </row>
    <row r="9" spans="1:5">
      <c r="A9" s="3" t="s">
        <v>81</v>
      </c>
    </row>
    <row r="10" spans="1:5">
      <c r="A10" s="4" t="s">
        <v>82</v>
      </c>
      <c r="B10" s="5" t="n">
        <v>17966</v>
      </c>
      <c r="C10" s="5" t="n">
        <v>15005</v>
      </c>
      <c r="D10" s="5" t="n">
        <v>35333</v>
      </c>
      <c r="E10" s="5" t="n">
        <v>29618</v>
      </c>
    </row>
    <row r="11" spans="1:5">
      <c r="A11" s="4" t="s">
        <v>83</v>
      </c>
      <c r="B11" s="5" t="n">
        <v>14330</v>
      </c>
      <c r="C11" s="5" t="n">
        <v>5968</v>
      </c>
      <c r="D11" s="5" t="n">
        <v>18164</v>
      </c>
      <c r="E11" s="5" t="n">
        <v>18689</v>
      </c>
    </row>
    <row r="12" spans="1:5">
      <c r="A12" s="4" t="s">
        <v>84</v>
      </c>
      <c r="B12" s="5" t="n">
        <v>13479</v>
      </c>
      <c r="C12" s="5" t="n">
        <v>12094</v>
      </c>
      <c r="D12" s="5" t="n">
        <v>39179</v>
      </c>
      <c r="E12" s="5" t="n">
        <v>31832</v>
      </c>
    </row>
    <row r="13" spans="1:5">
      <c r="A13" s="4" t="s">
        <v>85</v>
      </c>
      <c r="B13" s="5" t="n">
        <v>1000</v>
      </c>
      <c r="C13" s="5" t="n">
        <v>1372</v>
      </c>
      <c r="D13" s="5" t="n">
        <v>4325</v>
      </c>
      <c r="E13" s="5" t="n">
        <v>3544</v>
      </c>
    </row>
    <row r="14" spans="1:5">
      <c r="A14" s="4" t="s">
        <v>86</v>
      </c>
      <c r="B14" s="5" t="n">
        <v>706</v>
      </c>
      <c r="C14" s="5" t="n">
        <v>0</v>
      </c>
      <c r="D14" s="5" t="n">
        <v>797</v>
      </c>
      <c r="E14" s="5" t="n">
        <v>0</v>
      </c>
    </row>
    <row r="15" spans="1:5">
      <c r="A15" s="4" t="s">
        <v>87</v>
      </c>
      <c r="B15" s="5" t="n">
        <v>47481</v>
      </c>
      <c r="C15" s="5" t="n">
        <v>34439</v>
      </c>
      <c r="D15" s="5" t="n">
        <v>97798</v>
      </c>
      <c r="E15" s="5" t="n">
        <v>83683</v>
      </c>
    </row>
    <row r="16" spans="1:5">
      <c r="A16" s="4" t="s">
        <v>88</v>
      </c>
      <c r="B16" s="5" t="n">
        <v>221528</v>
      </c>
      <c r="C16" s="5" t="n">
        <v>217266</v>
      </c>
      <c r="D16" s="5" t="n">
        <v>440587</v>
      </c>
      <c r="E16" s="5" t="n">
        <v>487506</v>
      </c>
    </row>
    <row r="17" spans="1:5">
      <c r="A17" s="3" t="s">
        <v>89</v>
      </c>
    </row>
    <row r="18" spans="1:5">
      <c r="A18" s="4" t="s">
        <v>90</v>
      </c>
      <c r="B18" s="5" t="n">
        <v>62849</v>
      </c>
      <c r="C18" s="5" t="n">
        <v>66581</v>
      </c>
      <c r="D18" s="5" t="n">
        <v>125279</v>
      </c>
      <c r="E18" s="5" t="n">
        <v>151033</v>
      </c>
    </row>
    <row r="19" spans="1:5">
      <c r="A19" s="4" t="s">
        <v>91</v>
      </c>
      <c r="B19" s="5" t="n">
        <v>18801</v>
      </c>
      <c r="C19" s="5" t="n">
        <v>18485</v>
      </c>
      <c r="D19" s="5" t="n">
        <v>49722</v>
      </c>
      <c r="E19" s="5" t="n">
        <v>44532</v>
      </c>
    </row>
    <row r="20" spans="1:5">
      <c r="A20" s="4" t="s">
        <v>92</v>
      </c>
      <c r="B20" s="5" t="n">
        <v>17529</v>
      </c>
      <c r="C20" s="5" t="n">
        <v>20951</v>
      </c>
      <c r="D20" s="5" t="n">
        <v>35953</v>
      </c>
      <c r="E20" s="5" t="n">
        <v>42389</v>
      </c>
    </row>
    <row r="21" spans="1:5">
      <c r="A21" s="4" t="s">
        <v>93</v>
      </c>
      <c r="B21" s="5" t="n">
        <v>10530</v>
      </c>
      <c r="C21" s="5" t="n">
        <v>10510</v>
      </c>
      <c r="D21" s="5" t="n">
        <v>20640</v>
      </c>
      <c r="E21" s="5" t="n">
        <v>28282</v>
      </c>
    </row>
    <row r="22" spans="1:5">
      <c r="A22" s="4" t="s">
        <v>94</v>
      </c>
      <c r="B22" s="5" t="n">
        <v>7718</v>
      </c>
      <c r="C22" s="5" t="n">
        <v>452</v>
      </c>
      <c r="D22" s="5" t="n">
        <v>7718</v>
      </c>
      <c r="E22" s="5" t="n">
        <v>11925</v>
      </c>
    </row>
    <row r="23" spans="1:5">
      <c r="A23" s="4" t="s">
        <v>95</v>
      </c>
      <c r="B23" s="5" t="n">
        <v>3672</v>
      </c>
      <c r="C23" s="5" t="n">
        <v>1875</v>
      </c>
      <c r="D23" s="5" t="n">
        <v>6392</v>
      </c>
      <c r="E23" s="5" t="n">
        <v>5168</v>
      </c>
    </row>
    <row r="24" spans="1:5">
      <c r="A24" s="4" t="s">
        <v>96</v>
      </c>
      <c r="B24" s="5" t="n">
        <v>3104</v>
      </c>
      <c r="C24" s="5" t="n">
        <v>4001</v>
      </c>
      <c r="D24" s="5" t="n">
        <v>10014</v>
      </c>
      <c r="E24" s="5" t="n">
        <v>10608</v>
      </c>
    </row>
    <row r="25" spans="1:5">
      <c r="A25" s="4" t="s">
        <v>97</v>
      </c>
      <c r="B25" s="5" t="n">
        <v>2788</v>
      </c>
      <c r="C25" s="5" t="n">
        <v>2620</v>
      </c>
      <c r="D25" s="5" t="n">
        <v>6082</v>
      </c>
      <c r="E25" s="5" t="n">
        <v>5972</v>
      </c>
    </row>
    <row r="26" spans="1:5">
      <c r="A26" s="4" t="s">
        <v>98</v>
      </c>
      <c r="B26" s="5" t="n">
        <v>1000</v>
      </c>
      <c r="C26" s="5" t="n">
        <v>-207</v>
      </c>
      <c r="D26" s="5" t="n">
        <v>1073</v>
      </c>
      <c r="E26" s="5" t="n">
        <v>5359</v>
      </c>
    </row>
    <row r="27" spans="1:5">
      <c r="A27" s="4" t="s">
        <v>99</v>
      </c>
      <c r="B27" s="5" t="n">
        <v>0</v>
      </c>
      <c r="C27" s="5" t="n">
        <v>35429</v>
      </c>
      <c r="D27" s="5" t="n">
        <v>0</v>
      </c>
      <c r="E27" s="5" t="n">
        <v>35429</v>
      </c>
    </row>
    <row r="28" spans="1:5">
      <c r="A28" s="4" t="s">
        <v>100</v>
      </c>
      <c r="B28" s="5" t="n">
        <v>127991</v>
      </c>
      <c r="C28" s="5" t="n">
        <v>160697</v>
      </c>
      <c r="D28" s="5" t="n">
        <v>262873</v>
      </c>
      <c r="E28" s="5" t="n">
        <v>340697</v>
      </c>
    </row>
    <row r="29" spans="1:5">
      <c r="A29" s="3" t="s">
        <v>101</v>
      </c>
    </row>
    <row r="30" spans="1:5">
      <c r="A30" s="4" t="s">
        <v>102</v>
      </c>
      <c r="B30" s="5" t="n">
        <v>-42235</v>
      </c>
      <c r="C30" s="5" t="n">
        <v>-46752</v>
      </c>
      <c r="D30" s="5" t="n">
        <v>-84192</v>
      </c>
      <c r="E30" s="5" t="n">
        <v>-95147</v>
      </c>
    </row>
    <row r="31" spans="1:5">
      <c r="A31" s="4" t="s">
        <v>103</v>
      </c>
      <c r="B31" s="5" t="n">
        <v>15728</v>
      </c>
      <c r="C31" s="5" t="n">
        <v>16429</v>
      </c>
      <c r="D31" s="5" t="n">
        <v>31502</v>
      </c>
      <c r="E31" s="5" t="n">
        <v>31440</v>
      </c>
    </row>
    <row r="32" spans="1:5">
      <c r="A32" s="4" t="s">
        <v>104</v>
      </c>
      <c r="B32" s="5" t="n">
        <v>-916</v>
      </c>
      <c r="C32" s="5" t="n">
        <v>426</v>
      </c>
      <c r="D32" s="5" t="n">
        <v>-400</v>
      </c>
      <c r="E32" s="5" t="n">
        <v>4297</v>
      </c>
    </row>
    <row r="33" spans="1:5">
      <c r="A33" s="4" t="s">
        <v>105</v>
      </c>
      <c r="B33" s="5" t="n">
        <v>-27423</v>
      </c>
      <c r="C33" s="5" t="n">
        <v>-29897</v>
      </c>
      <c r="D33" s="5" t="n">
        <v>-53090</v>
      </c>
      <c r="E33" s="5" t="n">
        <v>-59410</v>
      </c>
    </row>
    <row r="34" spans="1:5">
      <c r="A34" s="4" t="s">
        <v>106</v>
      </c>
      <c r="B34" s="5" t="n">
        <v>66114</v>
      </c>
      <c r="C34" s="5" t="n">
        <v>26672</v>
      </c>
      <c r="D34" s="5" t="n">
        <v>124624</v>
      </c>
      <c r="E34" s="5" t="n">
        <v>87399</v>
      </c>
    </row>
    <row r="35" spans="1:5">
      <c r="A35" s="4" t="s">
        <v>107</v>
      </c>
      <c r="B35" s="5" t="n">
        <v>-2448</v>
      </c>
      <c r="C35" s="5" t="n">
        <v>8217</v>
      </c>
      <c r="D35" s="5" t="n">
        <v>-1143</v>
      </c>
      <c r="E35" s="5" t="n">
        <v>7692</v>
      </c>
    </row>
    <row r="36" spans="1:5">
      <c r="A36" s="4" t="s">
        <v>108</v>
      </c>
      <c r="B36" s="5" t="n">
        <v>63666</v>
      </c>
      <c r="C36" s="5" t="n">
        <v>34889</v>
      </c>
      <c r="D36" s="5" t="n">
        <v>123481</v>
      </c>
      <c r="E36" s="5" t="n">
        <v>95091</v>
      </c>
    </row>
    <row r="37" spans="1:5">
      <c r="A37" s="4" t="s">
        <v>109</v>
      </c>
      <c r="B37" s="5" t="n">
        <v>3465</v>
      </c>
      <c r="C37" s="5" t="n">
        <v>18282</v>
      </c>
      <c r="D37" s="5" t="n">
        <v>3475</v>
      </c>
      <c r="E37" s="5" t="n">
        <v>18944</v>
      </c>
    </row>
    <row r="38" spans="1:5">
      <c r="A38" s="4" t="s">
        <v>110</v>
      </c>
      <c r="B38" s="5" t="n">
        <v>67131</v>
      </c>
      <c r="C38" s="5" t="n">
        <v>53171</v>
      </c>
      <c r="D38" s="5" t="n">
        <v>126956</v>
      </c>
      <c r="E38" s="5" t="n">
        <v>114035</v>
      </c>
    </row>
    <row r="39" spans="1:5">
      <c r="A39" s="4" t="s">
        <v>111</v>
      </c>
      <c r="B39" s="5" t="n">
        <v>-2813</v>
      </c>
      <c r="C39" s="5" t="n">
        <v>-1510</v>
      </c>
      <c r="D39" s="5" t="n">
        <v>-5154</v>
      </c>
      <c r="E39" s="5" t="n">
        <v>-4935</v>
      </c>
    </row>
    <row r="40" spans="1:5">
      <c r="A40" s="4" t="s">
        <v>112</v>
      </c>
      <c r="B40" s="7" t="n">
        <v>64318</v>
      </c>
      <c r="C40" s="7" t="n">
        <v>51661</v>
      </c>
      <c r="D40" s="7" t="n">
        <v>121802</v>
      </c>
      <c r="E40" s="7" t="n">
        <v>109100</v>
      </c>
    </row>
    <row r="41" spans="1:5">
      <c r="A41" s="4" t="s">
        <v>113</v>
      </c>
      <c r="B41" s="9" t="n">
        <v>0.6</v>
      </c>
      <c r="C41" s="9" t="n">
        <v>0.48</v>
      </c>
      <c r="D41" s="9" t="n">
        <v>1.13</v>
      </c>
      <c r="E41" s="9" t="n">
        <v>1.02</v>
      </c>
    </row>
    <row r="42" spans="1:5">
      <c r="A42" s="4" t="s">
        <v>114</v>
      </c>
      <c r="B42" s="9" t="n">
        <v>0.59</v>
      </c>
      <c r="C42" s="9" t="n">
        <v>0.48</v>
      </c>
      <c r="D42" s="9" t="n">
        <v>1.13</v>
      </c>
      <c r="E42" s="9" t="n">
        <v>1.02</v>
      </c>
    </row>
    <row r="43" spans="1:5">
      <c r="A43" s="3" t="s">
        <v>115</v>
      </c>
    </row>
    <row r="44" spans="1:5">
      <c r="A44" s="4" t="s">
        <v>116</v>
      </c>
      <c r="B44" s="5" t="n">
        <v>107668218</v>
      </c>
      <c r="C44" s="5" t="n">
        <v>106310362</v>
      </c>
      <c r="D44" s="5" t="n">
        <v>107615644</v>
      </c>
      <c r="E44" s="5" t="n">
        <v>106124881</v>
      </c>
    </row>
    <row r="45" spans="1:5">
      <c r="A45" s="4" t="s">
        <v>117</v>
      </c>
      <c r="B45" s="5" t="n">
        <v>107783204</v>
      </c>
      <c r="C45" s="5" t="n">
        <v>106530036</v>
      </c>
      <c r="D45" s="5" t="n">
        <v>107801318</v>
      </c>
      <c r="E45" s="5" t="n">
        <v>106504226</v>
      </c>
    </row>
    <row r="46" spans="1:5">
      <c r="A46" s="4" t="s">
        <v>118</v>
      </c>
      <c r="B46" s="7" t="n">
        <v>1</v>
      </c>
      <c r="C46" s="9" t="n">
        <v>0.98</v>
      </c>
      <c r="D46" s="8" t="n">
        <v>1.995</v>
      </c>
      <c r="E46" s="10" t="n">
        <v>1.95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5"/>
    <col customWidth="1" max="2" min="2" width="21"/>
    <col customWidth="1" max="3" min="3" width="24"/>
    <col customWidth="1" max="4" min="4" width="21"/>
    <col customWidth="1" max="5" min="5" width="24"/>
    <col customWidth="1" max="6" min="6" width="21"/>
    <col customWidth="1" max="7" min="7" width="24"/>
    <col customWidth="1" max="8" min="8" width="21"/>
    <col customWidth="1" max="9" min="9" width="21"/>
  </cols>
  <sheetData>
    <row r="1" spans="1:9">
      <c r="A1" s="1" t="s">
        <v>361</v>
      </c>
      <c r="B1" s="2" t="s">
        <v>362</v>
      </c>
      <c r="C1" s="2" t="s">
        <v>73</v>
      </c>
      <c r="E1" s="2" t="s">
        <v>1</v>
      </c>
      <c r="G1" s="2" t="s">
        <v>363</v>
      </c>
    </row>
    <row r="2" spans="1:9">
      <c r="B2" s="2" t="s">
        <v>364</v>
      </c>
      <c r="C2" s="2" t="s">
        <v>365</v>
      </c>
      <c r="D2" s="2" t="s">
        <v>366</v>
      </c>
      <c r="E2" s="2" t="s">
        <v>365</v>
      </c>
      <c r="F2" s="2" t="s">
        <v>366</v>
      </c>
      <c r="G2" s="2" t="s">
        <v>367</v>
      </c>
      <c r="H2" s="2" t="s">
        <v>368</v>
      </c>
      <c r="I2" s="2" t="s">
        <v>369</v>
      </c>
    </row>
    <row r="3" spans="1:9">
      <c r="A3" s="3" t="s">
        <v>274</v>
      </c>
    </row>
    <row r="4" spans="1:9">
      <c r="A4" s="4" t="s">
        <v>370</v>
      </c>
      <c r="C4" s="5" t="n">
        <v>29</v>
      </c>
      <c r="E4" s="5" t="n">
        <v>29</v>
      </c>
    </row>
    <row r="5" spans="1:9">
      <c r="A5" s="4" t="s">
        <v>371</v>
      </c>
      <c r="C5" s="5" t="n">
        <v>22</v>
      </c>
      <c r="E5" s="5" t="n">
        <v>22</v>
      </c>
    </row>
    <row r="6" spans="1:9">
      <c r="A6" s="4" t="s">
        <v>372</v>
      </c>
      <c r="C6" s="5" t="n">
        <v>7</v>
      </c>
      <c r="E6" s="5" t="n">
        <v>7</v>
      </c>
      <c r="G6" s="5" t="n">
        <v>7</v>
      </c>
    </row>
    <row r="7" spans="1:9">
      <c r="A7" s="4" t="s">
        <v>373</v>
      </c>
      <c r="C7" s="7" t="n">
        <v>152700000</v>
      </c>
      <c r="E7" s="7" t="n">
        <v>152700000</v>
      </c>
      <c r="G7" s="7" t="n">
        <v>152900000</v>
      </c>
    </row>
    <row r="8" spans="1:9">
      <c r="A8" s="4" t="s">
        <v>374</v>
      </c>
      <c r="C8" s="5" t="n">
        <v>8317249000</v>
      </c>
      <c r="E8" s="5" t="n">
        <v>8317249000</v>
      </c>
      <c r="G8" s="5" t="n">
        <v>8453954000</v>
      </c>
    </row>
    <row r="9" spans="1:9">
      <c r="A9" s="4" t="s">
        <v>375</v>
      </c>
      <c r="C9" s="7" t="n">
        <v>800000</v>
      </c>
      <c r="E9" s="7" t="n">
        <v>3000000</v>
      </c>
      <c r="G9" s="7" t="n">
        <v>6700000</v>
      </c>
      <c r="H9" s="7" t="n">
        <v>12500000</v>
      </c>
    </row>
    <row r="10" spans="1:9">
      <c r="A10" s="4" t="s">
        <v>376</v>
      </c>
    </row>
    <row r="11" spans="1:9">
      <c r="A11" s="3" t="s">
        <v>274</v>
      </c>
    </row>
    <row r="12" spans="1:9">
      <c r="A12" s="4" t="s">
        <v>377</v>
      </c>
      <c r="D12" s="7" t="n">
        <v>3000000</v>
      </c>
      <c r="F12" s="7" t="n">
        <v>3000000</v>
      </c>
    </row>
    <row r="13" spans="1:9">
      <c r="A13" s="4" t="s">
        <v>352</v>
      </c>
    </row>
    <row r="14" spans="1:9">
      <c r="A14" s="3" t="s">
        <v>274</v>
      </c>
    </row>
    <row r="15" spans="1:9">
      <c r="A15" s="4" t="s">
        <v>372</v>
      </c>
      <c r="C15" s="5" t="n">
        <v>1</v>
      </c>
      <c r="E15" s="5" t="n">
        <v>1</v>
      </c>
      <c r="G15" s="5" t="n">
        <v>1</v>
      </c>
    </row>
    <row r="16" spans="1:9">
      <c r="A16" s="4" t="s">
        <v>378</v>
      </c>
    </row>
    <row r="17" spans="1:9">
      <c r="A17" s="3" t="s">
        <v>274</v>
      </c>
    </row>
    <row r="18" spans="1:9">
      <c r="A18" s="4" t="s">
        <v>372</v>
      </c>
      <c r="C18" s="5" t="n">
        <v>6</v>
      </c>
      <c r="E18" s="5" t="n">
        <v>6</v>
      </c>
      <c r="G18" s="5" t="n">
        <v>6</v>
      </c>
    </row>
    <row r="19" spans="1:9">
      <c r="A19" s="4" t="s">
        <v>379</v>
      </c>
    </row>
    <row r="20" spans="1:9">
      <c r="A20" s="3" t="s">
        <v>274</v>
      </c>
    </row>
    <row r="21" spans="1:9">
      <c r="A21" s="4" t="s">
        <v>380</v>
      </c>
      <c r="I21" s="7" t="n">
        <v>100000000</v>
      </c>
    </row>
    <row r="22" spans="1:9">
      <c r="A22" s="4" t="s">
        <v>381</v>
      </c>
      <c r="B22" s="7" t="n">
        <v>14200000</v>
      </c>
    </row>
    <row r="23" spans="1:9">
      <c r="A23" s="4" t="s">
        <v>382</v>
      </c>
    </row>
    <row r="24" spans="1:9">
      <c r="A24" s="3" t="s">
        <v>274</v>
      </c>
    </row>
    <row r="25" spans="1:9">
      <c r="A25" s="4" t="s">
        <v>380</v>
      </c>
      <c r="I25" s="7" t="n">
        <v>150000000</v>
      </c>
    </row>
  </sheetData>
  <mergeCells count="4">
    <mergeCell ref="A1:A2"/>
    <mergeCell ref="C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374</v>
      </c>
    </row>
    <row r="3" spans="1:3">
      <c r="A3" s="4" t="s">
        <v>25</v>
      </c>
      <c r="B3" s="7" t="n">
        <v>5276976</v>
      </c>
      <c r="C3" s="7" t="n">
        <v>5204126</v>
      </c>
    </row>
    <row r="4" spans="1:3">
      <c r="A4" s="4" t="s">
        <v>26</v>
      </c>
      <c r="B4" s="5" t="n">
        <v>81902</v>
      </c>
      <c r="C4" s="5" t="n">
        <v>81711</v>
      </c>
    </row>
    <row r="5" spans="1:3">
      <c r="A5" s="4" t="s">
        <v>27</v>
      </c>
      <c r="B5" s="5" t="n">
        <v>708997</v>
      </c>
      <c r="C5" s="5" t="n">
        <v>684059</v>
      </c>
    </row>
    <row r="6" spans="1:3">
      <c r="A6" s="4" t="s">
        <v>28</v>
      </c>
      <c r="B6" s="5" t="n">
        <v>1199289</v>
      </c>
      <c r="C6" s="5" t="n">
        <v>1172238</v>
      </c>
    </row>
    <row r="7" spans="1:3">
      <c r="A7" s="4" t="s">
        <v>29</v>
      </c>
      <c r="B7" s="5" t="n">
        <v>639654</v>
      </c>
      <c r="C7" s="5" t="n">
        <v>632383</v>
      </c>
    </row>
    <row r="8" spans="1:3">
      <c r="A8" s="4" t="s">
        <v>32</v>
      </c>
      <c r="B8" s="5" t="n">
        <v>-1174374</v>
      </c>
      <c r="C8" s="5" t="n">
        <v>-1018864</v>
      </c>
    </row>
    <row r="9" spans="1:3">
      <c r="A9" s="4" t="s">
        <v>39</v>
      </c>
      <c r="B9" s="5" t="n">
        <v>8317249</v>
      </c>
      <c r="C9" s="5" t="n">
        <v>8453954</v>
      </c>
    </row>
    <row r="10" spans="1:3">
      <c r="A10" s="3" t="s">
        <v>384</v>
      </c>
    </row>
    <row r="11" spans="1:3">
      <c r="A11" s="4" t="s">
        <v>44</v>
      </c>
      <c r="B11" s="5" t="n">
        <v>1314463</v>
      </c>
      <c r="C11" s="5" t="n">
        <v>1706921</v>
      </c>
    </row>
    <row r="12" spans="1:3">
      <c r="A12" s="4" t="s">
        <v>50</v>
      </c>
      <c r="B12" s="5" t="n">
        <v>4860046</v>
      </c>
      <c r="C12" s="5" t="n">
        <v>5027849</v>
      </c>
    </row>
    <row r="13" spans="1:3">
      <c r="A13" s="4" t="s">
        <v>385</v>
      </c>
    </row>
    <row r="14" spans="1:3">
      <c r="A14" s="3" t="s">
        <v>374</v>
      </c>
    </row>
    <row r="15" spans="1:3">
      <c r="A15" s="4" t="s">
        <v>25</v>
      </c>
      <c r="B15" s="5" t="n">
        <v>858901</v>
      </c>
      <c r="C15" s="5" t="n">
        <v>842829</v>
      </c>
    </row>
    <row r="16" spans="1:3">
      <c r="A16" s="4" t="s">
        <v>26</v>
      </c>
      <c r="B16" s="5" t="n">
        <v>43474</v>
      </c>
      <c r="C16" s="5" t="n">
        <v>43319</v>
      </c>
    </row>
    <row r="17" spans="1:3">
      <c r="A17" s="4" t="s">
        <v>27</v>
      </c>
      <c r="B17" s="5" t="n">
        <v>39237</v>
      </c>
      <c r="C17" s="5" t="n">
        <v>60294</v>
      </c>
    </row>
    <row r="18" spans="1:3">
      <c r="A18" s="4" t="s">
        <v>28</v>
      </c>
      <c r="B18" s="5" t="n">
        <v>259506</v>
      </c>
      <c r="C18" s="5" t="n">
        <v>245480</v>
      </c>
    </row>
    <row r="19" spans="1:3">
      <c r="A19" s="4" t="s">
        <v>29</v>
      </c>
      <c r="B19" s="5" t="n">
        <v>101065</v>
      </c>
      <c r="C19" s="5" t="n">
        <v>98043</v>
      </c>
    </row>
    <row r="20" spans="1:3">
      <c r="A20" s="4" t="s">
        <v>32</v>
      </c>
      <c r="B20" s="5" t="n">
        <v>-215370</v>
      </c>
      <c r="C20" s="5" t="n">
        <v>-184710</v>
      </c>
    </row>
    <row r="21" spans="1:3">
      <c r="A21" s="4" t="s">
        <v>39</v>
      </c>
      <c r="B21" s="5" t="n">
        <v>1128986</v>
      </c>
      <c r="C21" s="5" t="n">
        <v>1150093</v>
      </c>
    </row>
    <row r="22" spans="1:3">
      <c r="A22" s="3" t="s">
        <v>384</v>
      </c>
    </row>
    <row r="23" spans="1:3">
      <c r="A23" s="4" t="s">
        <v>44</v>
      </c>
      <c r="B23" s="5" t="n">
        <v>165421</v>
      </c>
      <c r="C23" s="5" t="n">
        <v>406574</v>
      </c>
    </row>
    <row r="24" spans="1:3">
      <c r="A24" s="4" t="s">
        <v>50</v>
      </c>
      <c r="B24" s="7" t="n">
        <v>242037</v>
      </c>
      <c r="C24" s="7" t="n">
        <v>5486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6</v>
      </c>
      <c r="B1" s="2" t="s">
        <v>387</v>
      </c>
      <c r="C1" s="2" t="s">
        <v>2</v>
      </c>
      <c r="D1" s="2" t="s">
        <v>74</v>
      </c>
      <c r="E1" s="2" t="s">
        <v>2</v>
      </c>
      <c r="F1" s="2" t="s">
        <v>74</v>
      </c>
    </row>
    <row r="2" spans="1:6">
      <c r="A2" s="3" t="s">
        <v>388</v>
      </c>
    </row>
    <row r="3" spans="1:6">
      <c r="A3" s="4" t="s">
        <v>389</v>
      </c>
      <c r="C3" s="7" t="n">
        <v>47481</v>
      </c>
      <c r="D3" s="7" t="n">
        <v>34439</v>
      </c>
      <c r="E3" s="7" t="n">
        <v>97798</v>
      </c>
      <c r="F3" s="7" t="n">
        <v>83683</v>
      </c>
    </row>
    <row r="4" spans="1:6">
      <c r="A4" s="4" t="s">
        <v>390</v>
      </c>
      <c r="E4" s="4" t="s">
        <v>391</v>
      </c>
    </row>
    <row r="5" spans="1:6">
      <c r="A5" s="3" t="s">
        <v>392</v>
      </c>
    </row>
    <row r="6" spans="1:6">
      <c r="A6" s="4" t="s">
        <v>393</v>
      </c>
      <c r="E6" s="7" t="n">
        <v>3475</v>
      </c>
      <c r="F6" s="7" t="n">
        <v>18944</v>
      </c>
    </row>
    <row r="7" spans="1:6">
      <c r="A7" s="4" t="s">
        <v>394</v>
      </c>
    </row>
    <row r="8" spans="1:6">
      <c r="A8" s="3" t="s">
        <v>392</v>
      </c>
    </row>
    <row r="9" spans="1:6">
      <c r="A9" s="4" t="s">
        <v>395</v>
      </c>
      <c r="B9" s="4" t="s">
        <v>396</v>
      </c>
    </row>
    <row r="10" spans="1:6">
      <c r="A10" s="4" t="s">
        <v>397</v>
      </c>
    </row>
    <row r="11" spans="1:6">
      <c r="A11" s="3" t="s">
        <v>392</v>
      </c>
    </row>
    <row r="12" spans="1:6">
      <c r="A12" s="4" t="s">
        <v>395</v>
      </c>
      <c r="B12" s="4" t="s">
        <v>398</v>
      </c>
    </row>
    <row r="13" spans="1:6">
      <c r="A13" s="4" t="s">
        <v>399</v>
      </c>
    </row>
    <row r="14" spans="1:6">
      <c r="A14" s="3" t="s">
        <v>388</v>
      </c>
    </row>
    <row r="15" spans="1:6">
      <c r="A15" s="4" t="s">
        <v>400</v>
      </c>
      <c r="E15" s="4" t="s">
        <v>401</v>
      </c>
    </row>
    <row r="16" spans="1:6">
      <c r="A16" s="4" t="s">
        <v>402</v>
      </c>
    </row>
    <row r="17" spans="1:6">
      <c r="A17" s="3" t="s">
        <v>388</v>
      </c>
    </row>
    <row r="18" spans="1:6">
      <c r="A18" s="4" t="s">
        <v>403</v>
      </c>
      <c r="E18" s="4" t="s">
        <v>404</v>
      </c>
    </row>
    <row r="19" spans="1:6">
      <c r="A19" s="12" t="n">
        <v>2</v>
      </c>
    </row>
    <row r="20" spans="1:6">
      <c r="A20" s="3" t="s">
        <v>388</v>
      </c>
    </row>
    <row r="21" spans="1:6">
      <c r="A21" s="4" t="s">
        <v>403</v>
      </c>
      <c r="E21" s="4" t="s">
        <v>405</v>
      </c>
    </row>
    <row r="22" spans="1:6">
      <c r="A22" s="4" t="s">
        <v>379</v>
      </c>
    </row>
    <row r="23" spans="1:6">
      <c r="A23" s="3" t="s">
        <v>388</v>
      </c>
    </row>
    <row r="24" spans="1:6">
      <c r="A24" s="4" t="s">
        <v>389</v>
      </c>
      <c r="C24" s="7" t="n">
        <v>600</v>
      </c>
      <c r="E24" s="7" t="n">
        <v>600</v>
      </c>
    </row>
    <row r="25" spans="1:6">
      <c r="A25" s="4" t="s">
        <v>406</v>
      </c>
    </row>
    <row r="26" spans="1:6">
      <c r="A26" s="3" t="s">
        <v>392</v>
      </c>
    </row>
    <row r="27" spans="1:6">
      <c r="A27" s="4" t="s">
        <v>395</v>
      </c>
      <c r="B27" s="4" t="s">
        <v>407</v>
      </c>
    </row>
    <row r="28" spans="1:6">
      <c r="A28" s="4" t="s">
        <v>393</v>
      </c>
      <c r="B28" s="7" t="n">
        <v>100</v>
      </c>
    </row>
    <row r="29" spans="1:6">
      <c r="A29" s="4" t="s">
        <v>408</v>
      </c>
    </row>
    <row r="30" spans="1:6">
      <c r="A30" s="3" t="s">
        <v>392</v>
      </c>
    </row>
    <row r="31" spans="1:6">
      <c r="A31" s="4" t="s">
        <v>395</v>
      </c>
      <c r="E31" s="4" t="s">
        <v>409</v>
      </c>
    </row>
    <row r="32" spans="1:6">
      <c r="A32" s="4" t="s">
        <v>410</v>
      </c>
    </row>
    <row r="33" spans="1:6">
      <c r="A33" s="3" t="s">
        <v>392</v>
      </c>
    </row>
    <row r="34" spans="1:6">
      <c r="A34" s="4" t="s">
        <v>395</v>
      </c>
      <c r="E34" s="4" t="s">
        <v>411</v>
      </c>
    </row>
    <row r="35" spans="1:6">
      <c r="A35" s="4" t="s">
        <v>412</v>
      </c>
    </row>
    <row r="36" spans="1:6">
      <c r="A36" s="3" t="s">
        <v>388</v>
      </c>
    </row>
    <row r="37" spans="1:6">
      <c r="A37" s="4" t="s">
        <v>413</v>
      </c>
      <c r="E37" s="4" t="s">
        <v>414</v>
      </c>
    </row>
    <row r="38" spans="1:6">
      <c r="A38" s="4" t="s">
        <v>415</v>
      </c>
    </row>
    <row r="39" spans="1:6">
      <c r="A39" s="3" t="s">
        <v>388</v>
      </c>
    </row>
    <row r="40" spans="1:6">
      <c r="A40" s="4" t="s">
        <v>413</v>
      </c>
      <c r="E40" s="4" t="s">
        <v>416</v>
      </c>
    </row>
    <row r="41" spans="1:6">
      <c r="A41" s="4" t="s">
        <v>417</v>
      </c>
    </row>
    <row r="42" spans="1:6">
      <c r="A42" s="3" t="s">
        <v>388</v>
      </c>
    </row>
    <row r="43" spans="1:6">
      <c r="A43" s="4" t="s">
        <v>413</v>
      </c>
      <c r="E43" s="4" t="s">
        <v>404</v>
      </c>
    </row>
    <row r="44" spans="1:6">
      <c r="A44" s="4" t="s">
        <v>418</v>
      </c>
    </row>
    <row r="45" spans="1:6">
      <c r="A45" s="3" t="s">
        <v>388</v>
      </c>
    </row>
    <row r="46" spans="1:6">
      <c r="A46" s="4" t="s">
        <v>413</v>
      </c>
      <c r="E46" s="4" t="s">
        <v>404</v>
      </c>
    </row>
    <row r="47" spans="1:6">
      <c r="A47" s="4" t="s">
        <v>419</v>
      </c>
    </row>
    <row r="48" spans="1:6">
      <c r="A48" s="3" t="s">
        <v>388</v>
      </c>
    </row>
    <row r="49" spans="1:6">
      <c r="A49" s="4" t="s">
        <v>420</v>
      </c>
      <c r="C49" s="4" t="s">
        <v>421</v>
      </c>
      <c r="E49" s="4" t="s">
        <v>421</v>
      </c>
    </row>
    <row r="50" spans="1:6">
      <c r="A50" s="4" t="s">
        <v>422</v>
      </c>
    </row>
    <row r="51" spans="1:6">
      <c r="A51" s="3" t="s">
        <v>388</v>
      </c>
    </row>
    <row r="52" spans="1:6">
      <c r="A52" s="4" t="s">
        <v>420</v>
      </c>
      <c r="C52" s="4" t="s">
        <v>423</v>
      </c>
      <c r="E52" s="4" t="s">
        <v>423</v>
      </c>
    </row>
    <row r="53" spans="1:6">
      <c r="A53" s="4" t="s">
        <v>424</v>
      </c>
    </row>
    <row r="54" spans="1:6">
      <c r="A54" s="3" t="s">
        <v>388</v>
      </c>
    </row>
    <row r="55" spans="1:6">
      <c r="A55" s="4" t="s">
        <v>425</v>
      </c>
      <c r="E55" s="4" t="s">
        <v>426</v>
      </c>
    </row>
    <row r="56" spans="1:6">
      <c r="A56" s="4" t="s">
        <v>427</v>
      </c>
    </row>
    <row r="57" spans="1:6">
      <c r="A57" s="3" t="s">
        <v>388</v>
      </c>
    </row>
    <row r="58" spans="1:6">
      <c r="A58" s="4" t="s">
        <v>400</v>
      </c>
      <c r="E58" s="4" t="s">
        <v>4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3</v>
      </c>
      <c r="D1" s="2" t="s">
        <v>1</v>
      </c>
    </row>
    <row r="2" spans="1:5">
      <c r="B2" s="2" t="s">
        <v>2</v>
      </c>
      <c r="C2" s="2" t="s">
        <v>74</v>
      </c>
      <c r="D2" s="2" t="s">
        <v>2</v>
      </c>
      <c r="E2" s="2" t="s">
        <v>74</v>
      </c>
    </row>
    <row r="3" spans="1:5">
      <c r="A3" s="3" t="s">
        <v>430</v>
      </c>
    </row>
    <row r="4" spans="1:5">
      <c r="A4" s="4" t="s">
        <v>82</v>
      </c>
      <c r="B4" s="7" t="n">
        <v>17966</v>
      </c>
      <c r="C4" s="7" t="n">
        <v>14990</v>
      </c>
      <c r="D4" s="7" t="n">
        <v>35333</v>
      </c>
      <c r="E4" s="7" t="n">
        <v>29580</v>
      </c>
    </row>
    <row r="5" spans="1:5">
      <c r="A5" s="4" t="s">
        <v>83</v>
      </c>
      <c r="B5" s="5" t="n">
        <v>14330</v>
      </c>
      <c r="C5" s="5" t="n">
        <v>5968</v>
      </c>
      <c r="D5" s="5" t="n">
        <v>18164</v>
      </c>
      <c r="E5" s="5" t="n">
        <v>18689</v>
      </c>
    </row>
    <row r="6" spans="1:5">
      <c r="A6" s="4" t="s">
        <v>84</v>
      </c>
      <c r="B6" s="5" t="n">
        <v>13479</v>
      </c>
      <c r="C6" s="5" t="n">
        <v>12094</v>
      </c>
      <c r="D6" s="5" t="n">
        <v>39179</v>
      </c>
      <c r="E6" s="5" t="n">
        <v>31832</v>
      </c>
    </row>
    <row r="7" spans="1:5">
      <c r="A7" s="4" t="s">
        <v>431</v>
      </c>
      <c r="B7" s="5" t="n">
        <v>10728</v>
      </c>
      <c r="C7" s="5" t="n">
        <v>10161</v>
      </c>
      <c r="D7" s="5" t="n">
        <v>22521</v>
      </c>
      <c r="E7" s="5" t="n">
        <v>21142</v>
      </c>
    </row>
    <row r="8" spans="1:5">
      <c r="A8" s="4" t="s">
        <v>85</v>
      </c>
      <c r="B8" s="5" t="n">
        <v>1000</v>
      </c>
      <c r="C8" s="5" t="n">
        <v>1372</v>
      </c>
      <c r="D8" s="5" t="n">
        <v>4325</v>
      </c>
      <c r="E8" s="5" t="n">
        <v>3544</v>
      </c>
    </row>
    <row r="9" spans="1:5">
      <c r="A9" s="4" t="s">
        <v>86</v>
      </c>
      <c r="B9" s="5" t="n">
        <v>706</v>
      </c>
      <c r="C9" s="5" t="n">
        <v>0</v>
      </c>
      <c r="D9" s="5" t="n">
        <v>797</v>
      </c>
      <c r="E9" s="5" t="n">
        <v>0</v>
      </c>
    </row>
    <row r="10" spans="1:5">
      <c r="A10" s="4" t="s">
        <v>432</v>
      </c>
      <c r="B10" s="5" t="n">
        <v>432</v>
      </c>
      <c r="C10" s="5" t="n">
        <v>168</v>
      </c>
      <c r="D10" s="5" t="n">
        <v>1017</v>
      </c>
      <c r="E10" s="5" t="n">
        <v>362</v>
      </c>
    </row>
    <row r="11" spans="1:5">
      <c r="A11" s="4" t="s">
        <v>433</v>
      </c>
      <c r="B11" s="7" t="n">
        <v>58641</v>
      </c>
      <c r="C11" s="7" t="n">
        <v>44753</v>
      </c>
      <c r="D11" s="7" t="n">
        <v>121336</v>
      </c>
      <c r="E11" s="7" t="n">
        <v>1051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3</v>
      </c>
      <c r="D1" s="2" t="s">
        <v>1</v>
      </c>
    </row>
    <row r="2" spans="1:5">
      <c r="B2" s="2" t="s">
        <v>2</v>
      </c>
      <c r="C2" s="2" t="s">
        <v>74</v>
      </c>
      <c r="D2" s="2" t="s">
        <v>2</v>
      </c>
      <c r="E2" s="2" t="s">
        <v>74</v>
      </c>
    </row>
    <row r="3" spans="1:5">
      <c r="A3" s="3" t="s">
        <v>435</v>
      </c>
    </row>
    <row r="4" spans="1:5">
      <c r="A4" s="4" t="s">
        <v>436</v>
      </c>
      <c r="B4" s="7" t="n">
        <v>58641</v>
      </c>
      <c r="C4" s="7" t="n">
        <v>44753</v>
      </c>
      <c r="D4" s="7" t="n">
        <v>121336</v>
      </c>
      <c r="E4" s="7" t="n">
        <v>105149</v>
      </c>
    </row>
    <row r="5" spans="1:5">
      <c r="A5" s="4" t="s">
        <v>437</v>
      </c>
    </row>
    <row r="6" spans="1:5">
      <c r="A6" s="3" t="s">
        <v>435</v>
      </c>
    </row>
    <row r="7" spans="1:5">
      <c r="A7" s="4" t="s">
        <v>436</v>
      </c>
      <c r="B7" s="5" t="n">
        <v>23191</v>
      </c>
      <c r="C7" s="5" t="n">
        <v>17012</v>
      </c>
      <c r="D7" s="5" t="n">
        <v>40262</v>
      </c>
      <c r="E7" s="5" t="n">
        <v>35204</v>
      </c>
    </row>
    <row r="8" spans="1:5">
      <c r="A8" s="4" t="s">
        <v>438</v>
      </c>
    </row>
    <row r="9" spans="1:5">
      <c r="A9" s="3" t="s">
        <v>435</v>
      </c>
    </row>
    <row r="10" spans="1:5">
      <c r="A10" s="4" t="s">
        <v>436</v>
      </c>
      <c r="B10" s="5" t="n">
        <v>6116</v>
      </c>
      <c r="C10" s="5" t="n">
        <v>9051</v>
      </c>
      <c r="D10" s="5" t="n">
        <v>14319</v>
      </c>
      <c r="E10" s="5" t="n">
        <v>17592</v>
      </c>
    </row>
    <row r="11" spans="1:5">
      <c r="A11" s="4" t="s">
        <v>402</v>
      </c>
    </row>
    <row r="12" spans="1:5">
      <c r="A12" s="3" t="s">
        <v>435</v>
      </c>
    </row>
    <row r="13" spans="1:5">
      <c r="A13" s="4" t="s">
        <v>436</v>
      </c>
      <c r="B13" s="5" t="n">
        <v>7254</v>
      </c>
      <c r="C13" s="5" t="n">
        <v>7233</v>
      </c>
      <c r="D13" s="5" t="n">
        <v>14111</v>
      </c>
      <c r="E13" s="5" t="n">
        <v>18682</v>
      </c>
    </row>
    <row r="14" spans="1:5">
      <c r="A14" s="12" t="n">
        <v>2</v>
      </c>
    </row>
    <row r="15" spans="1:5">
      <c r="A15" s="3" t="s">
        <v>435</v>
      </c>
    </row>
    <row r="16" spans="1:5">
      <c r="A16" s="4" t="s">
        <v>436</v>
      </c>
      <c r="B16" s="5" t="n">
        <v>9098</v>
      </c>
      <c r="C16" s="5" t="n">
        <v>8775</v>
      </c>
      <c r="D16" s="5" t="n">
        <v>33563</v>
      </c>
      <c r="E16" s="5" t="n">
        <v>29309</v>
      </c>
    </row>
    <row r="17" spans="1:5">
      <c r="A17" s="4" t="s">
        <v>399</v>
      </c>
    </row>
    <row r="18" spans="1:5">
      <c r="A18" s="3" t="s">
        <v>435</v>
      </c>
    </row>
    <row r="19" spans="1:5">
      <c r="A19" s="4" t="s">
        <v>436</v>
      </c>
      <c r="B19" s="5" t="n">
        <v>6049</v>
      </c>
      <c r="C19" s="5" t="n">
        <v>2682</v>
      </c>
      <c r="D19" s="5" t="n">
        <v>10990</v>
      </c>
      <c r="E19" s="5" t="n">
        <v>4362</v>
      </c>
    </row>
    <row r="20" spans="1:5">
      <c r="A20" s="4" t="s">
        <v>379</v>
      </c>
    </row>
    <row r="21" spans="1:5">
      <c r="A21" s="3" t="s">
        <v>435</v>
      </c>
    </row>
    <row r="22" spans="1:5">
      <c r="A22" s="4" t="s">
        <v>436</v>
      </c>
      <c r="B22" s="7" t="n">
        <v>6933</v>
      </c>
      <c r="C22" s="7" t="n">
        <v>0</v>
      </c>
      <c r="D22" s="7" t="n">
        <v>8091</v>
      </c>
      <c r="E22"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3</v>
      </c>
    </row>
    <row r="2" spans="1:3">
      <c r="A2" s="3" t="s">
        <v>36</v>
      </c>
    </row>
    <row r="3" spans="1:3">
      <c r="A3" s="4" t="s">
        <v>440</v>
      </c>
      <c r="B3" s="7" t="n">
        <v>72040</v>
      </c>
      <c r="C3" s="7" t="n">
        <v>237613</v>
      </c>
    </row>
    <row r="4" spans="1:3">
      <c r="A4" s="4" t="s">
        <v>441</v>
      </c>
      <c r="B4" s="5" t="n">
        <v>28515</v>
      </c>
      <c r="C4" s="5" t="n">
        <v>19341</v>
      </c>
    </row>
    <row r="5" spans="1:3">
      <c r="A5" s="4" t="s">
        <v>442</v>
      </c>
      <c r="B5" s="5" t="n">
        <v>16417</v>
      </c>
      <c r="C5" s="5" t="n">
        <v>21967</v>
      </c>
    </row>
    <row r="6" spans="1:3">
      <c r="A6" s="4" t="s">
        <v>443</v>
      </c>
      <c r="B6" s="5" t="n">
        <v>4847</v>
      </c>
      <c r="C6" s="5" t="n">
        <v>5005</v>
      </c>
    </row>
    <row r="7" spans="1:3">
      <c r="A7" s="4" t="s">
        <v>444</v>
      </c>
      <c r="B7" s="5" t="n">
        <v>4502</v>
      </c>
      <c r="C7" s="5" t="n">
        <v>4427</v>
      </c>
    </row>
    <row r="8" spans="1:3">
      <c r="A8" s="4" t="s">
        <v>445</v>
      </c>
      <c r="B8" s="5" t="n">
        <v>1580</v>
      </c>
      <c r="C8" s="5" t="n">
        <v>8024</v>
      </c>
    </row>
    <row r="9" spans="1:3">
      <c r="A9" s="4" t="s">
        <v>446</v>
      </c>
      <c r="B9" s="5" t="n">
        <v>864</v>
      </c>
      <c r="C9" s="5" t="n">
        <v>2449</v>
      </c>
    </row>
    <row r="10" spans="1:3">
      <c r="A10" s="4" t="s">
        <v>447</v>
      </c>
      <c r="B10" s="5" t="n">
        <v>572</v>
      </c>
      <c r="C10" s="5" t="n">
        <v>784</v>
      </c>
    </row>
    <row r="11" spans="1:3">
      <c r="A11" s="4" t="s">
        <v>36</v>
      </c>
      <c r="B11" s="7" t="n">
        <v>129337</v>
      </c>
      <c r="C11" s="7" t="n">
        <v>2996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43"/>
  </cols>
  <sheetData>
    <row r="1" spans="1:2">
      <c r="A1" s="1" t="s">
        <v>448</v>
      </c>
      <c r="B1" s="2" t="s">
        <v>1</v>
      </c>
    </row>
    <row r="2" spans="1:2">
      <c r="B2" s="2" t="s">
        <v>2</v>
      </c>
    </row>
    <row r="3" spans="1:2">
      <c r="A3" s="4" t="s">
        <v>437</v>
      </c>
    </row>
    <row r="4" spans="1:2">
      <c r="A4" s="3" t="s">
        <v>436</v>
      </c>
    </row>
    <row r="5" spans="1:2">
      <c r="A5" s="4" t="s">
        <v>449</v>
      </c>
      <c r="B5" s="4" t="s">
        <v>401</v>
      </c>
    </row>
    <row r="6" spans="1:2">
      <c r="A6" s="4" t="s">
        <v>450</v>
      </c>
      <c r="B6" s="4" t="s">
        <v>401</v>
      </c>
    </row>
    <row r="7" spans="1:2">
      <c r="A7" s="4" t="s">
        <v>402</v>
      </c>
    </row>
    <row r="8" spans="1:2">
      <c r="A8" s="3" t="s">
        <v>436</v>
      </c>
    </row>
    <row r="9" spans="1:2">
      <c r="A9" s="4" t="s">
        <v>403</v>
      </c>
      <c r="B9" s="4" t="s">
        <v>404</v>
      </c>
    </row>
    <row r="10" spans="1:2">
      <c r="A10" s="12" t="n">
        <v>2</v>
      </c>
    </row>
    <row r="11" spans="1:2">
      <c r="A11" s="3" t="s">
        <v>436</v>
      </c>
    </row>
    <row r="12" spans="1:2">
      <c r="A12" s="4" t="s">
        <v>403</v>
      </c>
      <c r="B12" s="4" t="s">
        <v>405</v>
      </c>
    </row>
    <row r="13" spans="1:2">
      <c r="A13" s="4" t="s">
        <v>451</v>
      </c>
    </row>
    <row r="14" spans="1:2">
      <c r="A14" s="3" t="s">
        <v>83</v>
      </c>
    </row>
    <row r="15" spans="1:2">
      <c r="A15" s="4" t="s">
        <v>452</v>
      </c>
      <c r="B15" s="4" t="s">
        <v>453</v>
      </c>
    </row>
    <row r="16" spans="1:2">
      <c r="A16" s="4" t="s">
        <v>454</v>
      </c>
    </row>
    <row r="17" spans="1:2">
      <c r="A17" s="3" t="s">
        <v>83</v>
      </c>
    </row>
    <row r="18" spans="1:2">
      <c r="A18" s="4" t="s">
        <v>455</v>
      </c>
      <c r="B18" s="4" t="s">
        <v>426</v>
      </c>
    </row>
    <row r="19" spans="1:2">
      <c r="A19" s="4" t="s">
        <v>456</v>
      </c>
    </row>
    <row r="20" spans="1:2">
      <c r="A20" s="3" t="s">
        <v>83</v>
      </c>
    </row>
    <row r="21" spans="1:2">
      <c r="A21" s="4" t="s">
        <v>455</v>
      </c>
      <c r="B21" s="4" t="s">
        <v>457</v>
      </c>
    </row>
    <row r="22" spans="1:2">
      <c r="A22" s="4" t="s">
        <v>458</v>
      </c>
    </row>
    <row r="23" spans="1:2">
      <c r="A23" s="3" t="s">
        <v>436</v>
      </c>
    </row>
    <row r="24" spans="1:2">
      <c r="A24" s="4" t="s">
        <v>459</v>
      </c>
      <c r="B24" s="4" t="s">
        <v>401</v>
      </c>
    </row>
    <row r="25" spans="1:2">
      <c r="A25" s="4" t="s">
        <v>460</v>
      </c>
    </row>
    <row r="26" spans="1:2">
      <c r="A26" s="3" t="s">
        <v>436</v>
      </c>
    </row>
    <row r="27" spans="1:2">
      <c r="A27" s="4" t="s">
        <v>403</v>
      </c>
      <c r="B27" s="4" t="s">
        <v>404</v>
      </c>
    </row>
    <row r="28" spans="1:2">
      <c r="A28" s="4" t="s">
        <v>461</v>
      </c>
    </row>
    <row r="29" spans="1:2">
      <c r="A29" s="3" t="s">
        <v>436</v>
      </c>
    </row>
    <row r="30" spans="1:2">
      <c r="A30" s="4" t="s">
        <v>403</v>
      </c>
      <c r="B30" s="4" t="s">
        <v>405</v>
      </c>
    </row>
    <row r="31" spans="1:2">
      <c r="A31" s="4" t="s">
        <v>462</v>
      </c>
    </row>
    <row r="32" spans="1:2">
      <c r="A32" s="3" t="s">
        <v>436</v>
      </c>
    </row>
    <row r="33" spans="1:2">
      <c r="A33" s="4" t="s">
        <v>459</v>
      </c>
      <c r="B33" s="4" t="s">
        <v>407</v>
      </c>
    </row>
    <row r="34" spans="1:2">
      <c r="A34" s="3" t="s">
        <v>83</v>
      </c>
    </row>
    <row r="35" spans="1:2">
      <c r="A35" s="4" t="s">
        <v>455</v>
      </c>
      <c r="B35" s="4" t="s">
        <v>453</v>
      </c>
    </row>
    <row r="36" spans="1:2">
      <c r="A36" s="4" t="s">
        <v>463</v>
      </c>
    </row>
    <row r="37" spans="1:2">
      <c r="A37" s="3" t="s">
        <v>436</v>
      </c>
    </row>
    <row r="38" spans="1:2">
      <c r="A38" s="4" t="s">
        <v>459</v>
      </c>
      <c r="B38" s="4" t="s">
        <v>407</v>
      </c>
    </row>
    <row r="39" spans="1:2">
      <c r="A39" s="4" t="s">
        <v>464</v>
      </c>
    </row>
    <row r="40" spans="1:2">
      <c r="A40" s="3" t="s">
        <v>436</v>
      </c>
    </row>
    <row r="41" spans="1:2">
      <c r="A41" s="4" t="s">
        <v>459</v>
      </c>
      <c r="B41" s="4" t="s">
        <v>428</v>
      </c>
    </row>
    <row r="42" spans="1:2">
      <c r="A42" s="4" t="s">
        <v>465</v>
      </c>
    </row>
    <row r="43" spans="1:2">
      <c r="A43" s="3" t="s">
        <v>83</v>
      </c>
    </row>
    <row r="44" spans="1:2">
      <c r="A44" s="4" t="s">
        <v>455</v>
      </c>
      <c r="B44" s="4" t="s">
        <v>466</v>
      </c>
    </row>
    <row r="45" spans="1:2">
      <c r="A45" s="4" t="s">
        <v>467</v>
      </c>
    </row>
    <row r="46" spans="1:2">
      <c r="A46" s="3" t="s">
        <v>436</v>
      </c>
    </row>
    <row r="47" spans="1:2">
      <c r="A47" s="4" t="s">
        <v>459</v>
      </c>
      <c r="B47" s="4" t="s">
        <v>428</v>
      </c>
    </row>
    <row r="48" spans="1:2">
      <c r="A48" s="3" t="s">
        <v>83</v>
      </c>
    </row>
    <row r="49" spans="1:2">
      <c r="A49" s="4" t="s">
        <v>455</v>
      </c>
      <c r="B49" s="4" t="s">
        <v>428</v>
      </c>
    </row>
    <row r="50" spans="1:2">
      <c r="A50" s="4" t="s">
        <v>468</v>
      </c>
    </row>
    <row r="51" spans="1:2">
      <c r="A51" s="3" t="s">
        <v>436</v>
      </c>
    </row>
    <row r="52" spans="1:2">
      <c r="A52" s="4" t="s">
        <v>459</v>
      </c>
      <c r="B52" s="4" t="s">
        <v>469</v>
      </c>
    </row>
    <row r="53" spans="1:2">
      <c r="A53" s="4" t="s">
        <v>470</v>
      </c>
    </row>
    <row r="54" spans="1:2">
      <c r="A54" s="3" t="s">
        <v>436</v>
      </c>
    </row>
    <row r="55" spans="1:2">
      <c r="A55" s="4" t="s">
        <v>459</v>
      </c>
      <c r="B55" s="4" t="s">
        <v>457</v>
      </c>
    </row>
    <row r="56" spans="1:2">
      <c r="A56" s="4" t="s">
        <v>471</v>
      </c>
    </row>
    <row r="57" spans="1:2">
      <c r="A57" s="3" t="s">
        <v>83</v>
      </c>
    </row>
    <row r="58" spans="1:2">
      <c r="A58" s="4" t="s">
        <v>455</v>
      </c>
      <c r="B58" s="4" t="s">
        <v>472</v>
      </c>
    </row>
    <row r="59" spans="1:2">
      <c r="A59" s="4" t="s">
        <v>473</v>
      </c>
    </row>
    <row r="60" spans="1:2">
      <c r="A60" s="3" t="s">
        <v>83</v>
      </c>
    </row>
    <row r="61" spans="1:2">
      <c r="A61" s="4" t="s">
        <v>455</v>
      </c>
      <c r="B61" s="4" t="s">
        <v>472</v>
      </c>
    </row>
    <row r="62" spans="1:2">
      <c r="A62" s="4" t="s">
        <v>474</v>
      </c>
    </row>
    <row r="63" spans="1:2">
      <c r="A63" s="3" t="s">
        <v>83</v>
      </c>
    </row>
    <row r="64" spans="1:2">
      <c r="A64" s="4" t="s">
        <v>475</v>
      </c>
      <c r="B64" s="4" t="s">
        <v>476</v>
      </c>
    </row>
    <row r="65" spans="1:2">
      <c r="A65" s="4" t="s">
        <v>477</v>
      </c>
    </row>
    <row r="66" spans="1:2">
      <c r="A66" s="3" t="s">
        <v>436</v>
      </c>
    </row>
    <row r="67" spans="1:2">
      <c r="A67" s="4" t="s">
        <v>459</v>
      </c>
      <c r="B67" s="4" t="s">
        <v>407</v>
      </c>
    </row>
    <row r="68" spans="1:2">
      <c r="A68" s="4" t="s">
        <v>478</v>
      </c>
    </row>
    <row r="69" spans="1:2">
      <c r="A69" s="3" t="s">
        <v>436</v>
      </c>
    </row>
    <row r="70" spans="1:2">
      <c r="A70" s="4" t="s">
        <v>459</v>
      </c>
      <c r="B70" s="4" t="s">
        <v>479</v>
      </c>
    </row>
    <row r="71" spans="1:2">
      <c r="A71" s="4" t="s">
        <v>480</v>
      </c>
    </row>
    <row r="72" spans="1:2">
      <c r="A72" s="3" t="s">
        <v>83</v>
      </c>
    </row>
    <row r="73" spans="1:2">
      <c r="A73" s="4" t="s">
        <v>455</v>
      </c>
      <c r="B73" s="4" t="s">
        <v>426</v>
      </c>
    </row>
    <row r="74" spans="1:2">
      <c r="A74" s="4" t="s">
        <v>481</v>
      </c>
    </row>
    <row r="75" spans="1:2">
      <c r="A75" s="3" t="s">
        <v>436</v>
      </c>
    </row>
    <row r="76" spans="1:2">
      <c r="A76" s="4" t="s">
        <v>459</v>
      </c>
      <c r="B76" s="4" t="s">
        <v>453</v>
      </c>
    </row>
    <row r="77" spans="1:2">
      <c r="A77" s="4" t="s">
        <v>482</v>
      </c>
    </row>
    <row r="78" spans="1:2">
      <c r="A78" s="3" t="s">
        <v>83</v>
      </c>
    </row>
    <row r="79" spans="1:2">
      <c r="A79" s="4" t="s">
        <v>455</v>
      </c>
      <c r="B79" s="4" t="s">
        <v>426</v>
      </c>
    </row>
    <row r="80" spans="1:2">
      <c r="A80" s="4" t="s">
        <v>483</v>
      </c>
    </row>
    <row r="81" spans="1:2">
      <c r="A81" s="3" t="s">
        <v>83</v>
      </c>
    </row>
    <row r="82" spans="1:2">
      <c r="A82" s="4" t="s">
        <v>455</v>
      </c>
      <c r="B82" s="4" t="s">
        <v>426</v>
      </c>
    </row>
    <row r="83" spans="1:2">
      <c r="A83" s="4" t="s">
        <v>484</v>
      </c>
    </row>
    <row r="84" spans="1:2">
      <c r="A84" s="3" t="s">
        <v>83</v>
      </c>
    </row>
    <row r="85" spans="1:2">
      <c r="A85" s="4" t="s">
        <v>455</v>
      </c>
      <c r="B85" s="4" t="s">
        <v>457</v>
      </c>
    </row>
    <row r="86" spans="1:2">
      <c r="A86" s="4" t="s">
        <v>485</v>
      </c>
    </row>
    <row r="87" spans="1:2">
      <c r="A87" s="3" t="s">
        <v>83</v>
      </c>
    </row>
    <row r="88" spans="1:2">
      <c r="A88" s="4" t="s">
        <v>455</v>
      </c>
      <c r="B88"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87</v>
      </c>
    </row>
    <row r="2" spans="1:3">
      <c r="A2" s="4" t="s">
        <v>488</v>
      </c>
    </row>
    <row r="3" spans="1:3">
      <c r="A3" s="3" t="s">
        <v>489</v>
      </c>
    </row>
    <row r="4" spans="1:3">
      <c r="A4" s="4" t="s">
        <v>490</v>
      </c>
      <c r="B4" s="4" t="s">
        <v>491</v>
      </c>
    </row>
    <row r="5" spans="1:3">
      <c r="A5" s="4" t="s">
        <v>492</v>
      </c>
      <c r="B5" s="4" t="s">
        <v>426</v>
      </c>
    </row>
    <row r="6" spans="1:3">
      <c r="A6" s="4" t="s">
        <v>493</v>
      </c>
    </row>
    <row r="7" spans="1:3">
      <c r="A7" s="3" t="s">
        <v>489</v>
      </c>
    </row>
    <row r="8" spans="1:3">
      <c r="A8" s="4" t="s">
        <v>490</v>
      </c>
      <c r="B8" s="4" t="s">
        <v>411</v>
      </c>
    </row>
    <row r="9" spans="1:3">
      <c r="A9" s="4" t="s">
        <v>492</v>
      </c>
      <c r="B9" s="4" t="s">
        <v>411</v>
      </c>
    </row>
    <row r="10" spans="1:3">
      <c r="A10" s="4" t="s">
        <v>494</v>
      </c>
    </row>
    <row r="11" spans="1:3">
      <c r="A11" s="3" t="s">
        <v>489</v>
      </c>
    </row>
    <row r="12" spans="1:3">
      <c r="A12" s="4" t="s">
        <v>490</v>
      </c>
      <c r="B12" s="4" t="s">
        <v>495</v>
      </c>
    </row>
    <row r="13" spans="1:3">
      <c r="A13" s="4" t="s">
        <v>492</v>
      </c>
      <c r="B13" s="4" t="s">
        <v>411</v>
      </c>
    </row>
    <row r="14" spans="1:3">
      <c r="A14" s="4" t="s">
        <v>496</v>
      </c>
    </row>
    <row r="15" spans="1:3">
      <c r="A15" s="3" t="s">
        <v>489</v>
      </c>
    </row>
    <row r="16" spans="1:3">
      <c r="A16" s="4" t="s">
        <v>497</v>
      </c>
      <c r="B16" s="4" t="s">
        <v>498</v>
      </c>
    </row>
    <row r="17" spans="1:3">
      <c r="A17" s="4" t="s">
        <v>499</v>
      </c>
    </row>
    <row r="18" spans="1:3">
      <c r="A18" s="3" t="s">
        <v>489</v>
      </c>
    </row>
    <row r="19" spans="1:3">
      <c r="A19" s="4" t="s">
        <v>500</v>
      </c>
      <c r="B19" s="9" t="n">
        <v>0.7</v>
      </c>
      <c r="C19" s="9" t="n">
        <v>0.84</v>
      </c>
    </row>
    <row r="20" spans="1:3">
      <c r="A20" s="4" t="s">
        <v>501</v>
      </c>
      <c r="B20" s="9" t="n">
        <v>0.3</v>
      </c>
      <c r="C20" s="13" t="n">
        <v>0.36</v>
      </c>
    </row>
    <row r="21" spans="1:3">
      <c r="A21" s="4" t="s">
        <v>502</v>
      </c>
    </row>
    <row r="22" spans="1:3">
      <c r="A22" s="3" t="s">
        <v>489</v>
      </c>
    </row>
    <row r="23" spans="1:3">
      <c r="A23" s="4" t="s">
        <v>497</v>
      </c>
      <c r="B23" s="4" t="s">
        <v>453</v>
      </c>
    </row>
    <row r="24" spans="1:3">
      <c r="A24" s="4" t="s">
        <v>503</v>
      </c>
      <c r="B24" s="4" t="s">
        <v>391</v>
      </c>
    </row>
    <row r="25" spans="1:3">
      <c r="A25" s="4" t="s">
        <v>504</v>
      </c>
    </row>
    <row r="26" spans="1:3">
      <c r="A26" s="3" t="s">
        <v>489</v>
      </c>
    </row>
    <row r="27" spans="1:3">
      <c r="A27" s="4" t="s">
        <v>500</v>
      </c>
      <c r="B27" s="9" t="n">
        <v>0.19</v>
      </c>
      <c r="C27" s="13" t="n">
        <v>0.23</v>
      </c>
    </row>
    <row r="28" spans="1:3">
      <c r="A28" s="4" t="s">
        <v>501</v>
      </c>
      <c r="B28" s="9" t="n">
        <v>0.26</v>
      </c>
      <c r="C28" s="9" t="n">
        <v>0.31</v>
      </c>
    </row>
    <row r="29" spans="1:3">
      <c r="A29" s="4" t="s">
        <v>497</v>
      </c>
      <c r="B29" s="4" t="s">
        <v>453</v>
      </c>
    </row>
    <row r="30" spans="1:3">
      <c r="A30" s="4" t="s">
        <v>503</v>
      </c>
      <c r="B30" s="4" t="s">
        <v>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3</v>
      </c>
    </row>
    <row r="2" spans="1:3">
      <c r="A2" s="3" t="s">
        <v>506</v>
      </c>
    </row>
    <row r="3" spans="1:3">
      <c r="A3" s="4" t="s">
        <v>507</v>
      </c>
      <c r="B3" s="4" t="s">
        <v>401</v>
      </c>
    </row>
    <row r="4" spans="1:3">
      <c r="A4" s="4" t="s">
        <v>508</v>
      </c>
    </row>
    <row r="5" spans="1:3">
      <c r="A5" s="3" t="s">
        <v>506</v>
      </c>
    </row>
    <row r="6" spans="1:3">
      <c r="A6" s="4" t="s">
        <v>420</v>
      </c>
      <c r="B6" s="4" t="s">
        <v>457</v>
      </c>
      <c r="C6" s="4" t="s">
        <v>509</v>
      </c>
    </row>
    <row r="7" spans="1:3">
      <c r="A7" s="4" t="s">
        <v>399</v>
      </c>
    </row>
    <row r="8" spans="1:3">
      <c r="A8" s="3" t="s">
        <v>506</v>
      </c>
    </row>
    <row r="9" spans="1:3">
      <c r="A9" s="4" t="s">
        <v>510</v>
      </c>
      <c r="B9" s="4" t="s">
        <v>469</v>
      </c>
    </row>
    <row r="10" spans="1:3">
      <c r="A10" s="4" t="s">
        <v>511</v>
      </c>
    </row>
    <row r="11" spans="1:3">
      <c r="A11" s="3" t="s">
        <v>506</v>
      </c>
    </row>
    <row r="12" spans="1:3">
      <c r="A12" s="4" t="s">
        <v>512</v>
      </c>
      <c r="B12" s="4" t="s">
        <v>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13</v>
      </c>
      <c r="B1" s="2" t="s">
        <v>1</v>
      </c>
    </row>
    <row r="2" spans="1:3">
      <c r="B2" s="2" t="s">
        <v>2</v>
      </c>
      <c r="C2" s="2" t="s">
        <v>23</v>
      </c>
    </row>
    <row r="3" spans="1:3">
      <c r="A3" s="3" t="s">
        <v>514</v>
      </c>
    </row>
    <row r="4" spans="1:3">
      <c r="A4" s="4" t="s">
        <v>515</v>
      </c>
      <c r="B4" s="7" t="n">
        <v>2350000000</v>
      </c>
    </row>
    <row r="5" spans="1:3">
      <c r="A5" s="4" t="s">
        <v>516</v>
      </c>
      <c r="B5" s="5" t="n">
        <v>71497000</v>
      </c>
      <c r="C5" s="7" t="n">
        <v>237500000</v>
      </c>
    </row>
    <row r="6" spans="1:3">
      <c r="A6" s="4" t="s">
        <v>517</v>
      </c>
      <c r="B6" s="5" t="n">
        <v>500000</v>
      </c>
      <c r="C6" s="5" t="n">
        <v>100000</v>
      </c>
    </row>
    <row r="7" spans="1:3">
      <c r="A7" s="4" t="s">
        <v>438</v>
      </c>
    </row>
    <row r="8" spans="1:3">
      <c r="A8" s="3" t="s">
        <v>514</v>
      </c>
    </row>
    <row r="9" spans="1:3">
      <c r="A9" s="4" t="s">
        <v>515</v>
      </c>
      <c r="B9" s="5" t="n">
        <v>50000000</v>
      </c>
    </row>
    <row r="10" spans="1:3">
      <c r="A10" s="4" t="s">
        <v>516</v>
      </c>
      <c r="B10" s="7" t="n">
        <v>34201000</v>
      </c>
      <c r="C10" s="5" t="n">
        <v>27500000</v>
      </c>
    </row>
    <row r="11" spans="1:3">
      <c r="A11" s="4" t="s">
        <v>518</v>
      </c>
    </row>
    <row r="12" spans="1:3">
      <c r="A12" s="3" t="s">
        <v>514</v>
      </c>
    </row>
    <row r="13" spans="1:3">
      <c r="A13" s="4" t="s">
        <v>519</v>
      </c>
      <c r="B13" s="4" t="s">
        <v>453</v>
      </c>
    </row>
    <row r="14" spans="1:3">
      <c r="A14" s="4" t="s">
        <v>402</v>
      </c>
    </row>
    <row r="15" spans="1:3">
      <c r="A15" s="3" t="s">
        <v>514</v>
      </c>
    </row>
    <row r="16" spans="1:3">
      <c r="A16" s="4" t="s">
        <v>515</v>
      </c>
      <c r="B16" s="7" t="n">
        <v>25000000</v>
      </c>
    </row>
    <row r="17" spans="1:3">
      <c r="A17" s="4" t="s">
        <v>516</v>
      </c>
      <c r="B17" s="7" t="n">
        <v>22835000</v>
      </c>
      <c r="C17" s="5" t="n">
        <v>0</v>
      </c>
    </row>
    <row r="18" spans="1:3">
      <c r="A18" s="4" t="s">
        <v>520</v>
      </c>
    </row>
    <row r="19" spans="1:3">
      <c r="A19" s="3" t="s">
        <v>514</v>
      </c>
    </row>
    <row r="20" spans="1:3">
      <c r="A20" s="4" t="s">
        <v>519</v>
      </c>
      <c r="B20" s="4" t="s">
        <v>453</v>
      </c>
    </row>
    <row r="21" spans="1:3">
      <c r="A21" s="12" t="n">
        <v>2</v>
      </c>
    </row>
    <row r="22" spans="1:3">
      <c r="A22" s="3" t="s">
        <v>514</v>
      </c>
    </row>
    <row r="23" spans="1:3">
      <c r="A23" s="4" t="s">
        <v>515</v>
      </c>
      <c r="B23" s="7" t="n">
        <v>250000000</v>
      </c>
    </row>
    <row r="24" spans="1:3">
      <c r="A24" s="4" t="s">
        <v>516</v>
      </c>
      <c r="B24" s="5" t="n">
        <v>0</v>
      </c>
      <c r="C24" s="5" t="n">
        <v>210000000</v>
      </c>
    </row>
    <row r="25" spans="1:3">
      <c r="A25" s="4" t="s">
        <v>379</v>
      </c>
    </row>
    <row r="26" spans="1:3">
      <c r="A26" s="3" t="s">
        <v>514</v>
      </c>
    </row>
    <row r="27" spans="1:3">
      <c r="A27" s="4" t="s">
        <v>515</v>
      </c>
      <c r="B27" s="5" t="n">
        <v>35000000</v>
      </c>
    </row>
    <row r="28" spans="1:3">
      <c r="A28" s="4" t="s">
        <v>516</v>
      </c>
      <c r="B28" s="7" t="n">
        <v>14461000</v>
      </c>
      <c r="C28" s="7" t="n">
        <v>0</v>
      </c>
    </row>
    <row r="29" spans="1:3">
      <c r="A29" s="4" t="s">
        <v>521</v>
      </c>
    </row>
    <row r="30" spans="1:3">
      <c r="A30" s="3" t="s">
        <v>514</v>
      </c>
    </row>
    <row r="31" spans="1:3">
      <c r="A31" s="4" t="s">
        <v>519</v>
      </c>
      <c r="B31"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3</v>
      </c>
      <c r="D1" s="2" t="s">
        <v>1</v>
      </c>
    </row>
    <row r="2" spans="1:5">
      <c r="B2" s="2" t="s">
        <v>2</v>
      </c>
      <c r="C2" s="2" t="s">
        <v>74</v>
      </c>
      <c r="D2" s="2" t="s">
        <v>2</v>
      </c>
      <c r="E2" s="2" t="s">
        <v>74</v>
      </c>
    </row>
    <row r="3" spans="1:5">
      <c r="A3" s="3" t="s">
        <v>120</v>
      </c>
    </row>
    <row r="4" spans="1:5">
      <c r="A4" s="4" t="s">
        <v>110</v>
      </c>
      <c r="B4" s="7" t="n">
        <v>67131</v>
      </c>
      <c r="C4" s="7" t="n">
        <v>53171</v>
      </c>
      <c r="D4" s="7" t="n">
        <v>126956</v>
      </c>
      <c r="E4" s="7" t="n">
        <v>114035</v>
      </c>
    </row>
    <row r="5" spans="1:5">
      <c r="A5" s="3" t="s">
        <v>121</v>
      </c>
    </row>
    <row r="6" spans="1:5">
      <c r="A6" s="4" t="s">
        <v>122</v>
      </c>
      <c r="B6" s="5" t="n">
        <v>27957</v>
      </c>
      <c r="C6" s="5" t="n">
        <v>-44208</v>
      </c>
      <c r="D6" s="5" t="n">
        <v>42707</v>
      </c>
      <c r="E6" s="5" t="n">
        <v>-30175</v>
      </c>
    </row>
    <row r="7" spans="1:5">
      <c r="A7" s="4" t="s">
        <v>123</v>
      </c>
      <c r="B7" s="5" t="n">
        <v>-16631</v>
      </c>
      <c r="C7" s="5" t="n">
        <v>8869</v>
      </c>
      <c r="D7" s="5" t="n">
        <v>-22304</v>
      </c>
      <c r="E7" s="5" t="n">
        <v>-2906</v>
      </c>
    </row>
    <row r="8" spans="1:5">
      <c r="A8" s="4" t="s">
        <v>124</v>
      </c>
      <c r="B8" s="5" t="n">
        <v>-73</v>
      </c>
      <c r="C8" s="5" t="n">
        <v>4</v>
      </c>
      <c r="D8" s="5" t="n">
        <v>-326</v>
      </c>
      <c r="E8" s="5" t="n">
        <v>4</v>
      </c>
    </row>
    <row r="9" spans="1:5">
      <c r="A9" s="4" t="s">
        <v>125</v>
      </c>
      <c r="B9" s="5" t="n">
        <v>11253</v>
      </c>
      <c r="C9" s="5" t="n">
        <v>-35335</v>
      </c>
      <c r="D9" s="5" t="n">
        <v>20077</v>
      </c>
      <c r="E9" s="5" t="n">
        <v>-33077</v>
      </c>
    </row>
    <row r="10" spans="1:5">
      <c r="A10" s="4" t="s">
        <v>126</v>
      </c>
      <c r="B10" s="5" t="n">
        <v>78384</v>
      </c>
      <c r="C10" s="5" t="n">
        <v>17836</v>
      </c>
      <c r="D10" s="5" t="n">
        <v>147033</v>
      </c>
      <c r="E10" s="5" t="n">
        <v>80958</v>
      </c>
    </row>
    <row r="11" spans="1:5">
      <c r="A11" s="3" t="s">
        <v>127</v>
      </c>
    </row>
    <row r="12" spans="1:5">
      <c r="A12" s="4" t="s">
        <v>111</v>
      </c>
      <c r="B12" s="5" t="n">
        <v>-2813</v>
      </c>
      <c r="C12" s="5" t="n">
        <v>-1510</v>
      </c>
      <c r="D12" s="5" t="n">
        <v>-5154</v>
      </c>
      <c r="E12" s="5" t="n">
        <v>-4935</v>
      </c>
    </row>
    <row r="13" spans="1:5">
      <c r="A13" s="4" t="s">
        <v>122</v>
      </c>
      <c r="B13" s="5" t="n">
        <v>-8675</v>
      </c>
      <c r="C13" s="5" t="n">
        <v>1037</v>
      </c>
      <c r="D13" s="5" t="n">
        <v>-9245</v>
      </c>
      <c r="E13" s="5" t="n">
        <v>-833</v>
      </c>
    </row>
    <row r="14" spans="1:5">
      <c r="A14" s="4" t="s">
        <v>128</v>
      </c>
      <c r="B14" s="5" t="n">
        <v>8</v>
      </c>
      <c r="C14" s="5" t="n">
        <v>0</v>
      </c>
      <c r="D14" s="5" t="n">
        <v>5</v>
      </c>
      <c r="E14" s="5" t="n">
        <v>0</v>
      </c>
    </row>
    <row r="15" spans="1:5">
      <c r="A15" s="4" t="s">
        <v>129</v>
      </c>
      <c r="B15" s="5" t="n">
        <v>-11480</v>
      </c>
      <c r="C15" s="5" t="n">
        <v>-473</v>
      </c>
      <c r="D15" s="5" t="n">
        <v>-14394</v>
      </c>
      <c r="E15" s="5" t="n">
        <v>-5768</v>
      </c>
    </row>
    <row r="16" spans="1:5">
      <c r="A16" s="4" t="s">
        <v>130</v>
      </c>
      <c r="B16" s="7" t="n">
        <v>66904</v>
      </c>
      <c r="C16" s="7" t="n">
        <v>17363</v>
      </c>
      <c r="D16" s="7" t="n">
        <v>132639</v>
      </c>
      <c r="E16" s="7" t="n">
        <v>751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21"/>
    <col customWidth="1" max="6" min="6" width="29"/>
    <col customWidth="1" max="7" min="7" width="21"/>
    <col customWidth="1" max="8" min="8" width="29"/>
    <col customWidth="1" max="9" min="9" width="21"/>
    <col customWidth="1" max="10" min="10" width="35"/>
  </cols>
  <sheetData>
    <row r="1" spans="1:10">
      <c r="A1" s="1" t="s">
        <v>522</v>
      </c>
      <c r="B1" s="2" t="s">
        <v>523</v>
      </c>
      <c r="C1" s="2" t="s">
        <v>524</v>
      </c>
      <c r="D1" s="2" t="s">
        <v>525</v>
      </c>
      <c r="E1" s="2" t="s">
        <v>526</v>
      </c>
      <c r="F1" s="2" t="s">
        <v>524</v>
      </c>
      <c r="G1" s="2" t="s">
        <v>366</v>
      </c>
      <c r="H1" s="2" t="s">
        <v>524</v>
      </c>
      <c r="I1" s="2" t="s">
        <v>366</v>
      </c>
      <c r="J1" s="2" t="s">
        <v>527</v>
      </c>
    </row>
    <row r="2" spans="1:10">
      <c r="A2" s="3" t="s">
        <v>528</v>
      </c>
    </row>
    <row r="3" spans="1:10">
      <c r="A3" s="4" t="s">
        <v>529</v>
      </c>
      <c r="F3" s="7" t="n">
        <v>27957000</v>
      </c>
      <c r="G3" s="7" t="n">
        <v>-44208000</v>
      </c>
      <c r="H3" s="7" t="n">
        <v>42707000</v>
      </c>
      <c r="I3" s="7" t="n">
        <v>-30175000</v>
      </c>
    </row>
    <row r="4" spans="1:10">
      <c r="A4" s="4" t="s">
        <v>530</v>
      </c>
      <c r="F4" s="5" t="n">
        <v>35800000</v>
      </c>
      <c r="G4" s="5" t="n">
        <v>37000000</v>
      </c>
      <c r="H4" s="5" t="n">
        <v>71200000</v>
      </c>
      <c r="I4" s="5" t="n">
        <v>71900000</v>
      </c>
    </row>
    <row r="5" spans="1:10">
      <c r="A5" s="3" t="s">
        <v>31</v>
      </c>
    </row>
    <row r="6" spans="1:10">
      <c r="A6" s="4" t="s">
        <v>531</v>
      </c>
      <c r="H6" s="5" t="n">
        <v>29800000</v>
      </c>
    </row>
    <row r="7" spans="1:10">
      <c r="A7" s="4" t="s">
        <v>532</v>
      </c>
      <c r="H7" s="7" t="n">
        <v>6000000</v>
      </c>
    </row>
    <row r="8" spans="1:10">
      <c r="A8" s="4" t="s">
        <v>533</v>
      </c>
      <c r="H8" s="5" t="n">
        <v>2</v>
      </c>
      <c r="J8" s="5" t="n">
        <v>3</v>
      </c>
    </row>
    <row r="9" spans="1:10">
      <c r="A9" s="4" t="s">
        <v>534</v>
      </c>
      <c r="C9" s="7" t="n">
        <v>109200000</v>
      </c>
      <c r="F9" s="5" t="n">
        <v>109200000</v>
      </c>
      <c r="H9" s="7" t="n">
        <v>109200000</v>
      </c>
      <c r="J9" s="7" t="n">
        <v>135200000</v>
      </c>
    </row>
    <row r="10" spans="1:10">
      <c r="A10" s="4" t="s">
        <v>535</v>
      </c>
      <c r="H10" s="5" t="n">
        <v>58700000</v>
      </c>
      <c r="J10" s="5" t="n">
        <v>35500000</v>
      </c>
    </row>
    <row r="11" spans="1:10">
      <c r="A11" s="4" t="s">
        <v>30</v>
      </c>
      <c r="C11" s="7" t="n">
        <v>32470000</v>
      </c>
      <c r="F11" s="7" t="n">
        <v>32470000</v>
      </c>
      <c r="H11" s="7" t="n">
        <v>32470000</v>
      </c>
      <c r="J11" s="5" t="n">
        <v>26247000</v>
      </c>
    </row>
    <row r="12" spans="1:10">
      <c r="A12" s="4" t="s">
        <v>536</v>
      </c>
      <c r="J12" s="7" t="n">
        <v>2500000</v>
      </c>
    </row>
    <row r="13" spans="1:10">
      <c r="A13" s="4" t="s">
        <v>537</v>
      </c>
    </row>
    <row r="14" spans="1:10">
      <c r="A14" s="3" t="s">
        <v>31</v>
      </c>
    </row>
    <row r="15" spans="1:10">
      <c r="A15" s="4" t="s">
        <v>538</v>
      </c>
      <c r="H15" s="5" t="n">
        <v>5</v>
      </c>
    </row>
    <row r="16" spans="1:10">
      <c r="A16" s="4" t="s">
        <v>539</v>
      </c>
      <c r="H16" s="5" t="n">
        <v>1</v>
      </c>
    </row>
    <row r="17" spans="1:10">
      <c r="A17" s="4" t="s">
        <v>540</v>
      </c>
      <c r="C17" s="5" t="n">
        <v>3</v>
      </c>
      <c r="F17" s="5" t="n">
        <v>3</v>
      </c>
      <c r="H17" s="5" t="n">
        <v>3</v>
      </c>
      <c r="J17" s="5" t="n">
        <v>1</v>
      </c>
    </row>
    <row r="18" spans="1:10">
      <c r="A18" s="4" t="s">
        <v>541</v>
      </c>
    </row>
    <row r="19" spans="1:10">
      <c r="A19" s="3" t="s">
        <v>31</v>
      </c>
    </row>
    <row r="20" spans="1:10">
      <c r="A20" s="4" t="s">
        <v>535</v>
      </c>
      <c r="E20" s="7" t="n">
        <v>3300000</v>
      </c>
    </row>
    <row r="21" spans="1:10">
      <c r="A21" s="4" t="s">
        <v>542</v>
      </c>
    </row>
    <row r="22" spans="1:10">
      <c r="A22" s="3" t="s">
        <v>31</v>
      </c>
    </row>
    <row r="23" spans="1:10">
      <c r="A23" s="4" t="s">
        <v>535</v>
      </c>
      <c r="D23" s="7" t="n">
        <v>18200000</v>
      </c>
    </row>
    <row r="24" spans="1:10">
      <c r="A24" s="4" t="s">
        <v>543</v>
      </c>
    </row>
    <row r="25" spans="1:10">
      <c r="A25" s="3" t="s">
        <v>31</v>
      </c>
    </row>
    <row r="26" spans="1:10">
      <c r="A26" s="4" t="s">
        <v>535</v>
      </c>
      <c r="D26" s="7" t="n">
        <v>15900000</v>
      </c>
    </row>
    <row r="27" spans="1:10">
      <c r="A27" s="4" t="s">
        <v>544</v>
      </c>
    </row>
    <row r="28" spans="1:10">
      <c r="A28" s="3" t="s">
        <v>31</v>
      </c>
    </row>
    <row r="29" spans="1:10">
      <c r="A29" s="4" t="s">
        <v>535</v>
      </c>
      <c r="C29" s="7" t="n">
        <v>21300000</v>
      </c>
    </row>
    <row r="30" spans="1:10">
      <c r="A30" s="4" t="s">
        <v>25</v>
      </c>
    </row>
    <row r="31" spans="1:10">
      <c r="A31" s="3" t="s">
        <v>528</v>
      </c>
    </row>
    <row r="32" spans="1:10">
      <c r="A32" s="4" t="s">
        <v>529</v>
      </c>
      <c r="H32" s="7" t="n">
        <v>107500000</v>
      </c>
    </row>
    <row r="33" spans="1:10">
      <c r="A33" s="3" t="s">
        <v>31</v>
      </c>
    </row>
    <row r="34" spans="1:10">
      <c r="A34" s="4" t="s">
        <v>545</v>
      </c>
      <c r="H34" s="5" t="n">
        <v>46200000</v>
      </c>
    </row>
    <row r="35" spans="1:10">
      <c r="A35" s="4" t="s">
        <v>546</v>
      </c>
      <c r="J35" s="5" t="n">
        <v>3</v>
      </c>
    </row>
    <row r="36" spans="1:10">
      <c r="A36" s="4" t="s">
        <v>547</v>
      </c>
      <c r="H36" s="5" t="n">
        <v>29600000</v>
      </c>
    </row>
    <row r="37" spans="1:10">
      <c r="A37" s="4" t="s">
        <v>548</v>
      </c>
      <c r="C37" s="7" t="n">
        <v>8800000</v>
      </c>
      <c r="F37" s="7" t="n">
        <v>8800000</v>
      </c>
      <c r="H37" s="7" t="n">
        <v>8800000</v>
      </c>
    </row>
    <row r="38" spans="1:10">
      <c r="A38" s="4" t="s">
        <v>549</v>
      </c>
    </row>
    <row r="39" spans="1:10">
      <c r="A39" s="3" t="s">
        <v>31</v>
      </c>
    </row>
    <row r="40" spans="1:10">
      <c r="A40" s="4" t="s">
        <v>550</v>
      </c>
      <c r="B40" s="7" t="n">
        <v>6000000</v>
      </c>
    </row>
    <row r="41" spans="1:10">
      <c r="A41" s="4" t="s">
        <v>551</v>
      </c>
      <c r="B41" s="5" t="n">
        <v>2200000</v>
      </c>
    </row>
    <row r="42" spans="1:10">
      <c r="A42" s="4" t="s">
        <v>552</v>
      </c>
      <c r="B42" s="5" t="n">
        <v>2500000</v>
      </c>
    </row>
    <row r="43" spans="1:10">
      <c r="A43" s="4" t="s">
        <v>553</v>
      </c>
      <c r="B43" s="5" t="n">
        <v>3600000</v>
      </c>
    </row>
    <row r="44" spans="1:10">
      <c r="A44" s="4" t="s">
        <v>554</v>
      </c>
    </row>
    <row r="45" spans="1:10">
      <c r="A45" s="3" t="s">
        <v>31</v>
      </c>
    </row>
    <row r="46" spans="1:10">
      <c r="A46" s="4" t="s">
        <v>555</v>
      </c>
      <c r="B46" s="7" t="n">
        <v>1300000</v>
      </c>
    </row>
    <row r="47" spans="1:10">
      <c r="A47" s="4" t="s">
        <v>556</v>
      </c>
    </row>
    <row r="48" spans="1:10">
      <c r="A48" s="3" t="s">
        <v>31</v>
      </c>
    </row>
    <row r="49" spans="1:10">
      <c r="A49" s="4" t="s">
        <v>540</v>
      </c>
      <c r="C49" s="5" t="n">
        <v>2</v>
      </c>
      <c r="F49" s="5" t="n">
        <v>2</v>
      </c>
      <c r="H49" s="5" t="n">
        <v>2</v>
      </c>
    </row>
    <row r="50" spans="1:10">
      <c r="A50" s="4" t="s">
        <v>30</v>
      </c>
      <c r="C50" s="7" t="n">
        <v>18300000</v>
      </c>
      <c r="F50" s="7" t="n">
        <v>18300000</v>
      </c>
      <c r="H50" s="7" t="n">
        <v>18300000</v>
      </c>
    </row>
    <row r="51" spans="1:10">
      <c r="A51" s="4" t="s">
        <v>349</v>
      </c>
    </row>
    <row r="52" spans="1:10">
      <c r="A52" s="3" t="s">
        <v>31</v>
      </c>
    </row>
    <row r="53" spans="1:10">
      <c r="A53" s="4" t="s">
        <v>540</v>
      </c>
      <c r="C53" s="5" t="n">
        <v>2</v>
      </c>
      <c r="F53" s="5" t="n">
        <v>2</v>
      </c>
      <c r="H53" s="5" t="n">
        <v>2</v>
      </c>
    </row>
    <row r="54" spans="1:10">
      <c r="A54" s="4" t="s">
        <v>26</v>
      </c>
    </row>
    <row r="55" spans="1:10">
      <c r="A55" s="3" t="s">
        <v>528</v>
      </c>
    </row>
    <row r="56" spans="1:10">
      <c r="A56" s="4" t="s">
        <v>530</v>
      </c>
      <c r="F56" s="7" t="n">
        <v>1100000</v>
      </c>
      <c r="G56" s="7" t="n">
        <v>1100000</v>
      </c>
      <c r="H56" s="7" t="n">
        <v>2100000</v>
      </c>
      <c r="I56" s="7" t="n">
        <v>2100000</v>
      </c>
    </row>
    <row r="57" spans="1:10">
      <c r="A57" s="4" t="s">
        <v>557</v>
      </c>
    </row>
    <row r="58" spans="1:10">
      <c r="A58" s="3" t="s">
        <v>528</v>
      </c>
    </row>
    <row r="59" spans="1:10">
      <c r="A59" s="4" t="s">
        <v>558</v>
      </c>
      <c r="C59" s="4" t="s">
        <v>559</v>
      </c>
      <c r="F59" s="4" t="s">
        <v>559</v>
      </c>
      <c r="H59" s="4" t="s">
        <v>559</v>
      </c>
    </row>
    <row r="60" spans="1:10">
      <c r="A60" s="4" t="s">
        <v>560</v>
      </c>
      <c r="C60" s="14" t="n">
        <v>1.1412</v>
      </c>
      <c r="F60" s="14" t="n">
        <v>1.1412</v>
      </c>
      <c r="H60" s="14" t="n">
        <v>1.1412</v>
      </c>
      <c r="J60" s="14" t="n">
        <v>1.05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3</v>
      </c>
    </row>
    <row r="2" spans="1:3">
      <c r="A2" s="3" t="s">
        <v>562</v>
      </c>
    </row>
    <row r="3" spans="1:3">
      <c r="A3" s="4" t="s">
        <v>563</v>
      </c>
      <c r="B3" s="7" t="n">
        <v>-1174374</v>
      </c>
      <c r="C3" s="7" t="n">
        <v>-1018864</v>
      </c>
    </row>
    <row r="4" spans="1:3">
      <c r="A4" s="4" t="s">
        <v>31</v>
      </c>
      <c r="B4" s="5" t="n">
        <v>7939288</v>
      </c>
      <c r="C4" s="5" t="n">
        <v>7800764</v>
      </c>
    </row>
    <row r="5" spans="1:3">
      <c r="A5" s="4" t="s">
        <v>25</v>
      </c>
    </row>
    <row r="6" spans="1:3">
      <c r="A6" s="3" t="s">
        <v>562</v>
      </c>
    </row>
    <row r="7" spans="1:3">
      <c r="A7" s="4" t="s">
        <v>564</v>
      </c>
      <c r="B7" s="5" t="n">
        <v>1125825</v>
      </c>
      <c r="C7" s="5" t="n">
        <v>1128933</v>
      </c>
    </row>
    <row r="8" spans="1:3">
      <c r="A8" s="4" t="s">
        <v>565</v>
      </c>
      <c r="B8" s="5" t="n">
        <v>4144218</v>
      </c>
      <c r="C8" s="5" t="n">
        <v>4053334</v>
      </c>
    </row>
    <row r="9" spans="1:3">
      <c r="A9" s="4" t="s">
        <v>566</v>
      </c>
      <c r="B9" s="5" t="n">
        <v>6933</v>
      </c>
      <c r="C9" s="5" t="n">
        <v>21859</v>
      </c>
    </row>
    <row r="10" spans="1:3">
      <c r="A10" s="4" t="s">
        <v>563</v>
      </c>
      <c r="B10" s="5" t="n">
        <v>-538131</v>
      </c>
      <c r="C10" s="5" t="n">
        <v>-472294</v>
      </c>
    </row>
    <row r="11" spans="1:3">
      <c r="A11" s="4" t="s">
        <v>31</v>
      </c>
      <c r="B11" s="5" t="n">
        <v>4738845</v>
      </c>
      <c r="C11" s="5" t="n">
        <v>4731832</v>
      </c>
    </row>
    <row r="12" spans="1:3">
      <c r="A12" s="4" t="s">
        <v>26</v>
      </c>
    </row>
    <row r="13" spans="1:3">
      <c r="A13" s="3" t="s">
        <v>562</v>
      </c>
    </row>
    <row r="14" spans="1:3">
      <c r="A14" s="4" t="s">
        <v>564</v>
      </c>
      <c r="B14" s="5" t="n">
        <v>6041</v>
      </c>
      <c r="C14" s="5" t="n">
        <v>6041</v>
      </c>
    </row>
    <row r="15" spans="1:3">
      <c r="A15" s="4" t="s">
        <v>565</v>
      </c>
      <c r="B15" s="5" t="n">
        <v>75861</v>
      </c>
      <c r="C15" s="5" t="n">
        <v>75670</v>
      </c>
    </row>
    <row r="16" spans="1:3">
      <c r="A16" s="4" t="s">
        <v>563</v>
      </c>
      <c r="B16" s="5" t="n">
        <v>-14278</v>
      </c>
      <c r="C16" s="5" t="n">
        <v>-12143</v>
      </c>
    </row>
    <row r="17" spans="1:3">
      <c r="A17" s="4" t="s">
        <v>31</v>
      </c>
      <c r="B17" s="7" t="n">
        <v>67624</v>
      </c>
      <c r="C17" s="7" t="n">
        <v>69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3</v>
      </c>
    </row>
    <row r="2" spans="1:3">
      <c r="A2" s="3" t="s">
        <v>568</v>
      </c>
    </row>
    <row r="3" spans="1:3">
      <c r="A3" s="4" t="s">
        <v>30</v>
      </c>
      <c r="B3" s="7" t="n">
        <v>32470</v>
      </c>
      <c r="C3" s="7" t="n">
        <v>26247</v>
      </c>
    </row>
    <row r="4" spans="1:3">
      <c r="A4" s="4" t="s">
        <v>25</v>
      </c>
    </row>
    <row r="5" spans="1:3">
      <c r="A5" s="3" t="s">
        <v>568</v>
      </c>
    </row>
    <row r="6" spans="1:3">
      <c r="A6" s="4" t="s">
        <v>30</v>
      </c>
      <c r="B6" s="5" t="n">
        <v>24275</v>
      </c>
      <c r="C6" s="5" t="n">
        <v>0</v>
      </c>
    </row>
    <row r="7" spans="1:3">
      <c r="A7" s="4" t="s">
        <v>569</v>
      </c>
    </row>
    <row r="8" spans="1:3">
      <c r="A8" s="3" t="s">
        <v>568</v>
      </c>
    </row>
    <row r="9" spans="1:3">
      <c r="A9" s="4" t="s">
        <v>30</v>
      </c>
      <c r="B9" s="5" t="n">
        <v>8195</v>
      </c>
      <c r="C9" s="5" t="n">
        <v>0</v>
      </c>
    </row>
    <row r="10" spans="1:3">
      <c r="A10" s="4" t="s">
        <v>27</v>
      </c>
    </row>
    <row r="11" spans="1:3">
      <c r="A11" s="3" t="s">
        <v>568</v>
      </c>
    </row>
    <row r="12" spans="1:3">
      <c r="A12" s="4" t="s">
        <v>30</v>
      </c>
      <c r="B12" s="7" t="n">
        <v>0</v>
      </c>
      <c r="C12" s="7" t="n">
        <v>262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80"/>
    <col customWidth="1" max="5" min="5" width="14"/>
    <col customWidth="1" max="6" min="6" width="14"/>
  </cols>
  <sheetData>
    <row r="1" spans="1:6">
      <c r="A1" s="1" t="s">
        <v>570</v>
      </c>
      <c r="B1" s="2" t="s">
        <v>73</v>
      </c>
      <c r="D1" s="2" t="s">
        <v>1</v>
      </c>
    </row>
    <row r="2" spans="1:6">
      <c r="B2" s="2" t="s">
        <v>2</v>
      </c>
      <c r="C2" s="2" t="s">
        <v>74</v>
      </c>
      <c r="D2" s="2" t="s">
        <v>2</v>
      </c>
      <c r="E2" s="2" t="s">
        <v>74</v>
      </c>
      <c r="F2" s="2" t="s">
        <v>23</v>
      </c>
    </row>
    <row r="3" spans="1:6">
      <c r="A3" s="3" t="s">
        <v>233</v>
      </c>
    </row>
    <row r="4" spans="1:6">
      <c r="A4" s="4" t="s">
        <v>571</v>
      </c>
      <c r="B4" s="7" t="n">
        <v>16300</v>
      </c>
      <c r="C4" s="7" t="n">
        <v>18000</v>
      </c>
      <c r="D4" s="7" t="n">
        <v>32500</v>
      </c>
      <c r="E4" s="7" t="n">
        <v>36300</v>
      </c>
    </row>
    <row r="5" spans="1:6">
      <c r="A5" s="4" t="s">
        <v>529</v>
      </c>
      <c r="B5" s="5" t="n">
        <v>27957</v>
      </c>
      <c r="C5" s="7" t="n">
        <v>-44208</v>
      </c>
      <c r="D5" s="5" t="n">
        <v>42707</v>
      </c>
      <c r="E5" s="5" t="n">
        <v>-30175</v>
      </c>
    </row>
    <row r="6" spans="1:6">
      <c r="A6" s="4" t="s">
        <v>572</v>
      </c>
      <c r="B6" s="5" t="n">
        <v>10200</v>
      </c>
      <c r="D6" s="7" t="n">
        <v>10200</v>
      </c>
      <c r="F6" s="7" t="n">
        <v>10400</v>
      </c>
    </row>
    <row r="7" spans="1:6">
      <c r="A7" s="4" t="s">
        <v>573</v>
      </c>
      <c r="D7" s="4" t="s">
        <v>574</v>
      </c>
    </row>
    <row r="8" spans="1:6">
      <c r="A8" s="4" t="s">
        <v>575</v>
      </c>
      <c r="B8" s="7" t="n">
        <v>14000</v>
      </c>
      <c r="D8" s="7" t="n">
        <v>14000</v>
      </c>
      <c r="F8" s="7" t="n">
        <v>13300</v>
      </c>
    </row>
    <row r="9" spans="1:6">
      <c r="A9" s="4" t="s">
        <v>576</v>
      </c>
      <c r="E9" s="7" t="n">
        <v>7100</v>
      </c>
    </row>
    <row r="10" spans="1:6">
      <c r="A10" s="4" t="s">
        <v>577</v>
      </c>
      <c r="D10" s="4" t="s">
        <v>578</v>
      </c>
    </row>
    <row r="11" spans="1:6">
      <c r="A11" s="4" t="s">
        <v>579</v>
      </c>
    </row>
    <row r="12" spans="1:6">
      <c r="A12" s="3" t="s">
        <v>233</v>
      </c>
    </row>
    <row r="13" spans="1:6">
      <c r="A13" s="4" t="s">
        <v>529</v>
      </c>
      <c r="D13" s="7" t="n">
        <v>26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580</v>
      </c>
      <c r="B1" s="2" t="s">
        <v>581</v>
      </c>
      <c r="C1" s="2" t="s">
        <v>582</v>
      </c>
    </row>
    <row r="2" spans="1:3">
      <c r="A2" s="3" t="s">
        <v>583</v>
      </c>
    </row>
    <row r="3" spans="1:3">
      <c r="A3" s="4" t="s">
        <v>27</v>
      </c>
      <c r="B3" s="7" t="n">
        <v>719163</v>
      </c>
      <c r="C3" s="7" t="n">
        <v>694410</v>
      </c>
    </row>
    <row r="4" spans="1:3">
      <c r="A4" s="4" t="s">
        <v>584</v>
      </c>
    </row>
    <row r="5" spans="1:3">
      <c r="A5" s="3" t="s">
        <v>583</v>
      </c>
    </row>
    <row r="6" spans="1:3">
      <c r="A6" s="4" t="s">
        <v>354</v>
      </c>
      <c r="B6" s="5" t="n">
        <v>25</v>
      </c>
      <c r="C6" s="5" t="n">
        <v>27</v>
      </c>
    </row>
    <row r="7" spans="1:3">
      <c r="A7" s="4" t="s">
        <v>27</v>
      </c>
      <c r="B7" s="7" t="n">
        <v>621252</v>
      </c>
      <c r="C7" s="7" t="n">
        <v>621955</v>
      </c>
    </row>
    <row r="8" spans="1:3">
      <c r="A8" s="4" t="s">
        <v>585</v>
      </c>
    </row>
    <row r="9" spans="1:3">
      <c r="A9" s="3" t="s">
        <v>583</v>
      </c>
    </row>
    <row r="10" spans="1:3">
      <c r="A10" s="4" t="s">
        <v>354</v>
      </c>
      <c r="B10" s="5" t="n">
        <v>7</v>
      </c>
      <c r="C10" s="5" t="n">
        <v>5</v>
      </c>
    </row>
    <row r="11" spans="1:3">
      <c r="A11" s="4" t="s">
        <v>27</v>
      </c>
      <c r="B11" s="7" t="n">
        <v>96178</v>
      </c>
      <c r="C11" s="7" t="n">
        <v>70811</v>
      </c>
    </row>
    <row r="12" spans="1:3">
      <c r="A12" s="4" t="s">
        <v>586</v>
      </c>
    </row>
    <row r="13" spans="1:3">
      <c r="A13" s="3" t="s">
        <v>583</v>
      </c>
    </row>
    <row r="14" spans="1:3">
      <c r="A14" s="4" t="s">
        <v>354</v>
      </c>
      <c r="B14" s="5" t="n">
        <v>1</v>
      </c>
      <c r="C14" s="5" t="n">
        <v>1</v>
      </c>
    </row>
    <row r="15" spans="1:3">
      <c r="A15" s="4" t="s">
        <v>27</v>
      </c>
      <c r="B15" s="7" t="n">
        <v>1733</v>
      </c>
      <c r="C15" s="7" t="n">
        <v>16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87</v>
      </c>
      <c r="B1" s="2" t="s">
        <v>588</v>
      </c>
      <c r="C1" s="2" t="s">
        <v>2</v>
      </c>
      <c r="D1" s="2" t="s">
        <v>74</v>
      </c>
      <c r="E1" s="2" t="s">
        <v>2</v>
      </c>
      <c r="F1" s="2" t="s">
        <v>74</v>
      </c>
      <c r="G1" s="2" t="s">
        <v>23</v>
      </c>
    </row>
    <row r="2" spans="1:7">
      <c r="A2" s="3" t="s">
        <v>589</v>
      </c>
    </row>
    <row r="3" spans="1:7">
      <c r="A3" s="4" t="s">
        <v>38</v>
      </c>
      <c r="C3" s="7" t="n">
        <v>640761</v>
      </c>
      <c r="E3" s="7" t="n">
        <v>640761</v>
      </c>
      <c r="G3" s="7" t="n">
        <v>635920</v>
      </c>
    </row>
    <row r="4" spans="1:7">
      <c r="A4" s="4" t="s">
        <v>590</v>
      </c>
      <c r="C4" s="5" t="n">
        <v>38000</v>
      </c>
      <c r="D4" s="7" t="n">
        <v>41200</v>
      </c>
      <c r="E4" s="5" t="n">
        <v>75700</v>
      </c>
      <c r="F4" s="7" t="n">
        <v>87500</v>
      </c>
    </row>
    <row r="5" spans="1:7">
      <c r="A5" s="4" t="s">
        <v>352</v>
      </c>
    </row>
    <row r="6" spans="1:7">
      <c r="A6" s="3" t="s">
        <v>589</v>
      </c>
    </row>
    <row r="7" spans="1:7">
      <c r="A7" s="4" t="s">
        <v>591</v>
      </c>
      <c r="E7" s="5" t="n">
        <v>4900</v>
      </c>
    </row>
    <row r="8" spans="1:7">
      <c r="A8" s="4" t="s">
        <v>38</v>
      </c>
      <c r="C8" s="5" t="n">
        <v>577200</v>
      </c>
      <c r="E8" s="5" t="n">
        <v>577200</v>
      </c>
      <c r="G8" s="7" t="n">
        <v>572300</v>
      </c>
    </row>
    <row r="9" spans="1:7">
      <c r="A9" s="4" t="s">
        <v>592</v>
      </c>
    </row>
    <row r="10" spans="1:7">
      <c r="A10" s="3" t="s">
        <v>589</v>
      </c>
    </row>
    <row r="11" spans="1:7">
      <c r="A11" s="4" t="s">
        <v>38</v>
      </c>
      <c r="C11" s="7" t="n">
        <v>63600</v>
      </c>
      <c r="E11" s="7" t="n">
        <v>63600</v>
      </c>
    </row>
    <row r="12" spans="1:7">
      <c r="A12" s="4" t="s">
        <v>593</v>
      </c>
    </row>
    <row r="13" spans="1:7">
      <c r="A13" s="3" t="s">
        <v>589</v>
      </c>
    </row>
    <row r="14" spans="1:7">
      <c r="A14" s="4" t="s">
        <v>594</v>
      </c>
      <c r="B14" s="4" t="s">
        <v>595</v>
      </c>
    </row>
    <row r="15" spans="1:7">
      <c r="A15" s="4" t="s">
        <v>596</v>
      </c>
    </row>
    <row r="16" spans="1:7">
      <c r="A16" s="3" t="s">
        <v>589</v>
      </c>
    </row>
    <row r="17" spans="1:7">
      <c r="A17" s="4" t="s">
        <v>555</v>
      </c>
      <c r="B17" s="7" t="n">
        <v>1300</v>
      </c>
    </row>
    <row r="18" spans="1:7">
      <c r="A18" s="4" t="s">
        <v>410</v>
      </c>
    </row>
    <row r="19" spans="1:7">
      <c r="A19" s="3" t="s">
        <v>589</v>
      </c>
    </row>
    <row r="20" spans="1:7">
      <c r="A20" s="4" t="s">
        <v>594</v>
      </c>
      <c r="E20" s="4" t="s">
        <v>597</v>
      </c>
    </row>
    <row r="21" spans="1:7">
      <c r="A21" s="4" t="s">
        <v>408</v>
      </c>
    </row>
    <row r="22" spans="1:7">
      <c r="A22" s="3" t="s">
        <v>589</v>
      </c>
    </row>
    <row r="23" spans="1:7">
      <c r="A23" s="4" t="s">
        <v>594</v>
      </c>
      <c r="E23" s="4" t="s">
        <v>598</v>
      </c>
    </row>
    <row r="24" spans="1:7">
      <c r="A24" s="4" t="s">
        <v>599</v>
      </c>
    </row>
    <row r="25" spans="1:7">
      <c r="A25" s="3" t="s">
        <v>589</v>
      </c>
    </row>
    <row r="26" spans="1:7">
      <c r="A26" s="4" t="s">
        <v>594</v>
      </c>
      <c r="E26" s="4" t="s">
        <v>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3</v>
      </c>
    </row>
    <row r="2" spans="1:3">
      <c r="A2" s="3" t="s">
        <v>602</v>
      </c>
    </row>
    <row r="3" spans="1:3">
      <c r="A3" s="4" t="s">
        <v>603</v>
      </c>
      <c r="B3" s="7" t="n">
        <v>-628423</v>
      </c>
      <c r="C3" s="7" t="n">
        <v>-539495</v>
      </c>
    </row>
    <row r="4" spans="1:3">
      <c r="A4" s="3" t="s">
        <v>604</v>
      </c>
    </row>
    <row r="5" spans="1:3">
      <c r="A5" s="4" t="s">
        <v>605</v>
      </c>
      <c r="B5" s="5" t="n">
        <v>641699</v>
      </c>
      <c r="C5" s="5" t="n">
        <v>636786</v>
      </c>
    </row>
    <row r="6" spans="1:3">
      <c r="A6" s="4" t="s">
        <v>606</v>
      </c>
      <c r="B6" s="5" t="n">
        <v>2502349</v>
      </c>
      <c r="C6" s="5" t="n">
        <v>2463084</v>
      </c>
    </row>
    <row r="7" spans="1:3">
      <c r="A7" s="4" t="s">
        <v>607</v>
      </c>
      <c r="B7" s="5" t="n">
        <v>1873926</v>
      </c>
      <c r="C7" s="5" t="n">
        <v>1923589</v>
      </c>
    </row>
    <row r="8" spans="1:3">
      <c r="A8" s="3" t="s">
        <v>608</v>
      </c>
    </row>
    <row r="9" spans="1:3">
      <c r="A9" s="4" t="s">
        <v>609</v>
      </c>
      <c r="B9" s="5" t="n">
        <v>-148364</v>
      </c>
      <c r="C9" s="5" t="n">
        <v>-146085</v>
      </c>
    </row>
    <row r="10" spans="1:3">
      <c r="A10" s="4" t="s">
        <v>603</v>
      </c>
      <c r="B10" s="5" t="n">
        <v>46339</v>
      </c>
      <c r="C10" s="5" t="n">
        <v>40593</v>
      </c>
    </row>
    <row r="11" spans="1:3">
      <c r="A11" s="4" t="s">
        <v>610</v>
      </c>
      <c r="B11" s="5" t="n">
        <v>-102025</v>
      </c>
      <c r="C11" s="5" t="n">
        <v>-105492</v>
      </c>
    </row>
    <row r="12" spans="1:3">
      <c r="A12" s="3" t="s">
        <v>611</v>
      </c>
    </row>
    <row r="13" spans="1:3">
      <c r="A13" s="4" t="s">
        <v>612</v>
      </c>
      <c r="B13" s="5" t="n">
        <v>-165075</v>
      </c>
      <c r="C13" s="5" t="n">
        <v>-162796</v>
      </c>
    </row>
    <row r="14" spans="1:3">
      <c r="A14" s="4" t="s">
        <v>613</v>
      </c>
      <c r="B14" s="5" t="n">
        <v>-118736</v>
      </c>
      <c r="C14" s="5" t="n">
        <v>-122203</v>
      </c>
    </row>
    <row r="15" spans="1:3">
      <c r="A15" s="4" t="s">
        <v>614</v>
      </c>
    </row>
    <row r="16" spans="1:3">
      <c r="A16" s="3" t="s">
        <v>611</v>
      </c>
    </row>
    <row r="17" spans="1:3">
      <c r="A17" s="4" t="s">
        <v>615</v>
      </c>
      <c r="B17" s="5" t="n">
        <v>-16711</v>
      </c>
      <c r="C17" s="5" t="n">
        <v>-16711</v>
      </c>
    </row>
    <row r="18" spans="1:3">
      <c r="A18" s="4" t="s">
        <v>616</v>
      </c>
    </row>
    <row r="19" spans="1:3">
      <c r="A19" s="3" t="s">
        <v>608</v>
      </c>
    </row>
    <row r="20" spans="1:3">
      <c r="A20" s="4" t="s">
        <v>609</v>
      </c>
      <c r="B20" s="5" t="n">
        <v>-135238</v>
      </c>
      <c r="C20" s="5" t="n">
        <v>-133137</v>
      </c>
    </row>
    <row r="21" spans="1:3">
      <c r="A21" s="4" t="s">
        <v>603</v>
      </c>
      <c r="B21" s="5" t="n">
        <v>43633</v>
      </c>
      <c r="C21" s="5" t="n">
        <v>38231</v>
      </c>
    </row>
    <row r="22" spans="1:3">
      <c r="A22" s="4" t="s">
        <v>610</v>
      </c>
      <c r="B22" s="5" t="n">
        <v>-91605</v>
      </c>
      <c r="C22" s="5" t="n">
        <v>-94906</v>
      </c>
    </row>
    <row r="23" spans="1:3">
      <c r="A23" s="4" t="s">
        <v>617</v>
      </c>
    </row>
    <row r="24" spans="1:3">
      <c r="A24" s="3" t="s">
        <v>608</v>
      </c>
    </row>
    <row r="25" spans="1:3">
      <c r="A25" s="4" t="s">
        <v>609</v>
      </c>
      <c r="B25" s="5" t="n">
        <v>-13126</v>
      </c>
      <c r="C25" s="5" t="n">
        <v>-12948</v>
      </c>
    </row>
    <row r="26" spans="1:3">
      <c r="A26" s="4" t="s">
        <v>603</v>
      </c>
      <c r="B26" s="5" t="n">
        <v>2706</v>
      </c>
      <c r="C26" s="5" t="n">
        <v>2362</v>
      </c>
    </row>
    <row r="27" spans="1:3">
      <c r="A27" s="4" t="s">
        <v>610</v>
      </c>
      <c r="B27" s="5" t="n">
        <v>-10420</v>
      </c>
      <c r="C27" s="5" t="n">
        <v>-10586</v>
      </c>
    </row>
    <row r="28" spans="1:3">
      <c r="A28" s="4" t="s">
        <v>38</v>
      </c>
    </row>
    <row r="29" spans="1:3">
      <c r="A29" s="3" t="s">
        <v>604</v>
      </c>
    </row>
    <row r="30" spans="1:3">
      <c r="A30" s="4" t="s">
        <v>605</v>
      </c>
      <c r="B30" s="5" t="n">
        <v>640761</v>
      </c>
      <c r="C30" s="5" t="n">
        <v>635920</v>
      </c>
    </row>
    <row r="31" spans="1:3">
      <c r="A31" s="4" t="s">
        <v>618</v>
      </c>
    </row>
    <row r="32" spans="1:3">
      <c r="A32" s="3" t="s">
        <v>604</v>
      </c>
    </row>
    <row r="33" spans="1:3">
      <c r="A33" s="4" t="s">
        <v>605</v>
      </c>
      <c r="B33" s="5" t="n">
        <v>938</v>
      </c>
      <c r="C33" s="5" t="n">
        <v>866</v>
      </c>
    </row>
    <row r="34" spans="1:3">
      <c r="A34" s="4" t="s">
        <v>619</v>
      </c>
    </row>
    <row r="35" spans="1:3">
      <c r="A35" s="3" t="s">
        <v>602</v>
      </c>
    </row>
    <row r="36" spans="1:3">
      <c r="A36" s="4" t="s">
        <v>620</v>
      </c>
      <c r="B36" s="5" t="n">
        <v>22645</v>
      </c>
      <c r="C36" s="5" t="n">
        <v>22543</v>
      </c>
    </row>
    <row r="37" spans="1:3">
      <c r="A37" s="4" t="s">
        <v>603</v>
      </c>
      <c r="B37" s="5" t="n">
        <v>-6458</v>
      </c>
      <c r="C37" s="5" t="n">
        <v>-5068</v>
      </c>
    </row>
    <row r="38" spans="1:3">
      <c r="A38" s="4" t="s">
        <v>621</v>
      </c>
      <c r="B38" s="5" t="n">
        <v>16187</v>
      </c>
      <c r="C38" s="5" t="n">
        <v>17475</v>
      </c>
    </row>
    <row r="39" spans="1:3">
      <c r="A39" s="4" t="s">
        <v>622</v>
      </c>
    </row>
    <row r="40" spans="1:3">
      <c r="A40" s="3" t="s">
        <v>602</v>
      </c>
    </row>
    <row r="41" spans="1:3">
      <c r="A41" s="4" t="s">
        <v>620</v>
      </c>
      <c r="B41" s="5" t="n">
        <v>18670</v>
      </c>
      <c r="C41" s="5" t="n">
        <v>18568</v>
      </c>
    </row>
    <row r="42" spans="1:3">
      <c r="A42" s="4" t="s">
        <v>603</v>
      </c>
      <c r="B42" s="5" t="n">
        <v>-6458</v>
      </c>
      <c r="C42" s="5" t="n">
        <v>-5068</v>
      </c>
    </row>
    <row r="43" spans="1:3">
      <c r="A43" s="4" t="s">
        <v>621</v>
      </c>
      <c r="B43" s="5" t="n">
        <v>12212</v>
      </c>
      <c r="C43" s="5" t="n">
        <v>13500</v>
      </c>
    </row>
    <row r="44" spans="1:3">
      <c r="A44" s="4" t="s">
        <v>623</v>
      </c>
    </row>
    <row r="45" spans="1:3">
      <c r="A45" s="3" t="s">
        <v>602</v>
      </c>
    </row>
    <row r="46" spans="1:3">
      <c r="A46" s="4" t="s">
        <v>620</v>
      </c>
      <c r="B46" s="5" t="n">
        <v>3975</v>
      </c>
      <c r="C46" s="5" t="n">
        <v>3975</v>
      </c>
    </row>
    <row r="47" spans="1:3">
      <c r="A47" s="4" t="s">
        <v>603</v>
      </c>
      <c r="B47" s="5" t="n">
        <v>0</v>
      </c>
      <c r="C47" s="5" t="n">
        <v>0</v>
      </c>
    </row>
    <row r="48" spans="1:3">
      <c r="A48" s="4" t="s">
        <v>621</v>
      </c>
      <c r="B48" s="5" t="n">
        <v>3975</v>
      </c>
      <c r="C48" s="5" t="n">
        <v>3975</v>
      </c>
    </row>
    <row r="49" spans="1:3">
      <c r="A49" s="4" t="s">
        <v>624</v>
      </c>
    </row>
    <row r="50" spans="1:3">
      <c r="A50" s="3" t="s">
        <v>602</v>
      </c>
    </row>
    <row r="51" spans="1:3">
      <c r="A51" s="4" t="s">
        <v>620</v>
      </c>
      <c r="B51" s="5" t="n">
        <v>1838005</v>
      </c>
      <c r="C51" s="5" t="n">
        <v>1803755</v>
      </c>
    </row>
    <row r="52" spans="1:3">
      <c r="A52" s="4" t="s">
        <v>603</v>
      </c>
      <c r="B52" s="5" t="n">
        <v>-621965</v>
      </c>
      <c r="C52" s="5" t="n">
        <v>-534427</v>
      </c>
    </row>
    <row r="53" spans="1:3">
      <c r="A53" s="4" t="s">
        <v>621</v>
      </c>
      <c r="B53" s="5" t="n">
        <v>1216040</v>
      </c>
      <c r="C53" s="5" t="n">
        <v>1269328</v>
      </c>
    </row>
    <row r="54" spans="1:3">
      <c r="A54" s="4" t="s">
        <v>593</v>
      </c>
    </row>
    <row r="55" spans="1:3">
      <c r="A55" s="3" t="s">
        <v>602</v>
      </c>
    </row>
    <row r="56" spans="1:3">
      <c r="A56" s="4" t="s">
        <v>620</v>
      </c>
      <c r="B56" s="5" t="n">
        <v>1180259</v>
      </c>
      <c r="C56" s="5" t="n">
        <v>1148232</v>
      </c>
    </row>
    <row r="57" spans="1:3">
      <c r="A57" s="4" t="s">
        <v>603</v>
      </c>
      <c r="B57" s="5" t="n">
        <v>-377760</v>
      </c>
      <c r="C57" s="5" t="n">
        <v>-322119</v>
      </c>
    </row>
    <row r="58" spans="1:3">
      <c r="A58" s="4" t="s">
        <v>621</v>
      </c>
      <c r="B58" s="5" t="n">
        <v>802499</v>
      </c>
      <c r="C58" s="5" t="n">
        <v>826113</v>
      </c>
    </row>
    <row r="59" spans="1:3">
      <c r="A59" s="4" t="s">
        <v>625</v>
      </c>
    </row>
    <row r="60" spans="1:3">
      <c r="A60" s="3" t="s">
        <v>602</v>
      </c>
    </row>
    <row r="61" spans="1:3">
      <c r="A61" s="4" t="s">
        <v>620</v>
      </c>
      <c r="B61" s="5" t="n">
        <v>639654</v>
      </c>
      <c r="C61" s="5" t="n">
        <v>632383</v>
      </c>
    </row>
    <row r="62" spans="1:3">
      <c r="A62" s="4" t="s">
        <v>603</v>
      </c>
      <c r="B62" s="5" t="n">
        <v>-242690</v>
      </c>
      <c r="C62" s="5" t="n">
        <v>-210927</v>
      </c>
    </row>
    <row r="63" spans="1:3">
      <c r="A63" s="4" t="s">
        <v>621</v>
      </c>
      <c r="B63" s="5" t="n">
        <v>396964</v>
      </c>
      <c r="C63" s="5" t="n">
        <v>421456</v>
      </c>
    </row>
    <row r="64" spans="1:3">
      <c r="A64" s="4" t="s">
        <v>618</v>
      </c>
    </row>
    <row r="65" spans="1:3">
      <c r="A65" s="3" t="s">
        <v>602</v>
      </c>
    </row>
    <row r="66" spans="1:3">
      <c r="A66" s="4" t="s">
        <v>620</v>
      </c>
      <c r="B66" s="5" t="n">
        <v>18092</v>
      </c>
      <c r="C66" s="5" t="n">
        <v>23140</v>
      </c>
    </row>
    <row r="67" spans="1:3">
      <c r="A67" s="4" t="s">
        <v>603</v>
      </c>
      <c r="B67" s="5" t="n">
        <v>-1515</v>
      </c>
      <c r="C67" s="5" t="n">
        <v>-1381</v>
      </c>
    </row>
    <row r="68" spans="1:3">
      <c r="A68" s="4" t="s">
        <v>621</v>
      </c>
      <c r="B68" s="7" t="n">
        <v>16577</v>
      </c>
      <c r="C68" s="7" t="n">
        <v>217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6</v>
      </c>
      <c r="B1" s="2" t="s">
        <v>1</v>
      </c>
    </row>
    <row r="2" spans="1:4">
      <c r="B2" s="2" t="s">
        <v>2</v>
      </c>
      <c r="C2" s="2" t="s">
        <v>74</v>
      </c>
      <c r="D2" s="2" t="s">
        <v>23</v>
      </c>
    </row>
    <row r="3" spans="1:4">
      <c r="A3" s="3" t="s">
        <v>627</v>
      </c>
    </row>
    <row r="4" spans="1:4">
      <c r="A4" s="4" t="s">
        <v>176</v>
      </c>
      <c r="B4" s="7" t="n">
        <v>32590</v>
      </c>
      <c r="C4" s="7" t="n">
        <v>32365</v>
      </c>
    </row>
    <row r="5" spans="1:4">
      <c r="A5" s="4" t="s">
        <v>628</v>
      </c>
    </row>
    <row r="6" spans="1:4">
      <c r="A6" s="3" t="s">
        <v>627</v>
      </c>
    </row>
    <row r="7" spans="1:4">
      <c r="A7" s="4" t="s">
        <v>176</v>
      </c>
      <c r="B7" s="5" t="n">
        <v>8100</v>
      </c>
      <c r="C7" s="5" t="n">
        <v>8700</v>
      </c>
    </row>
    <row r="8" spans="1:4">
      <c r="A8" s="4" t="s">
        <v>629</v>
      </c>
      <c r="B8" s="7" t="n">
        <v>7100</v>
      </c>
      <c r="D8" s="7" t="n">
        <v>6700</v>
      </c>
    </row>
    <row r="9" spans="1:4">
      <c r="A9" s="4" t="s">
        <v>437</v>
      </c>
    </row>
    <row r="10" spans="1:4">
      <c r="A10" s="3" t="s">
        <v>627</v>
      </c>
    </row>
    <row r="11" spans="1:4">
      <c r="A11" s="4" t="s">
        <v>630</v>
      </c>
      <c r="B11" s="5" t="n">
        <v>243578</v>
      </c>
    </row>
    <row r="12" spans="1:4">
      <c r="A12" s="4" t="s">
        <v>176</v>
      </c>
      <c r="B12" s="7" t="n">
        <v>4000</v>
      </c>
      <c r="C12" s="5" t="n">
        <v>3700</v>
      </c>
    </row>
    <row r="13" spans="1:4">
      <c r="A13" s="4" t="s">
        <v>631</v>
      </c>
    </row>
    <row r="14" spans="1:4">
      <c r="A14" s="3" t="s">
        <v>627</v>
      </c>
    </row>
    <row r="15" spans="1:4">
      <c r="A15" s="4" t="s">
        <v>632</v>
      </c>
      <c r="B15" s="5" t="n">
        <v>73300</v>
      </c>
    </row>
    <row r="16" spans="1:4">
      <c r="A16" s="4" t="s">
        <v>633</v>
      </c>
      <c r="B16" s="5" t="n">
        <v>11000</v>
      </c>
    </row>
    <row r="17" spans="1:4">
      <c r="A17" s="4" t="s">
        <v>634</v>
      </c>
    </row>
    <row r="18" spans="1:4">
      <c r="A18" s="3" t="s">
        <v>627</v>
      </c>
    </row>
    <row r="19" spans="1:4">
      <c r="A19" s="4" t="s">
        <v>176</v>
      </c>
      <c r="B19" s="5" t="n">
        <v>13800</v>
      </c>
      <c r="C19" s="5" t="n">
        <v>12500</v>
      </c>
    </row>
    <row r="20" spans="1:4">
      <c r="A20" s="4" t="s">
        <v>438</v>
      </c>
    </row>
    <row r="21" spans="1:4">
      <c r="A21" s="3" t="s">
        <v>627</v>
      </c>
    </row>
    <row r="22" spans="1:4">
      <c r="A22" s="4" t="s">
        <v>176</v>
      </c>
      <c r="B22" s="7" t="n">
        <v>700</v>
      </c>
      <c r="C22" s="5" t="n">
        <v>400</v>
      </c>
    </row>
    <row r="23" spans="1:4">
      <c r="A23" s="4" t="s">
        <v>635</v>
      </c>
    </row>
    <row r="24" spans="1:4">
      <c r="A24" s="3" t="s">
        <v>627</v>
      </c>
    </row>
    <row r="25" spans="1:4">
      <c r="A25" s="4" t="s">
        <v>630</v>
      </c>
      <c r="B25" s="5" t="n">
        <v>116752</v>
      </c>
    </row>
    <row r="26" spans="1:4">
      <c r="A26" s="4" t="s">
        <v>636</v>
      </c>
    </row>
    <row r="27" spans="1:4">
      <c r="A27" s="3" t="s">
        <v>627</v>
      </c>
    </row>
    <row r="28" spans="1:4">
      <c r="A28" s="4" t="s">
        <v>176</v>
      </c>
      <c r="B28" s="7" t="n">
        <v>3900</v>
      </c>
      <c r="C28" s="5" t="n">
        <v>3700</v>
      </c>
    </row>
    <row r="29" spans="1:4">
      <c r="A29" s="4" t="s">
        <v>402</v>
      </c>
    </row>
    <row r="30" spans="1:4">
      <c r="A30" s="3" t="s">
        <v>627</v>
      </c>
    </row>
    <row r="31" spans="1:4">
      <c r="A31" s="4" t="s">
        <v>630</v>
      </c>
      <c r="B31" s="5" t="n">
        <v>110301</v>
      </c>
    </row>
    <row r="32" spans="1:4">
      <c r="A32" s="4" t="s">
        <v>176</v>
      </c>
      <c r="B32" s="7" t="n">
        <v>500</v>
      </c>
      <c r="C32" s="5" t="n">
        <v>400</v>
      </c>
    </row>
    <row r="33" spans="1:4">
      <c r="A33" s="4" t="s">
        <v>637</v>
      </c>
    </row>
    <row r="34" spans="1:4">
      <c r="A34" s="3" t="s">
        <v>627</v>
      </c>
    </row>
    <row r="35" spans="1:4">
      <c r="A35" s="4" t="s">
        <v>176</v>
      </c>
      <c r="B35" s="5" t="n">
        <v>3200</v>
      </c>
      <c r="C35" s="5" t="n">
        <v>4100</v>
      </c>
    </row>
    <row r="36" spans="1:4">
      <c r="A36" s="12" t="n">
        <v>2</v>
      </c>
    </row>
    <row r="37" spans="1:4">
      <c r="A37" s="3" t="s">
        <v>627</v>
      </c>
    </row>
    <row r="38" spans="1:4">
      <c r="A38" s="4" t="s">
        <v>176</v>
      </c>
      <c r="B38" s="7" t="n">
        <v>100</v>
      </c>
      <c r="C38" s="5" t="n">
        <v>100</v>
      </c>
    </row>
    <row r="39" spans="1:4">
      <c r="A39" s="4" t="s">
        <v>638</v>
      </c>
    </row>
    <row r="40" spans="1:4">
      <c r="A40" s="3" t="s">
        <v>627</v>
      </c>
    </row>
    <row r="41" spans="1:4">
      <c r="A41" s="4" t="s">
        <v>630</v>
      </c>
      <c r="B41" s="5" t="n">
        <v>67679</v>
      </c>
    </row>
    <row r="42" spans="1:4">
      <c r="A42" s="4" t="s">
        <v>639</v>
      </c>
    </row>
    <row r="43" spans="1:4">
      <c r="A43" s="3" t="s">
        <v>627</v>
      </c>
    </row>
    <row r="44" spans="1:4">
      <c r="A44" s="4" t="s">
        <v>176</v>
      </c>
      <c r="B44" s="7" t="n">
        <v>1600</v>
      </c>
      <c r="C44" s="5" t="n">
        <v>900</v>
      </c>
    </row>
    <row r="45" spans="1:4">
      <c r="A45" s="4" t="s">
        <v>399</v>
      </c>
    </row>
    <row r="46" spans="1:4">
      <c r="A46" s="3" t="s">
        <v>627</v>
      </c>
    </row>
    <row r="47" spans="1:4">
      <c r="A47" s="4" t="s">
        <v>176</v>
      </c>
      <c r="B47" s="7" t="n">
        <v>500</v>
      </c>
      <c r="C47" s="7" t="n">
        <v>100</v>
      </c>
    </row>
    <row r="48" spans="1:4">
      <c r="A48" s="4" t="s">
        <v>379</v>
      </c>
    </row>
    <row r="49" spans="1:4">
      <c r="A49" s="3" t="s">
        <v>627</v>
      </c>
    </row>
    <row r="50" spans="1:4">
      <c r="A50" s="4" t="s">
        <v>640</v>
      </c>
      <c r="B50" s="4" t="s">
        <v>426</v>
      </c>
    </row>
    <row r="51" spans="1:4">
      <c r="A51" s="4" t="s">
        <v>378</v>
      </c>
    </row>
    <row r="52" spans="1:4">
      <c r="A52" s="3" t="s">
        <v>627</v>
      </c>
    </row>
    <row r="53" spans="1:4">
      <c r="A53" s="4" t="s">
        <v>629</v>
      </c>
      <c r="B53" s="7" t="n">
        <v>36700</v>
      </c>
      <c r="D53" s="7" t="n">
        <v>31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3</v>
      </c>
      <c r="D1" s="2" t="s">
        <v>1</v>
      </c>
    </row>
    <row r="2" spans="1:5">
      <c r="B2" s="2" t="s">
        <v>2</v>
      </c>
      <c r="C2" s="2" t="s">
        <v>74</v>
      </c>
      <c r="D2" s="2" t="s">
        <v>2</v>
      </c>
      <c r="E2" s="2" t="s">
        <v>74</v>
      </c>
    </row>
    <row r="3" spans="1:5">
      <c r="A3" s="3" t="s">
        <v>642</v>
      </c>
    </row>
    <row r="4" spans="1:5">
      <c r="A4" s="4" t="s">
        <v>643</v>
      </c>
      <c r="D4" s="7" t="n">
        <v>31502</v>
      </c>
      <c r="E4" s="7" t="n">
        <v>31440</v>
      </c>
    </row>
    <row r="5" spans="1:5">
      <c r="A5" s="4" t="s">
        <v>644</v>
      </c>
      <c r="B5" s="7" t="n">
        <v>15728</v>
      </c>
      <c r="C5" s="7" t="n">
        <v>16429</v>
      </c>
      <c r="D5" s="5" t="n">
        <v>31502</v>
      </c>
      <c r="E5" s="5" t="n">
        <v>31440</v>
      </c>
    </row>
    <row r="6" spans="1:5">
      <c r="A6" s="4" t="s">
        <v>378</v>
      </c>
    </row>
    <row r="7" spans="1:5">
      <c r="A7" s="3" t="s">
        <v>642</v>
      </c>
    </row>
    <row r="8" spans="1:5">
      <c r="A8" s="4" t="s">
        <v>643</v>
      </c>
      <c r="B8" s="5" t="n">
        <v>10728</v>
      </c>
      <c r="C8" s="5" t="n">
        <v>10161</v>
      </c>
      <c r="D8" s="5" t="n">
        <v>22521</v>
      </c>
      <c r="E8" s="5" t="n">
        <v>21142</v>
      </c>
    </row>
    <row r="9" spans="1:5">
      <c r="A9" s="4" t="s">
        <v>644</v>
      </c>
      <c r="B9" s="5" t="n">
        <v>1603</v>
      </c>
      <c r="C9" s="5" t="n">
        <v>3322</v>
      </c>
      <c r="D9" s="5" t="n">
        <v>3802</v>
      </c>
      <c r="E9" s="5" t="n">
        <v>4434</v>
      </c>
    </row>
    <row r="10" spans="1:5">
      <c r="A10" s="4" t="s">
        <v>645</v>
      </c>
      <c r="B10" s="5" t="n">
        <v>-324</v>
      </c>
      <c r="C10" s="5" t="n">
        <v>-252</v>
      </c>
      <c r="D10" s="5" t="n">
        <v>-614</v>
      </c>
      <c r="E10" s="5" t="n">
        <v>-491</v>
      </c>
    </row>
    <row r="11" spans="1:5">
      <c r="A11" s="4" t="s">
        <v>646</v>
      </c>
      <c r="B11" s="5" t="n">
        <v>12007</v>
      </c>
      <c r="C11" s="5" t="n">
        <v>13231</v>
      </c>
      <c r="D11" s="5" t="n">
        <v>25709</v>
      </c>
      <c r="E11" s="5" t="n">
        <v>25085</v>
      </c>
    </row>
    <row r="12" spans="1:5">
      <c r="A12" s="4" t="s">
        <v>647</v>
      </c>
    </row>
    <row r="13" spans="1:5">
      <c r="A13" s="3" t="s">
        <v>642</v>
      </c>
    </row>
    <row r="14" spans="1:5">
      <c r="A14" s="4" t="s">
        <v>644</v>
      </c>
      <c r="B14" s="5" t="n">
        <v>4216</v>
      </c>
      <c r="C14" s="5" t="n">
        <v>4157</v>
      </c>
      <c r="D14" s="5" t="n">
        <v>7160</v>
      </c>
      <c r="E14" s="5" t="n">
        <v>8259</v>
      </c>
    </row>
    <row r="15" spans="1:5">
      <c r="A15" s="4" t="s">
        <v>645</v>
      </c>
      <c r="B15" s="7" t="n">
        <v>-495</v>
      </c>
      <c r="C15" s="7" t="n">
        <v>-959</v>
      </c>
      <c r="D15" s="7" t="n">
        <v>-1367</v>
      </c>
      <c r="E15" s="7" t="n">
        <v>-19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3</v>
      </c>
    </row>
    <row r="2" spans="1:3">
      <c r="A2" s="3" t="s">
        <v>649</v>
      </c>
    </row>
    <row r="3" spans="1:3">
      <c r="A3" s="4" t="s">
        <v>650</v>
      </c>
      <c r="B3" s="7" t="n">
        <v>330540</v>
      </c>
      <c r="C3" s="7" t="n">
        <v>298893</v>
      </c>
    </row>
    <row r="4" spans="1:3">
      <c r="A4" s="4" t="s">
        <v>437</v>
      </c>
    </row>
    <row r="5" spans="1:3">
      <c r="A5" s="3" t="s">
        <v>649</v>
      </c>
    </row>
    <row r="6" spans="1:3">
      <c r="A6" s="4" t="s">
        <v>651</v>
      </c>
      <c r="B6" s="4" t="s">
        <v>652</v>
      </c>
      <c r="C6" s="4" t="s">
        <v>653</v>
      </c>
    </row>
    <row r="7" spans="1:3">
      <c r="A7" s="4" t="s">
        <v>650</v>
      </c>
      <c r="B7" s="7" t="n">
        <v>113738</v>
      </c>
      <c r="C7" s="7" t="n">
        <v>99584</v>
      </c>
    </row>
    <row r="8" spans="1:3">
      <c r="A8" s="4" t="s">
        <v>634</v>
      </c>
    </row>
    <row r="9" spans="1:3">
      <c r="A9" s="3" t="s">
        <v>649</v>
      </c>
    </row>
    <row r="10" spans="1:3">
      <c r="A10" s="4" t="s">
        <v>651</v>
      </c>
      <c r="B10" s="4" t="s">
        <v>654</v>
      </c>
      <c r="C10" s="4" t="s">
        <v>654</v>
      </c>
    </row>
    <row r="11" spans="1:3">
      <c r="A11" s="4" t="s">
        <v>650</v>
      </c>
      <c r="B11" s="7" t="n">
        <v>0</v>
      </c>
      <c r="C11" s="7" t="n">
        <v>0</v>
      </c>
    </row>
    <row r="12" spans="1:3">
      <c r="A12" s="4" t="s">
        <v>438</v>
      </c>
    </row>
    <row r="13" spans="1:3">
      <c r="A13" s="3" t="s">
        <v>649</v>
      </c>
    </row>
    <row r="14" spans="1:3">
      <c r="A14" s="4" t="s">
        <v>651</v>
      </c>
      <c r="B14" s="4" t="s">
        <v>655</v>
      </c>
      <c r="C14" s="4" t="s">
        <v>656</v>
      </c>
    </row>
    <row r="15" spans="1:3">
      <c r="A15" s="4" t="s">
        <v>650</v>
      </c>
      <c r="B15" s="7" t="n">
        <v>22972</v>
      </c>
      <c r="C15" s="7" t="n">
        <v>17955</v>
      </c>
    </row>
    <row r="16" spans="1:3">
      <c r="A16" s="4" t="s">
        <v>636</v>
      </c>
    </row>
    <row r="17" spans="1:3">
      <c r="A17" s="3" t="s">
        <v>649</v>
      </c>
    </row>
    <row r="18" spans="1:3">
      <c r="A18" s="4" t="s">
        <v>651</v>
      </c>
      <c r="B18" s="4" t="s">
        <v>657</v>
      </c>
      <c r="C18" s="4" t="s">
        <v>657</v>
      </c>
    </row>
    <row r="19" spans="1:3">
      <c r="A19" s="4" t="s">
        <v>650</v>
      </c>
      <c r="B19" s="7" t="n">
        <v>209</v>
      </c>
      <c r="C19" s="7" t="n">
        <v>209</v>
      </c>
    </row>
    <row r="20" spans="1:3">
      <c r="A20" s="4" t="s">
        <v>402</v>
      </c>
    </row>
    <row r="21" spans="1:3">
      <c r="A21" s="3" t="s">
        <v>649</v>
      </c>
    </row>
    <row r="22" spans="1:3">
      <c r="A22" s="4" t="s">
        <v>651</v>
      </c>
      <c r="B22" s="4" t="s">
        <v>658</v>
      </c>
      <c r="C22" s="4" t="s">
        <v>659</v>
      </c>
    </row>
    <row r="23" spans="1:3">
      <c r="A23" s="4" t="s">
        <v>650</v>
      </c>
      <c r="B23" s="7" t="n">
        <v>18235</v>
      </c>
      <c r="C23" s="7" t="n">
        <v>11449</v>
      </c>
    </row>
    <row r="24" spans="1:3">
      <c r="A24" s="4" t="s">
        <v>637</v>
      </c>
    </row>
    <row r="25" spans="1:3">
      <c r="A25" s="3" t="s">
        <v>649</v>
      </c>
    </row>
    <row r="26" spans="1:3">
      <c r="A26" s="4" t="s">
        <v>651</v>
      </c>
      <c r="B26" s="4" t="s">
        <v>660</v>
      </c>
      <c r="C26" s="4" t="s">
        <v>660</v>
      </c>
    </row>
    <row r="27" spans="1:3">
      <c r="A27" s="4" t="s">
        <v>650</v>
      </c>
      <c r="B27" s="7" t="n">
        <v>186</v>
      </c>
      <c r="C27" s="7" t="n">
        <v>0</v>
      </c>
    </row>
    <row r="28" spans="1:3">
      <c r="A28" s="12" t="n">
        <v>2</v>
      </c>
    </row>
    <row r="29" spans="1:3">
      <c r="A29" s="3" t="s">
        <v>649</v>
      </c>
    </row>
    <row r="30" spans="1:3">
      <c r="A30" s="4" t="s">
        <v>651</v>
      </c>
      <c r="B30" s="4" t="s">
        <v>661</v>
      </c>
      <c r="C30" s="4" t="s">
        <v>662</v>
      </c>
    </row>
    <row r="31" spans="1:3">
      <c r="A31" s="4" t="s">
        <v>650</v>
      </c>
      <c r="B31" s="7" t="n">
        <v>8961</v>
      </c>
      <c r="C31" s="7" t="n">
        <v>5091</v>
      </c>
    </row>
    <row r="32" spans="1:3">
      <c r="A32" s="4" t="s">
        <v>639</v>
      </c>
    </row>
    <row r="33" spans="1:3">
      <c r="A33" s="3" t="s">
        <v>649</v>
      </c>
    </row>
    <row r="34" spans="1:3">
      <c r="A34" s="4" t="s">
        <v>651</v>
      </c>
      <c r="B34" s="4" t="s">
        <v>660</v>
      </c>
      <c r="C34" s="4" t="s">
        <v>660</v>
      </c>
    </row>
    <row r="35" spans="1:3">
      <c r="A35" s="4" t="s">
        <v>650</v>
      </c>
      <c r="B35" s="7" t="n">
        <v>300</v>
      </c>
      <c r="C35" s="7" t="n">
        <v>300</v>
      </c>
    </row>
    <row r="36" spans="1:3">
      <c r="A36" s="4" t="s">
        <v>399</v>
      </c>
    </row>
    <row r="37" spans="1:3">
      <c r="A37" s="3" t="s">
        <v>649</v>
      </c>
    </row>
    <row r="38" spans="1:3">
      <c r="A38" s="4" t="s">
        <v>651</v>
      </c>
      <c r="B38" s="4" t="s">
        <v>663</v>
      </c>
      <c r="C38" s="4" t="s">
        <v>664</v>
      </c>
    </row>
    <row r="39" spans="1:3">
      <c r="A39" s="4" t="s">
        <v>650</v>
      </c>
      <c r="B39" s="7" t="n">
        <v>23750</v>
      </c>
      <c r="C39" s="7" t="n">
        <v>23528</v>
      </c>
    </row>
    <row r="40" spans="1:3">
      <c r="A40" s="4" t="s">
        <v>379</v>
      </c>
    </row>
    <row r="41" spans="1:3">
      <c r="A41" s="3" t="s">
        <v>649</v>
      </c>
    </row>
    <row r="42" spans="1:3">
      <c r="A42" s="4" t="s">
        <v>651</v>
      </c>
      <c r="B42" s="4" t="s">
        <v>665</v>
      </c>
      <c r="C42" s="4" t="s">
        <v>666</v>
      </c>
    </row>
    <row r="43" spans="1:3">
      <c r="A43" s="4" t="s">
        <v>650</v>
      </c>
      <c r="B43" s="7" t="n">
        <v>2948</v>
      </c>
      <c r="C43" s="7" t="n">
        <v>2701</v>
      </c>
    </row>
    <row r="44" spans="1:3">
      <c r="A44" s="4" t="s">
        <v>378</v>
      </c>
    </row>
    <row r="45" spans="1:3">
      <c r="A45" s="3" t="s">
        <v>649</v>
      </c>
    </row>
    <row r="46" spans="1:3">
      <c r="A46" s="4" t="s">
        <v>650</v>
      </c>
      <c r="B46" s="7" t="n">
        <v>191299</v>
      </c>
      <c r="C46" s="7" t="n">
        <v>1608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30"/>
    <col customWidth="1" max="5" min="5" width="27"/>
    <col customWidth="1" max="6" min="6" width="48"/>
    <col customWidth="1" max="7" min="7" width="33"/>
    <col customWidth="1" max="8" min="8" width="37"/>
    <col customWidth="1" max="9" min="9" width="24"/>
  </cols>
  <sheetData>
    <row r="1" spans="1:9">
      <c r="A1" s="1" t="s">
        <v>131</v>
      </c>
      <c r="B1" s="2" t="s">
        <v>132</v>
      </c>
      <c r="C1" s="2" t="s">
        <v>133</v>
      </c>
      <c r="D1" s="2" t="s">
        <v>134</v>
      </c>
      <c r="E1" s="2" t="s">
        <v>135</v>
      </c>
      <c r="F1" s="2" t="s">
        <v>136</v>
      </c>
      <c r="G1" s="2" t="s">
        <v>137</v>
      </c>
      <c r="H1" s="2" t="s">
        <v>138</v>
      </c>
      <c r="I1" s="2" t="s">
        <v>139</v>
      </c>
    </row>
    <row r="2" spans="1:9">
      <c r="A2" s="4" t="s">
        <v>140</v>
      </c>
      <c r="B2" s="7" t="n">
        <v>3561428</v>
      </c>
      <c r="C2" s="7" t="n">
        <v>3427243</v>
      </c>
      <c r="D2" s="7" t="n">
        <v>104</v>
      </c>
      <c r="E2" s="7" t="n">
        <v>4282042</v>
      </c>
      <c r="F2" s="7" t="n">
        <v>-738652</v>
      </c>
      <c r="G2" s="7" t="n">
        <v>56040</v>
      </c>
      <c r="H2" s="7" t="n">
        <v>-172291</v>
      </c>
      <c r="I2" s="7" t="n">
        <v>134185</v>
      </c>
    </row>
    <row r="3" spans="1:9">
      <c r="A3" s="4" t="s">
        <v>141</v>
      </c>
      <c r="D3" s="5" t="n">
        <v>104448777</v>
      </c>
    </row>
    <row r="4" spans="1:9">
      <c r="A4" s="3" t="s">
        <v>142</v>
      </c>
    </row>
    <row r="5" spans="1:9">
      <c r="A5" s="4" t="s">
        <v>143</v>
      </c>
      <c r="B5" s="5" t="n">
        <v>112</v>
      </c>
      <c r="I5" s="5" t="n">
        <v>112</v>
      </c>
    </row>
    <row r="6" spans="1:9">
      <c r="A6" s="4" t="s">
        <v>144</v>
      </c>
      <c r="B6" s="5" t="n">
        <v>-7059</v>
      </c>
      <c r="C6" s="5" t="n">
        <v>-7059</v>
      </c>
      <c r="E6" s="5" t="n">
        <v>-7059</v>
      </c>
    </row>
    <row r="7" spans="1:9">
      <c r="A7" s="4" t="s">
        <v>145</v>
      </c>
      <c r="D7" s="5" t="n">
        <v>191266</v>
      </c>
    </row>
    <row r="8" spans="1:9">
      <c r="A8" s="4" t="s">
        <v>146</v>
      </c>
      <c r="B8" s="5" t="n">
        <v>-1397</v>
      </c>
      <c r="C8" s="5" t="n">
        <v>-1397</v>
      </c>
      <c r="E8" s="5" t="n">
        <v>-1397</v>
      </c>
    </row>
    <row r="9" spans="1:9">
      <c r="A9" s="4" t="s">
        <v>147</v>
      </c>
      <c r="D9" s="5" t="n">
        <v>29182</v>
      </c>
    </row>
    <row r="10" spans="1:9">
      <c r="A10" s="4" t="s">
        <v>148</v>
      </c>
      <c r="B10" s="5" t="n">
        <v>0</v>
      </c>
      <c r="C10" s="5" t="n">
        <v>0</v>
      </c>
      <c r="E10" s="5" t="n">
        <v>-4501</v>
      </c>
      <c r="G10" s="5" t="n">
        <v>4501</v>
      </c>
    </row>
    <row r="11" spans="1:9">
      <c r="A11" s="4" t="s">
        <v>149</v>
      </c>
      <c r="B11" s="5" t="n">
        <v>13815</v>
      </c>
      <c r="C11" s="5" t="n">
        <v>13815</v>
      </c>
      <c r="E11" s="5" t="n">
        <v>13815</v>
      </c>
    </row>
    <row r="12" spans="1:9">
      <c r="A12" s="4" t="s">
        <v>150</v>
      </c>
      <c r="B12" s="5" t="n">
        <v>-9328</v>
      </c>
      <c r="I12" s="5" t="n">
        <v>-9328</v>
      </c>
    </row>
    <row r="13" spans="1:9">
      <c r="A13" s="4" t="s">
        <v>151</v>
      </c>
      <c r="B13" s="5" t="n">
        <v>-208118</v>
      </c>
      <c r="C13" s="5" t="n">
        <v>-208118</v>
      </c>
      <c r="E13" s="5" t="n">
        <v>1244</v>
      </c>
      <c r="F13" s="5" t="n">
        <v>-209610</v>
      </c>
      <c r="G13" s="5" t="n">
        <v>248</v>
      </c>
    </row>
    <row r="14" spans="1:9">
      <c r="A14" s="4" t="s">
        <v>152</v>
      </c>
      <c r="B14" s="5" t="n">
        <v>114035</v>
      </c>
      <c r="C14" s="5" t="n">
        <v>109100</v>
      </c>
      <c r="F14" s="5" t="n">
        <v>109100</v>
      </c>
      <c r="I14" s="5" t="n">
        <v>4935</v>
      </c>
    </row>
    <row r="15" spans="1:9">
      <c r="A15" s="4" t="s">
        <v>153</v>
      </c>
      <c r="B15" s="5" t="n">
        <v>13418</v>
      </c>
      <c r="C15" s="5" t="n">
        <v>13418</v>
      </c>
      <c r="D15" s="7" t="n">
        <v>0</v>
      </c>
      <c r="E15" s="5" t="n">
        <v>13418</v>
      </c>
    </row>
    <row r="16" spans="1:9">
      <c r="A16" s="4" t="s">
        <v>154</v>
      </c>
      <c r="D16" s="5" t="n">
        <v>217011</v>
      </c>
    </row>
    <row r="17" spans="1:9">
      <c r="A17" s="4" t="s">
        <v>155</v>
      </c>
      <c r="B17" s="5" t="n">
        <v>561</v>
      </c>
      <c r="C17" s="5" t="n">
        <v>561</v>
      </c>
      <c r="E17" s="5" t="n">
        <v>561</v>
      </c>
    </row>
    <row r="18" spans="1:9">
      <c r="A18" s="4" t="s">
        <v>156</v>
      </c>
      <c r="B18" s="5" t="n">
        <v>18610</v>
      </c>
      <c r="C18" s="5" t="n">
        <v>18610</v>
      </c>
      <c r="D18" s="7" t="n">
        <v>1</v>
      </c>
      <c r="E18" s="5" t="n">
        <v>18609</v>
      </c>
    </row>
    <row r="19" spans="1:9">
      <c r="A19" s="4" t="s">
        <v>157</v>
      </c>
      <c r="D19" s="5" t="n">
        <v>281301</v>
      </c>
    </row>
    <row r="20" spans="1:9">
      <c r="A20" s="3" t="s">
        <v>158</v>
      </c>
    </row>
    <row r="21" spans="1:9">
      <c r="A21" s="4" t="s">
        <v>122</v>
      </c>
      <c r="B21" s="5" t="n">
        <v>-30175</v>
      </c>
      <c r="C21" s="5" t="n">
        <v>-31008</v>
      </c>
      <c r="H21" s="5" t="n">
        <v>-31008</v>
      </c>
      <c r="I21" s="5" t="n">
        <v>833</v>
      </c>
    </row>
    <row r="22" spans="1:9">
      <c r="A22" s="4" t="s">
        <v>123</v>
      </c>
      <c r="B22" s="5" t="n">
        <v>-2906</v>
      </c>
      <c r="C22" s="5" t="n">
        <v>-2906</v>
      </c>
      <c r="H22" s="5" t="n">
        <v>-2906</v>
      </c>
    </row>
    <row r="23" spans="1:9">
      <c r="A23" s="4" t="s">
        <v>159</v>
      </c>
      <c r="B23" s="5" t="n">
        <v>4</v>
      </c>
      <c r="C23" s="5" t="n">
        <v>4</v>
      </c>
      <c r="H23" s="5" t="n">
        <v>4</v>
      </c>
    </row>
    <row r="24" spans="1:9">
      <c r="A24" s="4" t="s">
        <v>160</v>
      </c>
      <c r="B24" s="5" t="n">
        <v>3463000</v>
      </c>
      <c r="C24" s="5" t="n">
        <v>3332263</v>
      </c>
      <c r="D24" s="7" t="n">
        <v>105</v>
      </c>
      <c r="E24" s="5" t="n">
        <v>4316732</v>
      </c>
      <c r="F24" s="5" t="n">
        <v>-839162</v>
      </c>
      <c r="G24" s="5" t="n">
        <v>60789</v>
      </c>
      <c r="H24" s="5" t="n">
        <v>-206201</v>
      </c>
      <c r="I24" s="5" t="n">
        <v>130737</v>
      </c>
    </row>
    <row r="25" spans="1:9">
      <c r="A25" s="4" t="s">
        <v>161</v>
      </c>
      <c r="D25" s="5" t="n">
        <v>105167537</v>
      </c>
    </row>
    <row r="26" spans="1:9">
      <c r="A26" s="4" t="s">
        <v>162</v>
      </c>
      <c r="H26" s="5" t="n">
        <v>-171903</v>
      </c>
    </row>
    <row r="27" spans="1:9">
      <c r="A27" s="4" t="s">
        <v>160</v>
      </c>
      <c r="B27" s="5" t="n">
        <v>3463000</v>
      </c>
      <c r="C27" s="5" t="n">
        <v>3332263</v>
      </c>
      <c r="D27" s="7" t="n">
        <v>105</v>
      </c>
      <c r="E27" s="5" t="n">
        <v>4316732</v>
      </c>
      <c r="F27" s="5" t="n">
        <v>-839162</v>
      </c>
      <c r="G27" s="5" t="n">
        <v>60789</v>
      </c>
      <c r="H27" s="5" t="n">
        <v>-206201</v>
      </c>
      <c r="I27" s="5" t="n">
        <v>130737</v>
      </c>
    </row>
    <row r="28" spans="1:9">
      <c r="A28" s="4" t="s">
        <v>161</v>
      </c>
      <c r="D28" s="5" t="n">
        <v>105167537</v>
      </c>
    </row>
    <row r="29" spans="1:9">
      <c r="A29" s="4" t="s">
        <v>163</v>
      </c>
      <c r="B29" s="7" t="n">
        <v>3425140</v>
      </c>
      <c r="C29" s="5" t="n">
        <v>3301667</v>
      </c>
      <c r="D29" s="7" t="n">
        <v>106</v>
      </c>
      <c r="E29" s="5" t="n">
        <v>4399961</v>
      </c>
      <c r="F29" s="5" t="n">
        <v>-894137</v>
      </c>
      <c r="G29" s="5" t="n">
        <v>50222</v>
      </c>
      <c r="H29" s="5" t="n">
        <v>-254485</v>
      </c>
      <c r="I29" s="5" t="n">
        <v>123473</v>
      </c>
    </row>
    <row r="30" spans="1:9">
      <c r="A30" s="4" t="s">
        <v>164</v>
      </c>
      <c r="B30" s="5" t="n">
        <v>106294162</v>
      </c>
      <c r="D30" s="5" t="n">
        <v>106294162</v>
      </c>
    </row>
    <row r="31" spans="1:9">
      <c r="A31" s="3" t="s">
        <v>142</v>
      </c>
    </row>
    <row r="32" spans="1:9">
      <c r="A32" s="4" t="s">
        <v>143</v>
      </c>
      <c r="B32" s="7" t="n">
        <v>90484</v>
      </c>
      <c r="I32" s="5" t="n">
        <v>90484</v>
      </c>
    </row>
    <row r="33" spans="1:9">
      <c r="A33" s="4" t="s">
        <v>165</v>
      </c>
      <c r="C33" s="5" t="n">
        <v>-1845</v>
      </c>
      <c r="E33" s="5" t="n">
        <v>-1845</v>
      </c>
      <c r="I33" s="5" t="n">
        <v>1845</v>
      </c>
    </row>
    <row r="34" spans="1:9">
      <c r="A34" s="4" t="s">
        <v>144</v>
      </c>
      <c r="B34" s="5" t="n">
        <v>-9458</v>
      </c>
      <c r="C34" s="5" t="n">
        <v>-9458</v>
      </c>
      <c r="D34" s="7" t="n">
        <v>0</v>
      </c>
      <c r="E34" s="5" t="n">
        <v>-9458</v>
      </c>
    </row>
    <row r="35" spans="1:9">
      <c r="A35" s="4" t="s">
        <v>145</v>
      </c>
      <c r="D35" s="5" t="n">
        <v>204964</v>
      </c>
    </row>
    <row r="36" spans="1:9">
      <c r="A36" s="4" t="s">
        <v>146</v>
      </c>
      <c r="B36" s="5" t="n">
        <v>-1595</v>
      </c>
      <c r="C36" s="5" t="n">
        <v>-1595</v>
      </c>
      <c r="D36" s="7" t="n">
        <v>0</v>
      </c>
      <c r="E36" s="5" t="n">
        <v>-1595</v>
      </c>
    </row>
    <row r="37" spans="1:9">
      <c r="A37" s="4" t="s">
        <v>147</v>
      </c>
      <c r="D37" s="5" t="n">
        <v>37744</v>
      </c>
    </row>
    <row r="38" spans="1:9">
      <c r="A38" s="4" t="s">
        <v>148</v>
      </c>
      <c r="B38" s="5" t="n">
        <v>0</v>
      </c>
      <c r="E38" s="5" t="n">
        <v>3734</v>
      </c>
      <c r="G38" s="5" t="n">
        <v>-3734</v>
      </c>
    </row>
    <row r="39" spans="1:9">
      <c r="A39" s="4" t="s">
        <v>149</v>
      </c>
      <c r="B39" s="5" t="n">
        <v>10014</v>
      </c>
      <c r="C39" s="5" t="n">
        <v>10014</v>
      </c>
      <c r="E39" s="5" t="n">
        <v>10014</v>
      </c>
    </row>
    <row r="40" spans="1:9">
      <c r="A40" s="4" t="s">
        <v>150</v>
      </c>
      <c r="B40" s="5" t="n">
        <v>-11585</v>
      </c>
      <c r="I40" s="5" t="n">
        <v>-11585</v>
      </c>
    </row>
    <row r="41" spans="1:9">
      <c r="A41" s="4" t="s">
        <v>151</v>
      </c>
      <c r="B41" s="5" t="n">
        <v>-215668</v>
      </c>
      <c r="C41" s="5" t="n">
        <v>-215668</v>
      </c>
      <c r="E41" s="5" t="n">
        <v>1158</v>
      </c>
      <c r="F41" s="5" t="n">
        <v>-217049</v>
      </c>
      <c r="G41" s="5" t="n">
        <v>223</v>
      </c>
    </row>
    <row r="42" spans="1:9">
      <c r="A42" s="4" t="s">
        <v>152</v>
      </c>
      <c r="B42" s="5" t="n">
        <v>126956</v>
      </c>
      <c r="C42" s="5" t="n">
        <v>121802</v>
      </c>
      <c r="F42" s="5" t="n">
        <v>121802</v>
      </c>
      <c r="I42" s="5" t="n">
        <v>5154</v>
      </c>
    </row>
    <row r="43" spans="1:9">
      <c r="A43" s="4" t="s">
        <v>156</v>
      </c>
      <c r="B43" s="5" t="n">
        <v>21873</v>
      </c>
      <c r="C43" s="5" t="n">
        <v>21873</v>
      </c>
      <c r="D43" s="7" t="n">
        <v>1</v>
      </c>
      <c r="E43" s="5" t="n">
        <v>21872</v>
      </c>
    </row>
    <row r="44" spans="1:9">
      <c r="A44" s="4" t="s">
        <v>157</v>
      </c>
      <c r="D44" s="5" t="n">
        <v>329753</v>
      </c>
    </row>
    <row r="45" spans="1:9">
      <c r="A45" s="3" t="s">
        <v>158</v>
      </c>
    </row>
    <row r="46" spans="1:9">
      <c r="A46" s="4" t="s">
        <v>122</v>
      </c>
      <c r="B46" s="5" t="n">
        <v>42707</v>
      </c>
      <c r="C46" s="5" t="n">
        <v>33462</v>
      </c>
      <c r="H46" s="5" t="n">
        <v>33462</v>
      </c>
      <c r="I46" s="5" t="n">
        <v>9245</v>
      </c>
    </row>
    <row r="47" spans="1:9">
      <c r="A47" s="4" t="s">
        <v>123</v>
      </c>
      <c r="B47" s="5" t="n">
        <v>-22304</v>
      </c>
      <c r="C47" s="5" t="n">
        <v>-22299</v>
      </c>
      <c r="H47" s="5" t="n">
        <v>-22299</v>
      </c>
      <c r="I47" s="5" t="n">
        <v>-5</v>
      </c>
    </row>
    <row r="48" spans="1:9">
      <c r="A48" s="4" t="s">
        <v>159</v>
      </c>
      <c r="B48" s="5" t="n">
        <v>-326</v>
      </c>
      <c r="C48" s="5" t="n">
        <v>-326</v>
      </c>
      <c r="H48" s="5" t="n">
        <v>-326</v>
      </c>
    </row>
    <row r="49" spans="1:9">
      <c r="A49" s="4" t="s">
        <v>166</v>
      </c>
      <c r="B49" s="7" t="n">
        <v>3456238</v>
      </c>
      <c r="C49" s="5" t="n">
        <v>3237627</v>
      </c>
      <c r="D49" s="7" t="n">
        <v>107</v>
      </c>
      <c r="E49" s="5" t="n">
        <v>4423841</v>
      </c>
      <c r="F49" s="5" t="n">
        <v>-989384</v>
      </c>
      <c r="G49" s="5" t="n">
        <v>46711</v>
      </c>
      <c r="H49" s="5" t="n">
        <v>-243648</v>
      </c>
      <c r="I49" s="5" t="n">
        <v>218611</v>
      </c>
    </row>
    <row r="50" spans="1:9">
      <c r="A50" s="4" t="s">
        <v>167</v>
      </c>
      <c r="B50" s="5" t="n">
        <v>106866623</v>
      </c>
      <c r="D50" s="5" t="n">
        <v>106866623</v>
      </c>
    </row>
    <row r="51" spans="1:9">
      <c r="A51" s="4" t="s">
        <v>168</v>
      </c>
      <c r="H51" s="5" t="n">
        <v>-246234</v>
      </c>
    </row>
    <row r="52" spans="1:9">
      <c r="A52" s="4" t="s">
        <v>166</v>
      </c>
      <c r="B52" s="7" t="n">
        <v>3456238</v>
      </c>
      <c r="C52" s="7" t="n">
        <v>3237627</v>
      </c>
      <c r="D52" s="7" t="n">
        <v>107</v>
      </c>
      <c r="E52" s="7" t="n">
        <v>4423841</v>
      </c>
      <c r="F52" s="7" t="n">
        <v>-989384</v>
      </c>
      <c r="G52" s="7" t="n">
        <v>46711</v>
      </c>
      <c r="H52" s="7" t="n">
        <v>-243648</v>
      </c>
      <c r="I52" s="7" t="n">
        <v>218611</v>
      </c>
    </row>
    <row r="53" spans="1:9">
      <c r="A53" s="4" t="s">
        <v>167</v>
      </c>
      <c r="B53" s="5" t="n">
        <v>106866623</v>
      </c>
      <c r="D53" s="5" t="n">
        <v>1068666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3</v>
      </c>
    </row>
    <row r="2" spans="1:3">
      <c r="A2" s="3" t="s">
        <v>649</v>
      </c>
    </row>
    <row r="3" spans="1:3">
      <c r="A3" s="4" t="s">
        <v>650</v>
      </c>
      <c r="B3" s="7" t="n">
        <v>330540</v>
      </c>
      <c r="C3" s="7" t="n">
        <v>298893</v>
      </c>
    </row>
    <row r="4" spans="1:3">
      <c r="A4" s="4" t="s">
        <v>437</v>
      </c>
    </row>
    <row r="5" spans="1:3">
      <c r="A5" s="3" t="s">
        <v>649</v>
      </c>
    </row>
    <row r="6" spans="1:3">
      <c r="A6" s="4" t="s">
        <v>651</v>
      </c>
      <c r="B6" s="4" t="s">
        <v>652</v>
      </c>
      <c r="C6" s="4" t="s">
        <v>653</v>
      </c>
    </row>
    <row r="7" spans="1:3">
      <c r="A7" s="4" t="s">
        <v>650</v>
      </c>
      <c r="B7" s="7" t="n">
        <v>113738</v>
      </c>
      <c r="C7" s="7" t="n">
        <v>99584</v>
      </c>
    </row>
    <row r="8" spans="1:3">
      <c r="A8" s="4" t="s">
        <v>352</v>
      </c>
    </row>
    <row r="9" spans="1:3">
      <c r="A9" s="3" t="s">
        <v>649</v>
      </c>
    </row>
    <row r="10" spans="1:3">
      <c r="A10" s="4" t="s">
        <v>650</v>
      </c>
      <c r="B10" s="5" t="n">
        <v>139241</v>
      </c>
      <c r="C10" s="5" t="n">
        <v>138076</v>
      </c>
    </row>
    <row r="11" spans="1:3">
      <c r="A11" s="4" t="s">
        <v>668</v>
      </c>
    </row>
    <row r="12" spans="1:3">
      <c r="A12" s="3" t="s">
        <v>649</v>
      </c>
    </row>
    <row r="13" spans="1:3">
      <c r="A13" s="4" t="s">
        <v>650</v>
      </c>
      <c r="B13" s="7" t="n">
        <v>15105</v>
      </c>
      <c r="C13" s="5" t="n">
        <v>15105</v>
      </c>
    </row>
    <row r="14" spans="1:3">
      <c r="A14" s="4" t="s">
        <v>669</v>
      </c>
    </row>
    <row r="15" spans="1:3">
      <c r="A15" s="3" t="s">
        <v>649</v>
      </c>
    </row>
    <row r="16" spans="1:3">
      <c r="A16" s="4" t="s">
        <v>651</v>
      </c>
      <c r="B16" s="4" t="s">
        <v>670</v>
      </c>
    </row>
    <row r="17" spans="1:3">
      <c r="A17" s="4" t="s">
        <v>650</v>
      </c>
      <c r="B17" s="7" t="n">
        <v>69511</v>
      </c>
      <c r="C17" s="5" t="n">
        <v>69668</v>
      </c>
    </row>
    <row r="18" spans="1:3">
      <c r="A18" s="4" t="s">
        <v>671</v>
      </c>
    </row>
    <row r="19" spans="1:3">
      <c r="A19" s="3" t="s">
        <v>649</v>
      </c>
    </row>
    <row r="20" spans="1:3">
      <c r="A20" s="4" t="s">
        <v>651</v>
      </c>
      <c r="B20" s="4" t="s">
        <v>672</v>
      </c>
    </row>
    <row r="21" spans="1:3">
      <c r="A21" s="4" t="s">
        <v>650</v>
      </c>
      <c r="B21" s="7" t="n">
        <v>24140</v>
      </c>
      <c r="C21" s="5" t="n">
        <v>24138</v>
      </c>
    </row>
    <row r="22" spans="1:3">
      <c r="A22" s="4" t="s">
        <v>673</v>
      </c>
    </row>
    <row r="23" spans="1:3">
      <c r="A23" s="3" t="s">
        <v>649</v>
      </c>
    </row>
    <row r="24" spans="1:3">
      <c r="A24" s="4" t="s">
        <v>651</v>
      </c>
      <c r="B24" s="4" t="s">
        <v>674</v>
      </c>
    </row>
    <row r="25" spans="1:3">
      <c r="A25" s="4" t="s">
        <v>650</v>
      </c>
      <c r="B25" s="7" t="n">
        <v>11807</v>
      </c>
      <c r="C25" s="5" t="n">
        <v>11205</v>
      </c>
    </row>
    <row r="26" spans="1:3">
      <c r="A26" s="4" t="s">
        <v>675</v>
      </c>
    </row>
    <row r="27" spans="1:3">
      <c r="A27" s="3" t="s">
        <v>649</v>
      </c>
    </row>
    <row r="28" spans="1:3">
      <c r="A28" s="4" t="s">
        <v>651</v>
      </c>
      <c r="B28" s="4" t="s">
        <v>676</v>
      </c>
    </row>
    <row r="29" spans="1:3">
      <c r="A29" s="4" t="s">
        <v>650</v>
      </c>
      <c r="B29" s="7" t="n">
        <v>10319</v>
      </c>
      <c r="C29" s="5" t="n">
        <v>8739</v>
      </c>
    </row>
    <row r="30" spans="1:3">
      <c r="A30" s="4" t="s">
        <v>677</v>
      </c>
    </row>
    <row r="31" spans="1:3">
      <c r="A31" s="3" t="s">
        <v>649</v>
      </c>
    </row>
    <row r="32" spans="1:3">
      <c r="A32" s="4" t="s">
        <v>651</v>
      </c>
      <c r="B32" s="4" t="s">
        <v>678</v>
      </c>
    </row>
    <row r="33" spans="1:3">
      <c r="A33" s="4" t="s">
        <v>650</v>
      </c>
      <c r="B33" s="7" t="n">
        <v>8025</v>
      </c>
      <c r="C33" s="5" t="n">
        <v>8887</v>
      </c>
    </row>
    <row r="34" spans="1:3">
      <c r="A34" s="4" t="s">
        <v>679</v>
      </c>
    </row>
    <row r="35" spans="1:3">
      <c r="A35" s="3" t="s">
        <v>649</v>
      </c>
    </row>
    <row r="36" spans="1:3">
      <c r="A36" s="4" t="s">
        <v>651</v>
      </c>
      <c r="B36" s="4" t="s">
        <v>411</v>
      </c>
    </row>
    <row r="37" spans="1:3">
      <c r="A37" s="4" t="s">
        <v>650</v>
      </c>
      <c r="B37" s="7" t="n">
        <v>334</v>
      </c>
      <c r="C37" s="7" t="n">
        <v>3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21"/>
    <col customWidth="1" max="3" min="3" width="29"/>
    <col customWidth="1" max="4" min="4" width="21"/>
    <col customWidth="1" max="5" min="5" width="29"/>
    <col customWidth="1" max="6" min="6" width="21"/>
  </cols>
  <sheetData>
    <row r="1" spans="1:6">
      <c r="A1" s="1" t="s">
        <v>680</v>
      </c>
      <c r="B1" s="2" t="s">
        <v>73</v>
      </c>
      <c r="D1" s="2" t="s">
        <v>1</v>
      </c>
    </row>
    <row r="2" spans="1:6">
      <c r="B2" s="2" t="s">
        <v>681</v>
      </c>
      <c r="C2" s="2" t="s">
        <v>682</v>
      </c>
      <c r="D2" s="2" t="s">
        <v>681</v>
      </c>
      <c r="E2" s="2" t="s">
        <v>682</v>
      </c>
      <c r="F2" s="2" t="s">
        <v>683</v>
      </c>
    </row>
    <row r="3" spans="1:6">
      <c r="A3" s="3" t="s">
        <v>684</v>
      </c>
    </row>
    <row r="4" spans="1:6">
      <c r="A4" s="4" t="s">
        <v>685</v>
      </c>
      <c r="B4" s="7" t="n">
        <v>12631</v>
      </c>
      <c r="D4" s="7" t="n">
        <v>12631</v>
      </c>
    </row>
    <row r="5" spans="1:6">
      <c r="A5" s="4" t="s">
        <v>99</v>
      </c>
      <c r="B5" s="5" t="n">
        <v>0</v>
      </c>
      <c r="C5" s="7" t="n">
        <v>35429</v>
      </c>
      <c r="D5" s="5" t="n">
        <v>0</v>
      </c>
      <c r="E5" s="7" t="n">
        <v>35429</v>
      </c>
    </row>
    <row r="6" spans="1:6">
      <c r="A6" s="4" t="s">
        <v>686</v>
      </c>
    </row>
    <row r="7" spans="1:6">
      <c r="A7" s="3" t="s">
        <v>684</v>
      </c>
    </row>
    <row r="8" spans="1:6">
      <c r="A8" s="4" t="s">
        <v>687</v>
      </c>
      <c r="C8" s="7" t="n">
        <v>10200</v>
      </c>
      <c r="E8" s="7" t="n">
        <v>10200</v>
      </c>
    </row>
    <row r="9" spans="1:6">
      <c r="A9" s="4" t="s">
        <v>540</v>
      </c>
      <c r="C9" s="5" t="n">
        <v>14</v>
      </c>
      <c r="E9" s="5" t="n">
        <v>14</v>
      </c>
    </row>
    <row r="10" spans="1:6">
      <c r="A10" s="4" t="s">
        <v>688</v>
      </c>
    </row>
    <row r="11" spans="1:6">
      <c r="A11" s="3" t="s">
        <v>684</v>
      </c>
    </row>
    <row r="12" spans="1:6">
      <c r="A12" s="4" t="s">
        <v>685</v>
      </c>
      <c r="B12" s="5" t="n">
        <v>10400</v>
      </c>
      <c r="D12" s="5" t="n">
        <v>10400</v>
      </c>
      <c r="F12" s="7" t="n">
        <v>7800</v>
      </c>
    </row>
    <row r="13" spans="1:6">
      <c r="A13" s="4" t="s">
        <v>689</v>
      </c>
    </row>
    <row r="14" spans="1:6">
      <c r="A14" s="3" t="s">
        <v>684</v>
      </c>
    </row>
    <row r="15" spans="1:6">
      <c r="A15" s="4" t="s">
        <v>242</v>
      </c>
      <c r="C15" s="7" t="n">
        <v>120300</v>
      </c>
      <c r="E15" s="7" t="n">
        <v>120300</v>
      </c>
    </row>
    <row r="16" spans="1:6">
      <c r="A16" s="4" t="s">
        <v>690</v>
      </c>
    </row>
    <row r="17" spans="1:6">
      <c r="A17" s="3" t="s">
        <v>684</v>
      </c>
    </row>
    <row r="18" spans="1:6">
      <c r="A18" s="4" t="s">
        <v>691</v>
      </c>
      <c r="B18" s="5" t="n">
        <v>1200</v>
      </c>
      <c r="D18" s="5" t="n">
        <v>1200</v>
      </c>
      <c r="F18" s="5" t="n">
        <v>1300</v>
      </c>
    </row>
    <row r="19" spans="1:6">
      <c r="A19" s="4" t="s">
        <v>685</v>
      </c>
      <c r="B19" s="5" t="n">
        <v>900</v>
      </c>
      <c r="D19" s="5" t="n">
        <v>900</v>
      </c>
      <c r="F19" s="5" t="n">
        <v>200</v>
      </c>
    </row>
    <row r="20" spans="1:6">
      <c r="A20" s="4" t="s">
        <v>692</v>
      </c>
    </row>
    <row r="21" spans="1:6">
      <c r="A21" s="3" t="s">
        <v>684</v>
      </c>
    </row>
    <row r="22" spans="1:6">
      <c r="A22" s="4" t="s">
        <v>691</v>
      </c>
      <c r="B22" s="5" t="n">
        <v>15400</v>
      </c>
      <c r="D22" s="5" t="n">
        <v>15400</v>
      </c>
      <c r="F22" s="5" t="n">
        <v>12100</v>
      </c>
    </row>
    <row r="23" spans="1:6">
      <c r="A23" s="4" t="s">
        <v>685</v>
      </c>
      <c r="B23" s="7" t="n">
        <v>10400</v>
      </c>
      <c r="D23" s="7" t="n">
        <v>10400</v>
      </c>
      <c r="F23" s="7" t="n">
        <v>7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3</v>
      </c>
    </row>
    <row r="2" spans="1:3">
      <c r="A2" s="4" t="s">
        <v>692</v>
      </c>
    </row>
    <row r="3" spans="1:3">
      <c r="A3" s="3" t="s">
        <v>694</v>
      </c>
    </row>
    <row r="4" spans="1:3">
      <c r="A4" s="4" t="s">
        <v>44</v>
      </c>
      <c r="B4" s="7" t="n">
        <v>2415400</v>
      </c>
      <c r="C4" s="7" t="n">
        <v>1807200</v>
      </c>
    </row>
    <row r="5" spans="1:3">
      <c r="A5" s="4" t="s">
        <v>695</v>
      </c>
    </row>
    <row r="6" spans="1:3">
      <c r="A6" s="3" t="s">
        <v>694</v>
      </c>
    </row>
    <row r="7" spans="1:3">
      <c r="A7" s="4" t="s">
        <v>44</v>
      </c>
      <c r="B7" s="5" t="n">
        <v>2509432</v>
      </c>
      <c r="C7" s="5" t="n">
        <v>1828829</v>
      </c>
    </row>
    <row r="8" spans="1:3">
      <c r="A8" s="4" t="s">
        <v>696</v>
      </c>
    </row>
    <row r="9" spans="1:3">
      <c r="A9" s="3" t="s">
        <v>694</v>
      </c>
    </row>
    <row r="10" spans="1:3">
      <c r="A10" s="4" t="s">
        <v>44</v>
      </c>
      <c r="B10" s="5" t="n">
        <v>1314463</v>
      </c>
      <c r="C10" s="5" t="n">
        <v>1706921</v>
      </c>
    </row>
    <row r="11" spans="1:3">
      <c r="A11" s="4" t="s">
        <v>697</v>
      </c>
    </row>
    <row r="12" spans="1:3">
      <c r="A12" s="3" t="s">
        <v>698</v>
      </c>
    </row>
    <row r="13" spans="1:3">
      <c r="A13" s="4" t="s">
        <v>699</v>
      </c>
      <c r="B13" s="5" t="n">
        <v>10166</v>
      </c>
      <c r="C13" s="5" t="n">
        <v>10351</v>
      </c>
    </row>
    <row r="14" spans="1:3">
      <c r="A14" s="4" t="s">
        <v>700</v>
      </c>
    </row>
    <row r="15" spans="1:3">
      <c r="A15" s="3" t="s">
        <v>694</v>
      </c>
    </row>
    <row r="16" spans="1:3">
      <c r="A16" s="4" t="s">
        <v>44</v>
      </c>
      <c r="B16" s="5" t="n">
        <v>1328731</v>
      </c>
      <c r="C16" s="5" t="n">
        <v>1711364</v>
      </c>
    </row>
    <row r="17" spans="1:3">
      <c r="A17" s="4" t="s">
        <v>701</v>
      </c>
    </row>
    <row r="18" spans="1:3">
      <c r="A18" s="3" t="s">
        <v>698</v>
      </c>
    </row>
    <row r="19" spans="1:3">
      <c r="A19" s="4" t="s">
        <v>699</v>
      </c>
      <c r="B19" s="7" t="n">
        <v>9856</v>
      </c>
      <c r="C19" s="7" t="n">
        <v>100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702</v>
      </c>
      <c r="B1" s="2" t="s">
        <v>703</v>
      </c>
      <c r="C1" s="2" t="s">
        <v>681</v>
      </c>
      <c r="D1" s="2" t="s">
        <v>704</v>
      </c>
      <c r="E1" s="2" t="s">
        <v>683</v>
      </c>
    </row>
    <row r="2" spans="1:5">
      <c r="A2" s="3" t="s">
        <v>705</v>
      </c>
    </row>
    <row r="3" spans="1:5">
      <c r="A3" s="4" t="s">
        <v>706</v>
      </c>
      <c r="C3" s="7" t="n">
        <v>0</v>
      </c>
      <c r="E3" s="7" t="n">
        <v>0</v>
      </c>
    </row>
    <row r="4" spans="1:5">
      <c r="A4" s="4" t="s">
        <v>707</v>
      </c>
      <c r="C4" s="4" t="s">
        <v>708</v>
      </c>
    </row>
    <row r="5" spans="1:5">
      <c r="A5" s="4" t="s">
        <v>709</v>
      </c>
      <c r="C5" s="7" t="n">
        <v>29200000</v>
      </c>
    </row>
    <row r="6" spans="1:5">
      <c r="A6" s="4" t="s">
        <v>710</v>
      </c>
      <c r="C6" s="5" t="n">
        <v>4500000</v>
      </c>
      <c r="E6" s="5" t="n">
        <v>3300000</v>
      </c>
    </row>
    <row r="7" spans="1:5">
      <c r="A7" s="4" t="s">
        <v>711</v>
      </c>
      <c r="C7" s="5" t="n">
        <v>4700000</v>
      </c>
      <c r="E7" s="5" t="n">
        <v>3300000</v>
      </c>
    </row>
    <row r="8" spans="1:5">
      <c r="A8" s="4" t="s">
        <v>43</v>
      </c>
      <c r="C8" s="5" t="n">
        <v>165501000</v>
      </c>
      <c r="E8" s="7" t="n">
        <v>676715000</v>
      </c>
    </row>
    <row r="9" spans="1:5">
      <c r="A9" s="4" t="s">
        <v>688</v>
      </c>
    </row>
    <row r="10" spans="1:5">
      <c r="A10" s="3" t="s">
        <v>705</v>
      </c>
    </row>
    <row r="11" spans="1:5">
      <c r="A11" s="4" t="s">
        <v>712</v>
      </c>
      <c r="C11" s="7" t="n">
        <v>2400000000</v>
      </c>
    </row>
    <row r="12" spans="1:5">
      <c r="A12" s="4" t="s">
        <v>713</v>
      </c>
    </row>
    <row r="13" spans="1:5">
      <c r="A13" s="3" t="s">
        <v>705</v>
      </c>
    </row>
    <row r="14" spans="1:5">
      <c r="A14" s="4" t="s">
        <v>714</v>
      </c>
      <c r="D14" s="15" t="n">
        <v>500000000</v>
      </c>
    </row>
    <row r="15" spans="1:5">
      <c r="A15" s="4" t="s">
        <v>715</v>
      </c>
      <c r="C15" s="4" t="s">
        <v>457</v>
      </c>
    </row>
    <row r="16" spans="1:5">
      <c r="A16" s="4" t="s">
        <v>716</v>
      </c>
    </row>
    <row r="17" spans="1:5">
      <c r="A17" s="3" t="s">
        <v>705</v>
      </c>
    </row>
    <row r="18" spans="1:5">
      <c r="A18" s="4" t="s">
        <v>714</v>
      </c>
      <c r="D18" s="5" t="n">
        <v>500000000</v>
      </c>
    </row>
    <row r="19" spans="1:5">
      <c r="A19" s="4" t="s">
        <v>715</v>
      </c>
      <c r="B19" s="4" t="s">
        <v>717</v>
      </c>
      <c r="C19" s="4" t="s">
        <v>717</v>
      </c>
    </row>
    <row r="20" spans="1:5">
      <c r="A20" s="4" t="s">
        <v>718</v>
      </c>
    </row>
    <row r="21" spans="1:5">
      <c r="A21" s="3" t="s">
        <v>705</v>
      </c>
    </row>
    <row r="22" spans="1:5">
      <c r="A22" s="4" t="s">
        <v>719</v>
      </c>
      <c r="D22" s="15" t="n">
        <v>164000000</v>
      </c>
    </row>
    <row r="23" spans="1:5">
      <c r="A23" s="4" t="s">
        <v>720</v>
      </c>
    </row>
    <row r="24" spans="1:5">
      <c r="A24" s="3" t="s">
        <v>705</v>
      </c>
    </row>
    <row r="25" spans="1:5">
      <c r="A25" s="4" t="s">
        <v>709</v>
      </c>
      <c r="C25" s="7" t="n">
        <v>17500000</v>
      </c>
    </row>
    <row r="26" spans="1:5">
      <c r="A26" s="4" t="s">
        <v>102</v>
      </c>
    </row>
    <row r="27" spans="1:5">
      <c r="A27" s="3" t="s">
        <v>705</v>
      </c>
    </row>
    <row r="28" spans="1:5">
      <c r="A28" s="4" t="s">
        <v>721</v>
      </c>
      <c r="C28" s="5" t="n">
        <v>900000</v>
      </c>
    </row>
    <row r="29" spans="1:5">
      <c r="A29" s="4" t="s">
        <v>722</v>
      </c>
    </row>
    <row r="30" spans="1:5">
      <c r="A30" s="3" t="s">
        <v>705</v>
      </c>
    </row>
    <row r="31" spans="1:5">
      <c r="A31" s="4" t="s">
        <v>721</v>
      </c>
      <c r="C31" s="7" t="n">
        <v>9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3</v>
      </c>
    </row>
    <row r="2" spans="1:3">
      <c r="A2" s="3" t="s">
        <v>724</v>
      </c>
    </row>
    <row r="3" spans="1:3">
      <c r="A3" s="4" t="s">
        <v>725</v>
      </c>
      <c r="B3" s="7" t="n">
        <v>33973</v>
      </c>
      <c r="C3" s="7" t="n">
        <v>58418</v>
      </c>
    </row>
    <row r="4" spans="1:3">
      <c r="A4" s="4" t="s">
        <v>726</v>
      </c>
      <c r="B4" s="5" t="n">
        <v>-4221</v>
      </c>
      <c r="C4" s="5" t="n">
        <v>-2996</v>
      </c>
    </row>
    <row r="5" spans="1:3">
      <c r="A5" s="4" t="s">
        <v>727</v>
      </c>
    </row>
    <row r="6" spans="1:3">
      <c r="A6" s="3" t="s">
        <v>724</v>
      </c>
    </row>
    <row r="7" spans="1:3">
      <c r="A7" s="4" t="s">
        <v>725</v>
      </c>
      <c r="B7" s="5" t="n">
        <v>21496</v>
      </c>
      <c r="C7" s="5" t="n">
        <v>37040</v>
      </c>
    </row>
    <row r="8" spans="1:3">
      <c r="A8" s="4" t="s">
        <v>728</v>
      </c>
    </row>
    <row r="9" spans="1:3">
      <c r="A9" s="3" t="s">
        <v>724</v>
      </c>
    </row>
    <row r="10" spans="1:3">
      <c r="A10" s="4" t="s">
        <v>725</v>
      </c>
      <c r="B10" s="5" t="n">
        <v>8801</v>
      </c>
      <c r="C10" s="5" t="n">
        <v>17382</v>
      </c>
    </row>
    <row r="11" spans="1:3">
      <c r="A11" s="4" t="s">
        <v>729</v>
      </c>
    </row>
    <row r="12" spans="1:3">
      <c r="A12" s="3" t="s">
        <v>724</v>
      </c>
    </row>
    <row r="13" spans="1:3">
      <c r="A13" s="4" t="s">
        <v>726</v>
      </c>
      <c r="B13" s="5" t="n">
        <v>-2024</v>
      </c>
      <c r="C13" s="5" t="n">
        <v>0</v>
      </c>
    </row>
    <row r="14" spans="1:3">
      <c r="A14" s="4" t="s">
        <v>730</v>
      </c>
    </row>
    <row r="15" spans="1:3">
      <c r="A15" s="3" t="s">
        <v>724</v>
      </c>
    </row>
    <row r="16" spans="1:3">
      <c r="A16" s="4" t="s">
        <v>725</v>
      </c>
      <c r="B16" s="5" t="n">
        <v>205</v>
      </c>
      <c r="C16" s="5" t="n">
        <v>190</v>
      </c>
    </row>
    <row r="17" spans="1:3">
      <c r="A17" s="4" t="s">
        <v>731</v>
      </c>
    </row>
    <row r="18" spans="1:3">
      <c r="A18" s="3" t="s">
        <v>724</v>
      </c>
    </row>
    <row r="19" spans="1:3">
      <c r="A19" s="4" t="s">
        <v>726</v>
      </c>
      <c r="B19" s="5" t="n">
        <v>-2197</v>
      </c>
      <c r="C19" s="5" t="n">
        <v>-2996</v>
      </c>
    </row>
    <row r="20" spans="1:3">
      <c r="A20" s="4" t="s">
        <v>732</v>
      </c>
    </row>
    <row r="21" spans="1:3">
      <c r="A21" s="3" t="s">
        <v>724</v>
      </c>
    </row>
    <row r="22" spans="1:3">
      <c r="A22" s="4" t="s">
        <v>725</v>
      </c>
      <c r="B22" s="5" t="n">
        <v>40</v>
      </c>
      <c r="C22" s="5" t="n">
        <v>45</v>
      </c>
    </row>
    <row r="23" spans="1:3">
      <c r="A23" s="4" t="s">
        <v>733</v>
      </c>
    </row>
    <row r="24" spans="1:3">
      <c r="A24" s="3" t="s">
        <v>724</v>
      </c>
    </row>
    <row r="25" spans="1:3">
      <c r="A25" s="4" t="s">
        <v>725</v>
      </c>
      <c r="B25" s="5" t="n">
        <v>14</v>
      </c>
      <c r="C25" s="5" t="n">
        <v>9</v>
      </c>
    </row>
    <row r="26" spans="1:3">
      <c r="A26" s="4" t="s">
        <v>734</v>
      </c>
    </row>
    <row r="27" spans="1:3">
      <c r="A27" s="3" t="s">
        <v>724</v>
      </c>
    </row>
    <row r="28" spans="1:3">
      <c r="A28" s="4" t="s">
        <v>725</v>
      </c>
      <c r="B28" s="7" t="n">
        <v>3417</v>
      </c>
      <c r="C28" s="7" t="n">
        <v>37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73</v>
      </c>
      <c r="D1" s="2" t="s">
        <v>1</v>
      </c>
    </row>
    <row r="2" spans="1:5">
      <c r="B2" s="2" t="s">
        <v>2</v>
      </c>
      <c r="C2" s="2" t="s">
        <v>74</v>
      </c>
      <c r="D2" s="2" t="s">
        <v>2</v>
      </c>
      <c r="E2" s="2" t="s">
        <v>74</v>
      </c>
    </row>
    <row r="3" spans="1:5">
      <c r="A3" s="3" t="s">
        <v>736</v>
      </c>
    </row>
    <row r="4" spans="1:5">
      <c r="A4" s="4" t="s">
        <v>736</v>
      </c>
      <c r="B4" s="7" t="n">
        <v>-16410</v>
      </c>
      <c r="C4" s="7" t="n">
        <v>9992</v>
      </c>
      <c r="D4" s="7" t="n">
        <v>-25930</v>
      </c>
      <c r="E4" s="7" t="n">
        <v>-3797</v>
      </c>
    </row>
    <row r="5" spans="1:5">
      <c r="A5" s="4" t="s">
        <v>737</v>
      </c>
    </row>
    <row r="6" spans="1:5">
      <c r="A6" s="3" t="s">
        <v>736</v>
      </c>
    </row>
    <row r="7" spans="1:5">
      <c r="A7" s="4" t="s">
        <v>736</v>
      </c>
      <c r="B7" s="5" t="n">
        <v>-400</v>
      </c>
      <c r="C7" s="5" t="n">
        <v>-100</v>
      </c>
      <c r="D7" s="5" t="n">
        <v>-600</v>
      </c>
      <c r="E7" s="5" t="n">
        <v>-300</v>
      </c>
    </row>
    <row r="8" spans="1:5">
      <c r="A8" s="4" t="s">
        <v>738</v>
      </c>
    </row>
    <row r="9" spans="1:5">
      <c r="A9" s="3" t="s">
        <v>736</v>
      </c>
    </row>
    <row r="10" spans="1:5">
      <c r="A10" s="4" t="s">
        <v>736</v>
      </c>
      <c r="B10" s="5" t="n">
        <v>-8146</v>
      </c>
      <c r="C10" s="5" t="n">
        <v>6443</v>
      </c>
      <c r="D10" s="5" t="n">
        <v>-10604</v>
      </c>
      <c r="E10" s="5" t="n">
        <v>4057</v>
      </c>
    </row>
    <row r="11" spans="1:5">
      <c r="A11" s="4" t="s">
        <v>739</v>
      </c>
    </row>
    <row r="12" spans="1:5">
      <c r="A12" s="3" t="s">
        <v>736</v>
      </c>
    </row>
    <row r="13" spans="1:5">
      <c r="A13" s="4" t="s">
        <v>736</v>
      </c>
      <c r="B13" s="5" t="n">
        <v>-8034</v>
      </c>
      <c r="C13" s="5" t="n">
        <v>2966</v>
      </c>
      <c r="D13" s="5" t="n">
        <v>-11670</v>
      </c>
      <c r="E13" s="5" t="n">
        <v>-4208</v>
      </c>
    </row>
    <row r="14" spans="1:5">
      <c r="A14" s="4" t="s">
        <v>740</v>
      </c>
    </row>
    <row r="15" spans="1:5">
      <c r="A15" s="3" t="s">
        <v>736</v>
      </c>
    </row>
    <row r="16" spans="1:5">
      <c r="A16" s="4" t="s">
        <v>736</v>
      </c>
      <c r="B16" s="5" t="n">
        <v>-20</v>
      </c>
      <c r="C16" s="5" t="n">
        <v>-526</v>
      </c>
      <c r="D16" s="5" t="n">
        <v>529</v>
      </c>
      <c r="E16" s="5" t="n">
        <v>-2497</v>
      </c>
    </row>
    <row r="17" spans="1:5">
      <c r="A17" s="4" t="s">
        <v>741</v>
      </c>
    </row>
    <row r="18" spans="1:5">
      <c r="A18" s="3" t="s">
        <v>736</v>
      </c>
    </row>
    <row r="19" spans="1:5">
      <c r="A19" s="4" t="s">
        <v>736</v>
      </c>
      <c r="B19" s="5" t="n">
        <v>-15</v>
      </c>
      <c r="C19" s="5" t="n">
        <v>5</v>
      </c>
      <c r="D19" s="5" t="n">
        <v>-9</v>
      </c>
      <c r="E19" s="5" t="n">
        <v>8</v>
      </c>
    </row>
    <row r="20" spans="1:5">
      <c r="A20" s="4" t="s">
        <v>742</v>
      </c>
    </row>
    <row r="21" spans="1:5">
      <c r="A21" s="3" t="s">
        <v>736</v>
      </c>
    </row>
    <row r="22" spans="1:5">
      <c r="A22" s="4" t="s">
        <v>736</v>
      </c>
      <c r="B22" s="7" t="n">
        <v>-195</v>
      </c>
      <c r="C22" s="7" t="n">
        <v>1104</v>
      </c>
      <c r="D22" s="7" t="n">
        <v>-4176</v>
      </c>
      <c r="E22" s="7" t="n">
        <v>-11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73</v>
      </c>
      <c r="D1" s="2" t="s">
        <v>1</v>
      </c>
    </row>
    <row r="2" spans="1:5">
      <c r="B2" s="2" t="s">
        <v>2</v>
      </c>
      <c r="C2" s="2" t="s">
        <v>74</v>
      </c>
      <c r="D2" s="2" t="s">
        <v>2</v>
      </c>
      <c r="E2" s="2" t="s">
        <v>74</v>
      </c>
    </row>
    <row r="3" spans="1:5">
      <c r="A3" s="3" t="s">
        <v>744</v>
      </c>
    </row>
    <row r="4" spans="1:5">
      <c r="A4" s="4" t="s">
        <v>744</v>
      </c>
      <c r="B4" s="7" t="n">
        <v>2516</v>
      </c>
      <c r="C4" s="7" t="n">
        <v>1422</v>
      </c>
      <c r="D4" s="7" t="n">
        <v>5563</v>
      </c>
      <c r="E4" s="7" t="n">
        <v>2929</v>
      </c>
    </row>
    <row r="5" spans="1:5">
      <c r="A5" s="4" t="s">
        <v>745</v>
      </c>
    </row>
    <row r="6" spans="1:5">
      <c r="A6" s="3" t="s">
        <v>744</v>
      </c>
    </row>
    <row r="7" spans="1:5">
      <c r="A7" s="4" t="s">
        <v>744</v>
      </c>
      <c r="B7" s="5" t="n">
        <v>1692</v>
      </c>
      <c r="C7" s="5" t="n">
        <v>1780</v>
      </c>
      <c r="D7" s="5" t="n">
        <v>3882</v>
      </c>
      <c r="E7" s="5" t="n">
        <v>3390</v>
      </c>
    </row>
    <row r="8" spans="1:5">
      <c r="A8" s="4" t="s">
        <v>746</v>
      </c>
    </row>
    <row r="9" spans="1:5">
      <c r="A9" s="3" t="s">
        <v>744</v>
      </c>
    </row>
    <row r="10" spans="1:5">
      <c r="A10" s="4" t="s">
        <v>744</v>
      </c>
      <c r="B10" s="5" t="n">
        <v>1164</v>
      </c>
      <c r="C10" s="5" t="n">
        <v>173</v>
      </c>
      <c r="D10" s="5" t="n">
        <v>2419</v>
      </c>
      <c r="E10" s="5" t="n">
        <v>605</v>
      </c>
    </row>
    <row r="11" spans="1:5">
      <c r="A11" s="4" t="s">
        <v>747</v>
      </c>
    </row>
    <row r="12" spans="1:5">
      <c r="A12" s="3" t="s">
        <v>744</v>
      </c>
    </row>
    <row r="13" spans="1:5">
      <c r="A13" s="4" t="s">
        <v>744</v>
      </c>
      <c r="B13" s="7" t="n">
        <v>-340</v>
      </c>
      <c r="C13" s="7" t="n">
        <v>-531</v>
      </c>
      <c r="D13" s="7" t="n">
        <v>-738</v>
      </c>
      <c r="E13" s="7" t="n">
        <v>-10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73</v>
      </c>
      <c r="D1" s="2" t="s">
        <v>1</v>
      </c>
    </row>
    <row r="2" spans="1:5">
      <c r="B2" s="2" t="s">
        <v>2</v>
      </c>
      <c r="C2" s="2" t="s">
        <v>74</v>
      </c>
      <c r="D2" s="2" t="s">
        <v>2</v>
      </c>
      <c r="E2" s="2" t="s">
        <v>74</v>
      </c>
    </row>
    <row r="3" spans="1:5">
      <c r="A3" s="3" t="s">
        <v>749</v>
      </c>
    </row>
    <row r="4" spans="1:5">
      <c r="A4" s="4" t="s">
        <v>749</v>
      </c>
      <c r="B4" s="7" t="n">
        <v>-260</v>
      </c>
      <c r="C4" s="7" t="n">
        <v>1759</v>
      </c>
      <c r="D4" s="7" t="n">
        <v>-576</v>
      </c>
      <c r="E4" s="7" t="n">
        <v>2675</v>
      </c>
    </row>
    <row r="5" spans="1:5">
      <c r="A5" s="4" t="s">
        <v>750</v>
      </c>
    </row>
    <row r="6" spans="1:5">
      <c r="A6" s="3" t="s">
        <v>749</v>
      </c>
    </row>
    <row r="7" spans="1:5">
      <c r="A7" s="4" t="s">
        <v>749</v>
      </c>
      <c r="B7" s="5" t="n">
        <v>-407</v>
      </c>
      <c r="C7" s="5" t="n">
        <v>454</v>
      </c>
      <c r="D7" s="5" t="n">
        <v>-493</v>
      </c>
      <c r="E7" s="5" t="n">
        <v>179</v>
      </c>
    </row>
    <row r="8" spans="1:5">
      <c r="A8" s="4" t="s">
        <v>751</v>
      </c>
    </row>
    <row r="9" spans="1:5">
      <c r="A9" s="3" t="s">
        <v>749</v>
      </c>
    </row>
    <row r="10" spans="1:5">
      <c r="A10" s="4" t="s">
        <v>749</v>
      </c>
      <c r="B10" s="5" t="n">
        <v>67</v>
      </c>
      <c r="C10" s="5" t="n">
        <v>-201</v>
      </c>
      <c r="D10" s="5" t="n">
        <v>-335</v>
      </c>
      <c r="E10" s="5" t="n">
        <v>-201</v>
      </c>
    </row>
    <row r="11" spans="1:5">
      <c r="A11" s="4" t="s">
        <v>752</v>
      </c>
    </row>
    <row r="12" spans="1:5">
      <c r="A12" s="3" t="s">
        <v>749</v>
      </c>
    </row>
    <row r="13" spans="1:5">
      <c r="A13" s="4" t="s">
        <v>749</v>
      </c>
      <c r="B13" s="5" t="n">
        <v>0</v>
      </c>
      <c r="C13" s="5" t="n">
        <v>1181</v>
      </c>
      <c r="D13" s="5" t="n">
        <v>9</v>
      </c>
      <c r="E13" s="5" t="n">
        <v>2255</v>
      </c>
    </row>
    <row r="14" spans="1:5">
      <c r="A14" s="4" t="s">
        <v>753</v>
      </c>
    </row>
    <row r="15" spans="1:5">
      <c r="A15" s="3" t="s">
        <v>749</v>
      </c>
    </row>
    <row r="16" spans="1:5">
      <c r="A16" s="4" t="s">
        <v>749</v>
      </c>
      <c r="B16" s="5" t="n">
        <v>2</v>
      </c>
      <c r="C16" s="5" t="n">
        <v>14</v>
      </c>
      <c r="D16" s="5" t="n">
        <v>2</v>
      </c>
      <c r="E16" s="5" t="n">
        <v>38</v>
      </c>
    </row>
    <row r="17" spans="1:5">
      <c r="A17" s="4" t="s">
        <v>754</v>
      </c>
    </row>
    <row r="18" spans="1:5">
      <c r="A18" s="3" t="s">
        <v>749</v>
      </c>
    </row>
    <row r="19" spans="1:5">
      <c r="A19" s="4" t="s">
        <v>749</v>
      </c>
      <c r="B19" s="5" t="n">
        <v>141</v>
      </c>
      <c r="C19" s="5" t="n">
        <v>148</v>
      </c>
      <c r="D19" s="5" t="n">
        <v>302</v>
      </c>
      <c r="E19" s="5" t="n">
        <v>263</v>
      </c>
    </row>
    <row r="20" spans="1:5">
      <c r="A20" s="4" t="s">
        <v>755</v>
      </c>
    </row>
    <row r="21" spans="1:5">
      <c r="A21" s="3" t="s">
        <v>749</v>
      </c>
    </row>
    <row r="22" spans="1:5">
      <c r="A22" s="4" t="s">
        <v>749</v>
      </c>
      <c r="B22" s="7" t="n">
        <v>-63</v>
      </c>
      <c r="C22" s="7" t="n">
        <v>163</v>
      </c>
      <c r="D22" s="7" t="n">
        <v>-61</v>
      </c>
      <c r="E22" s="7" t="n">
        <v>1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56</v>
      </c>
      <c r="B1" s="2" t="s">
        <v>757</v>
      </c>
      <c r="C1" s="2" t="s">
        <v>758</v>
      </c>
    </row>
    <row r="2" spans="1:3">
      <c r="A2" s="3" t="s">
        <v>759</v>
      </c>
    </row>
    <row r="3" spans="1:3">
      <c r="A3" s="4" t="s">
        <v>760</v>
      </c>
      <c r="B3" s="7" t="n">
        <v>-1938</v>
      </c>
    </row>
    <row r="4" spans="1:3">
      <c r="A4" s="4" t="s">
        <v>761</v>
      </c>
    </row>
    <row r="5" spans="1:3">
      <c r="A5" s="3" t="s">
        <v>759</v>
      </c>
    </row>
    <row r="6" spans="1:3">
      <c r="A6" s="4" t="s">
        <v>762</v>
      </c>
      <c r="B6" s="5" t="n">
        <v>1</v>
      </c>
      <c r="C6" s="5" t="n">
        <v>1</v>
      </c>
    </row>
    <row r="7" spans="1:3">
      <c r="A7" s="4" t="s">
        <v>763</v>
      </c>
      <c r="B7" s="7" t="n">
        <v>2924</v>
      </c>
    </row>
    <row r="8" spans="1:3">
      <c r="A8" s="4" t="s">
        <v>760</v>
      </c>
      <c r="B8" s="7" t="n">
        <v>14</v>
      </c>
    </row>
    <row r="9" spans="1:3">
      <c r="A9" s="4" t="s">
        <v>764</v>
      </c>
    </row>
    <row r="10" spans="1:3">
      <c r="A10" s="3" t="s">
        <v>759</v>
      </c>
    </row>
    <row r="11" spans="1:3">
      <c r="A11" s="4" t="s">
        <v>762</v>
      </c>
      <c r="B11" s="5" t="n">
        <v>11</v>
      </c>
      <c r="C11" s="5" t="n">
        <v>11</v>
      </c>
    </row>
    <row r="12" spans="1:3">
      <c r="A12" s="4" t="s">
        <v>763</v>
      </c>
      <c r="B12" s="7" t="n">
        <v>105912</v>
      </c>
    </row>
    <row r="13" spans="1:3">
      <c r="A13" s="4" t="s">
        <v>760</v>
      </c>
      <c r="B13" s="7" t="n">
        <v>-1781</v>
      </c>
    </row>
    <row r="14" spans="1:3">
      <c r="A14" s="4" t="s">
        <v>765</v>
      </c>
    </row>
    <row r="15" spans="1:3">
      <c r="A15" s="3" t="s">
        <v>759</v>
      </c>
    </row>
    <row r="16" spans="1:3">
      <c r="A16" s="4" t="s">
        <v>762</v>
      </c>
      <c r="B16" s="5" t="n">
        <v>1</v>
      </c>
      <c r="C16" s="5" t="n">
        <v>1</v>
      </c>
    </row>
    <row r="17" spans="1:3">
      <c r="A17" s="4" t="s">
        <v>766</v>
      </c>
      <c r="C17" s="15" t="n">
        <v>5842</v>
      </c>
    </row>
    <row r="18" spans="1:3">
      <c r="A18" s="4" t="s">
        <v>760</v>
      </c>
      <c r="B18" s="7" t="n">
        <v>-211</v>
      </c>
    </row>
    <row r="19" spans="1:3">
      <c r="A19" s="4" t="s">
        <v>767</v>
      </c>
    </row>
    <row r="20" spans="1:3">
      <c r="A20" s="3" t="s">
        <v>759</v>
      </c>
    </row>
    <row r="21" spans="1:3">
      <c r="A21" s="4" t="s">
        <v>762</v>
      </c>
      <c r="B21" s="5" t="n">
        <v>1</v>
      </c>
      <c r="C21" s="5" t="n">
        <v>1</v>
      </c>
    </row>
    <row r="22" spans="1:3">
      <c r="A22" s="4" t="s">
        <v>766</v>
      </c>
      <c r="C22" s="15" t="n">
        <v>30634</v>
      </c>
    </row>
    <row r="23" spans="1:3">
      <c r="A23" s="4" t="s">
        <v>760</v>
      </c>
      <c r="B23" s="7" t="n">
        <v>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7"/>
  </cols>
  <sheetData>
    <row r="1" spans="1:5">
      <c r="A1" s="1" t="s">
        <v>768</v>
      </c>
      <c r="B1" s="2" t="s">
        <v>757</v>
      </c>
      <c r="C1" s="2" t="s">
        <v>769</v>
      </c>
      <c r="D1" s="2" t="s">
        <v>758</v>
      </c>
      <c r="E1" s="2" t="s">
        <v>770</v>
      </c>
    </row>
    <row r="2" spans="1:5">
      <c r="A2" s="3" t="s">
        <v>759</v>
      </c>
    </row>
    <row r="3" spans="1:5">
      <c r="A3" s="4" t="s">
        <v>771</v>
      </c>
      <c r="B3" s="7" t="n">
        <v>28273</v>
      </c>
    </row>
    <row r="4" spans="1:5">
      <c r="A4" s="4" t="s">
        <v>772</v>
      </c>
    </row>
    <row r="5" spans="1:5">
      <c r="A5" s="3" t="s">
        <v>759</v>
      </c>
    </row>
    <row r="6" spans="1:5">
      <c r="A6" s="4" t="s">
        <v>762</v>
      </c>
      <c r="B6" s="5" t="n">
        <v>28</v>
      </c>
      <c r="C6" s="5" t="n">
        <v>28</v>
      </c>
      <c r="D6" s="5" t="n">
        <v>28</v>
      </c>
      <c r="E6" s="5" t="n">
        <v>28</v>
      </c>
    </row>
    <row r="7" spans="1:5">
      <c r="A7" s="4" t="s">
        <v>766</v>
      </c>
      <c r="D7" s="15" t="n">
        <v>84385</v>
      </c>
    </row>
    <row r="8" spans="1:5">
      <c r="A8" s="4" t="s">
        <v>771</v>
      </c>
      <c r="B8" s="7" t="n">
        <v>16757</v>
      </c>
    </row>
    <row r="9" spans="1:5">
      <c r="A9" s="4" t="s">
        <v>773</v>
      </c>
    </row>
    <row r="10" spans="1:5">
      <c r="A10" s="3" t="s">
        <v>759</v>
      </c>
    </row>
    <row r="11" spans="1:5">
      <c r="A11" s="4" t="s">
        <v>762</v>
      </c>
      <c r="B11" s="5" t="n">
        <v>6</v>
      </c>
      <c r="C11" s="5" t="n">
        <v>6</v>
      </c>
      <c r="D11" s="5" t="n">
        <v>6</v>
      </c>
      <c r="E11" s="5" t="n">
        <v>6</v>
      </c>
    </row>
    <row r="12" spans="1:5">
      <c r="A12" s="4" t="s">
        <v>774</v>
      </c>
      <c r="C12" s="16" t="n">
        <v>3210</v>
      </c>
    </row>
    <row r="13" spans="1:5">
      <c r="A13" s="4" t="s">
        <v>771</v>
      </c>
      <c r="B13" s="7" t="n">
        <v>832</v>
      </c>
    </row>
    <row r="14" spans="1:5">
      <c r="A14" s="4" t="s">
        <v>775</v>
      </c>
    </row>
    <row r="15" spans="1:5">
      <c r="A15" s="3" t="s">
        <v>759</v>
      </c>
    </row>
    <row r="16" spans="1:5">
      <c r="A16" s="4" t="s">
        <v>762</v>
      </c>
      <c r="B16" s="5" t="n">
        <v>10</v>
      </c>
      <c r="C16" s="5" t="n">
        <v>10</v>
      </c>
      <c r="D16" s="5" t="n">
        <v>10</v>
      </c>
      <c r="E16" s="5" t="n">
        <v>10</v>
      </c>
    </row>
    <row r="17" spans="1:5">
      <c r="A17" s="4" t="s">
        <v>776</v>
      </c>
      <c r="E17" s="17" t="n">
        <v>12591</v>
      </c>
    </row>
    <row r="18" spans="1:5">
      <c r="A18" s="4" t="s">
        <v>771</v>
      </c>
      <c r="B18" s="7" t="n">
        <v>660</v>
      </c>
    </row>
    <row r="19" spans="1:5">
      <c r="A19" s="4" t="s">
        <v>777</v>
      </c>
    </row>
    <row r="20" spans="1:5">
      <c r="A20" s="3" t="s">
        <v>759</v>
      </c>
    </row>
    <row r="21" spans="1:5">
      <c r="A21" s="4" t="s">
        <v>762</v>
      </c>
      <c r="B21" s="5" t="n">
        <v>22</v>
      </c>
      <c r="C21" s="5" t="n">
        <v>22</v>
      </c>
      <c r="D21" s="5" t="n">
        <v>22</v>
      </c>
      <c r="E21" s="5" t="n">
        <v>22</v>
      </c>
    </row>
    <row r="22" spans="1:5">
      <c r="A22" s="4" t="s">
        <v>766</v>
      </c>
      <c r="D22" s="15" t="n">
        <v>82900</v>
      </c>
    </row>
    <row r="23" spans="1:5">
      <c r="A23" s="4" t="s">
        <v>771</v>
      </c>
      <c r="B23" s="7" t="n">
        <v>-478</v>
      </c>
    </row>
    <row r="24" spans="1:5">
      <c r="A24" s="4" t="s">
        <v>778</v>
      </c>
    </row>
    <row r="25" spans="1:5">
      <c r="A25" s="3" t="s">
        <v>759</v>
      </c>
    </row>
    <row r="26" spans="1:5">
      <c r="A26" s="4" t="s">
        <v>762</v>
      </c>
      <c r="B26" s="5" t="n">
        <v>22</v>
      </c>
      <c r="C26" s="5" t="n">
        <v>22</v>
      </c>
      <c r="D26" s="5" t="n">
        <v>22</v>
      </c>
      <c r="E26" s="5" t="n">
        <v>22</v>
      </c>
    </row>
    <row r="27" spans="1:5">
      <c r="A27" s="4" t="s">
        <v>774</v>
      </c>
      <c r="C27" s="16" t="n">
        <v>41000</v>
      </c>
    </row>
    <row r="28" spans="1:5">
      <c r="A28" s="4" t="s">
        <v>771</v>
      </c>
      <c r="B28" s="7" t="n">
        <v>7255</v>
      </c>
    </row>
    <row r="29" spans="1:5">
      <c r="A29" s="4" t="s">
        <v>779</v>
      </c>
    </row>
    <row r="30" spans="1:5">
      <c r="A30" s="3" t="s">
        <v>759</v>
      </c>
    </row>
    <row r="31" spans="1:5">
      <c r="A31" s="4" t="s">
        <v>762</v>
      </c>
      <c r="B31" s="5" t="n">
        <v>3</v>
      </c>
      <c r="C31" s="5" t="n">
        <v>3</v>
      </c>
      <c r="D31" s="5" t="n">
        <v>3</v>
      </c>
      <c r="E31" s="5" t="n">
        <v>3</v>
      </c>
    </row>
    <row r="32" spans="1:5">
      <c r="A32" s="4" t="s">
        <v>776</v>
      </c>
      <c r="E32" s="17" t="n">
        <v>74463</v>
      </c>
    </row>
    <row r="33" spans="1:5">
      <c r="A33" s="4" t="s">
        <v>771</v>
      </c>
      <c r="B33" s="7" t="n">
        <v>32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69</v>
      </c>
      <c r="B1" s="2" t="s">
        <v>73</v>
      </c>
      <c r="D1" s="2" t="s">
        <v>1</v>
      </c>
    </row>
    <row r="2" spans="1:5">
      <c r="B2" s="2" t="s">
        <v>2</v>
      </c>
      <c r="C2" s="2" t="s">
        <v>74</v>
      </c>
      <c r="D2" s="2" t="s">
        <v>2</v>
      </c>
      <c r="E2" s="2" t="s">
        <v>74</v>
      </c>
    </row>
    <row r="3" spans="1:5">
      <c r="A3" s="3" t="s">
        <v>170</v>
      </c>
    </row>
    <row r="4" spans="1:5">
      <c r="A4" s="4" t="s">
        <v>171</v>
      </c>
      <c r="B4" s="7" t="n">
        <v>1</v>
      </c>
      <c r="C4" s="9" t="n">
        <v>0.98</v>
      </c>
      <c r="D4" s="8" t="n">
        <v>1.995</v>
      </c>
      <c r="E4" s="10" t="n">
        <v>1.954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76"/>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80</v>
      </c>
      <c r="B1" s="2" t="s">
        <v>703</v>
      </c>
      <c r="C1" s="2" t="s">
        <v>781</v>
      </c>
      <c r="D1" s="2" t="s">
        <v>681</v>
      </c>
      <c r="E1" s="2" t="s">
        <v>366</v>
      </c>
      <c r="F1" s="2" t="s">
        <v>681</v>
      </c>
      <c r="G1" s="2" t="s">
        <v>366</v>
      </c>
      <c r="H1" s="2" t="s">
        <v>704</v>
      </c>
      <c r="I1" s="2" t="s">
        <v>782</v>
      </c>
      <c r="J1" s="2" t="s">
        <v>783</v>
      </c>
      <c r="K1" s="2" t="s">
        <v>784</v>
      </c>
      <c r="L1" s="2" t="s">
        <v>785</v>
      </c>
      <c r="M1" s="2" t="s">
        <v>683</v>
      </c>
    </row>
    <row r="2" spans="1:13">
      <c r="A2" s="3" t="s">
        <v>786</v>
      </c>
    </row>
    <row r="3" spans="1:13">
      <c r="A3" s="4" t="s">
        <v>787</v>
      </c>
      <c r="D3" s="7" t="n">
        <v>2350000000</v>
      </c>
      <c r="F3" s="7" t="n">
        <v>2350000000</v>
      </c>
    </row>
    <row r="4" spans="1:13">
      <c r="A4" s="4" t="s">
        <v>43</v>
      </c>
      <c r="D4" s="5" t="n">
        <v>165501000</v>
      </c>
      <c r="F4" s="5" t="n">
        <v>165501000</v>
      </c>
      <c r="M4" s="7" t="n">
        <v>676715000</v>
      </c>
    </row>
    <row r="5" spans="1:13">
      <c r="A5" s="4" t="s">
        <v>788</v>
      </c>
      <c r="D5" s="5" t="n">
        <v>16852000</v>
      </c>
      <c r="F5" s="7" t="n">
        <v>16852000</v>
      </c>
    </row>
    <row r="6" spans="1:13">
      <c r="A6" s="3" t="s">
        <v>789</v>
      </c>
    </row>
    <row r="7" spans="1:13">
      <c r="A7" s="4" t="s">
        <v>790</v>
      </c>
      <c r="F7" s="4" t="s">
        <v>791</v>
      </c>
    </row>
    <row r="8" spans="1:13">
      <c r="A8" s="4" t="s">
        <v>792</v>
      </c>
      <c r="F8" s="4" t="s">
        <v>793</v>
      </c>
    </row>
    <row r="9" spans="1:13">
      <c r="A9" s="4" t="s">
        <v>794</v>
      </c>
      <c r="F9" s="7" t="n">
        <v>287813000</v>
      </c>
      <c r="G9" s="7" t="n">
        <v>43905000</v>
      </c>
    </row>
    <row r="10" spans="1:13">
      <c r="A10" s="4" t="s">
        <v>208</v>
      </c>
      <c r="F10" s="5" t="n">
        <v>100599000</v>
      </c>
      <c r="G10" s="5" t="n">
        <v>67496000</v>
      </c>
    </row>
    <row r="11" spans="1:13">
      <c r="A11" s="4" t="s">
        <v>529</v>
      </c>
      <c r="D11" s="5" t="n">
        <v>27957000</v>
      </c>
      <c r="E11" s="7" t="n">
        <v>-44208000</v>
      </c>
      <c r="F11" s="5" t="n">
        <v>42707000</v>
      </c>
      <c r="G11" s="7" t="n">
        <v>-30175000</v>
      </c>
    </row>
    <row r="12" spans="1:13">
      <c r="A12" s="4" t="s">
        <v>685</v>
      </c>
      <c r="D12" s="5" t="n">
        <v>12631000</v>
      </c>
      <c r="F12" s="5" t="n">
        <v>12631000</v>
      </c>
    </row>
    <row r="13" spans="1:13">
      <c r="A13" s="4" t="s">
        <v>795</v>
      </c>
    </row>
    <row r="14" spans="1:13">
      <c r="A14" s="3" t="s">
        <v>789</v>
      </c>
    </row>
    <row r="15" spans="1:13">
      <c r="A15" s="4" t="s">
        <v>685</v>
      </c>
      <c r="D15" s="5" t="n">
        <v>900000</v>
      </c>
      <c r="F15" s="7" t="n">
        <v>900000</v>
      </c>
    </row>
    <row r="16" spans="1:13">
      <c r="A16" s="4" t="s">
        <v>796</v>
      </c>
    </row>
    <row r="17" spans="1:13">
      <c r="A17" s="3" t="s">
        <v>789</v>
      </c>
    </row>
    <row r="18" spans="1:13">
      <c r="A18" s="4" t="s">
        <v>797</v>
      </c>
      <c r="F18" s="4" t="s">
        <v>457</v>
      </c>
    </row>
    <row r="19" spans="1:13">
      <c r="A19" s="4" t="s">
        <v>798</v>
      </c>
    </row>
    <row r="20" spans="1:13">
      <c r="A20" s="3" t="s">
        <v>789</v>
      </c>
    </row>
    <row r="21" spans="1:13">
      <c r="A21" s="4" t="s">
        <v>797</v>
      </c>
      <c r="F21" s="4" t="s">
        <v>799</v>
      </c>
    </row>
    <row r="22" spans="1:13">
      <c r="A22" s="4" t="s">
        <v>800</v>
      </c>
    </row>
    <row r="23" spans="1:13">
      <c r="A23" s="3" t="s">
        <v>789</v>
      </c>
    </row>
    <row r="24" spans="1:13">
      <c r="A24" s="4" t="s">
        <v>797</v>
      </c>
      <c r="F24" s="4" t="s">
        <v>498</v>
      </c>
    </row>
    <row r="25" spans="1:13">
      <c r="A25" s="4" t="s">
        <v>801</v>
      </c>
    </row>
    <row r="26" spans="1:13">
      <c r="A26" s="3" t="s">
        <v>789</v>
      </c>
    </row>
    <row r="27" spans="1:13">
      <c r="A27" s="4" t="s">
        <v>797</v>
      </c>
      <c r="F27" s="4" t="s">
        <v>802</v>
      </c>
    </row>
    <row r="28" spans="1:13">
      <c r="A28" s="4" t="s">
        <v>803</v>
      </c>
    </row>
    <row r="29" spans="1:13">
      <c r="A29" s="3" t="s">
        <v>786</v>
      </c>
    </row>
    <row r="30" spans="1:13">
      <c r="A30" s="4" t="s">
        <v>787</v>
      </c>
      <c r="K30" s="7" t="n">
        <v>1850000000</v>
      </c>
      <c r="M30" s="5" t="n">
        <v>1500000000</v>
      </c>
    </row>
    <row r="31" spans="1:13">
      <c r="A31" s="4" t="s">
        <v>804</v>
      </c>
      <c r="D31" s="5" t="n">
        <v>1000000000</v>
      </c>
      <c r="F31" s="7" t="n">
        <v>1000000000</v>
      </c>
      <c r="M31" s="5" t="n">
        <v>750000000</v>
      </c>
    </row>
    <row r="32" spans="1:13">
      <c r="A32" s="4" t="s">
        <v>805</v>
      </c>
      <c r="D32" s="5" t="n">
        <v>75000000</v>
      </c>
      <c r="F32" s="5" t="n">
        <v>75000000</v>
      </c>
      <c r="M32" s="5" t="n">
        <v>50000000</v>
      </c>
    </row>
    <row r="33" spans="1:13">
      <c r="A33" s="4" t="s">
        <v>806</v>
      </c>
      <c r="D33" s="5" t="n">
        <v>50000000</v>
      </c>
      <c r="F33" s="5" t="n">
        <v>50000000</v>
      </c>
      <c r="M33" s="5" t="n">
        <v>50000000</v>
      </c>
    </row>
    <row r="34" spans="1:13">
      <c r="A34" s="4" t="s">
        <v>807</v>
      </c>
      <c r="D34" s="5" t="n">
        <v>1300000000</v>
      </c>
      <c r="F34" s="5" t="n">
        <v>1300000000</v>
      </c>
    </row>
    <row r="35" spans="1:13">
      <c r="A35" s="4" t="s">
        <v>808</v>
      </c>
      <c r="D35" s="5" t="n">
        <v>100000</v>
      </c>
      <c r="F35" s="7" t="n">
        <v>100000</v>
      </c>
    </row>
    <row r="36" spans="1:13">
      <c r="A36" s="4" t="s">
        <v>809</v>
      </c>
      <c r="F36" s="4" t="s">
        <v>810</v>
      </c>
    </row>
    <row r="37" spans="1:13">
      <c r="A37" s="4" t="s">
        <v>811</v>
      </c>
    </row>
    <row r="38" spans="1:13">
      <c r="A38" s="3" t="s">
        <v>786</v>
      </c>
    </row>
    <row r="39" spans="1:13">
      <c r="A39" s="4" t="s">
        <v>788</v>
      </c>
      <c r="K39" s="5" t="n">
        <v>8500000</v>
      </c>
    </row>
    <row r="40" spans="1:13">
      <c r="A40" s="4" t="s">
        <v>812</v>
      </c>
    </row>
    <row r="41" spans="1:13">
      <c r="A41" s="3" t="s">
        <v>786</v>
      </c>
    </row>
    <row r="42" spans="1:13">
      <c r="A42" s="4" t="s">
        <v>787</v>
      </c>
      <c r="L42" s="15" t="n">
        <v>236300000</v>
      </c>
      <c r="M42" s="5" t="n">
        <v>250000000</v>
      </c>
    </row>
    <row r="43" spans="1:13">
      <c r="A43" s="4" t="s">
        <v>43</v>
      </c>
      <c r="K43" s="5" t="n">
        <v>250000000</v>
      </c>
      <c r="L43" s="5" t="n">
        <v>236300000</v>
      </c>
    </row>
    <row r="44" spans="1:13">
      <c r="A44" s="4" t="s">
        <v>788</v>
      </c>
      <c r="D44" s="5" t="n">
        <v>300000</v>
      </c>
      <c r="F44" s="7" t="n">
        <v>300000</v>
      </c>
      <c r="M44" s="5" t="n">
        <v>100000</v>
      </c>
    </row>
    <row r="45" spans="1:13">
      <c r="A45" s="4" t="s">
        <v>809</v>
      </c>
      <c r="F45" s="4" t="s">
        <v>810</v>
      </c>
    </row>
    <row r="46" spans="1:13">
      <c r="A46" s="3" t="s">
        <v>789</v>
      </c>
    </row>
    <row r="47" spans="1:13">
      <c r="A47" s="4" t="s">
        <v>685</v>
      </c>
      <c r="D47" s="5" t="n">
        <v>1300000</v>
      </c>
      <c r="F47" s="7" t="n">
        <v>1300000</v>
      </c>
    </row>
    <row r="48" spans="1:13">
      <c r="A48" s="4" t="s">
        <v>813</v>
      </c>
    </row>
    <row r="49" spans="1:13">
      <c r="A49" s="3" t="s">
        <v>786</v>
      </c>
    </row>
    <row r="50" spans="1:13">
      <c r="A50" s="4" t="s">
        <v>814</v>
      </c>
      <c r="L50" s="15" t="n">
        <v>100000000</v>
      </c>
    </row>
    <row r="51" spans="1:13">
      <c r="A51" s="4" t="s">
        <v>43</v>
      </c>
      <c r="I51" s="7" t="n">
        <v>100000000</v>
      </c>
      <c r="J51" s="15" t="n">
        <v>88700000</v>
      </c>
    </row>
    <row r="52" spans="1:13">
      <c r="A52" s="3" t="s">
        <v>815</v>
      </c>
    </row>
    <row r="53" spans="1:13">
      <c r="A53" s="4" t="s">
        <v>816</v>
      </c>
      <c r="F53" s="4" t="s">
        <v>817</v>
      </c>
    </row>
    <row r="54" spans="1:13">
      <c r="A54" s="4" t="s">
        <v>818</v>
      </c>
    </row>
    <row r="55" spans="1:13">
      <c r="A55" s="3" t="s">
        <v>786</v>
      </c>
    </row>
    <row r="56" spans="1:13">
      <c r="A56" s="4" t="s">
        <v>787</v>
      </c>
      <c r="K56" s="7" t="n">
        <v>1500000000</v>
      </c>
    </row>
    <row r="57" spans="1:13">
      <c r="A57" s="4" t="s">
        <v>815</v>
      </c>
    </row>
    <row r="58" spans="1:13">
      <c r="A58" s="3" t="s">
        <v>786</v>
      </c>
    </row>
    <row r="59" spans="1:13">
      <c r="A59" s="4" t="s">
        <v>788</v>
      </c>
      <c r="D59" s="5" t="n">
        <v>15400000</v>
      </c>
      <c r="F59" s="7" t="n">
        <v>15400000</v>
      </c>
      <c r="M59" s="5" t="n">
        <v>12100000</v>
      </c>
    </row>
    <row r="60" spans="1:13">
      <c r="A60" s="3" t="s">
        <v>815</v>
      </c>
    </row>
    <row r="61" spans="1:13">
      <c r="A61" s="4" t="s">
        <v>712</v>
      </c>
      <c r="D61" s="5" t="n">
        <v>2400000000</v>
      </c>
      <c r="F61" s="5" t="n">
        <v>2400000000</v>
      </c>
    </row>
    <row r="62" spans="1:13">
      <c r="A62" s="3" t="s">
        <v>789</v>
      </c>
    </row>
    <row r="63" spans="1:13">
      <c r="A63" s="4" t="s">
        <v>685</v>
      </c>
      <c r="D63" s="5" t="n">
        <v>10400000</v>
      </c>
      <c r="F63" s="7" t="n">
        <v>10400000</v>
      </c>
      <c r="M63" s="7" t="n">
        <v>7800000</v>
      </c>
    </row>
    <row r="64" spans="1:13">
      <c r="A64" s="4" t="s">
        <v>819</v>
      </c>
    </row>
    <row r="65" spans="1:13">
      <c r="A65" s="3" t="s">
        <v>815</v>
      </c>
    </row>
    <row r="66" spans="1:13">
      <c r="A66" s="4" t="s">
        <v>519</v>
      </c>
      <c r="F66" s="4" t="s">
        <v>820</v>
      </c>
    </row>
    <row r="67" spans="1:13">
      <c r="A67" s="4" t="s">
        <v>821</v>
      </c>
    </row>
    <row r="68" spans="1:13">
      <c r="A68" s="3" t="s">
        <v>815</v>
      </c>
    </row>
    <row r="69" spans="1:13">
      <c r="A69" s="4" t="s">
        <v>519</v>
      </c>
      <c r="F69" s="4" t="s">
        <v>822</v>
      </c>
    </row>
    <row r="70" spans="1:13">
      <c r="A70" s="4" t="s">
        <v>823</v>
      </c>
    </row>
    <row r="71" spans="1:13">
      <c r="A71" s="3" t="s">
        <v>786</v>
      </c>
    </row>
    <row r="72" spans="1:13">
      <c r="A72" s="4" t="s">
        <v>788</v>
      </c>
      <c r="D72" s="7" t="n">
        <v>4000000</v>
      </c>
      <c r="F72" s="7" t="n">
        <v>4000000</v>
      </c>
    </row>
    <row r="73" spans="1:13">
      <c r="A73" s="3" t="s">
        <v>815</v>
      </c>
    </row>
    <row r="74" spans="1:13">
      <c r="A74" s="4" t="s">
        <v>714</v>
      </c>
      <c r="H74" s="15" t="n">
        <v>500000000</v>
      </c>
    </row>
    <row r="75" spans="1:13">
      <c r="A75" s="4" t="s">
        <v>715</v>
      </c>
      <c r="B75" s="4" t="s">
        <v>717</v>
      </c>
      <c r="F75" s="4" t="s">
        <v>717</v>
      </c>
    </row>
    <row r="76" spans="1:13">
      <c r="A76" s="4" t="s">
        <v>824</v>
      </c>
      <c r="F76" s="4" t="s">
        <v>825</v>
      </c>
    </row>
    <row r="77" spans="1:13">
      <c r="A77" s="4" t="s">
        <v>826</v>
      </c>
      <c r="D77" s="4" t="s">
        <v>827</v>
      </c>
      <c r="F77" s="4" t="s">
        <v>827</v>
      </c>
      <c r="H77" s="4" t="s">
        <v>827</v>
      </c>
    </row>
    <row r="78" spans="1:13">
      <c r="A78" s="4" t="s">
        <v>828</v>
      </c>
      <c r="B78" s="4" t="s">
        <v>829</v>
      </c>
    </row>
    <row r="79" spans="1:13">
      <c r="A79" s="4" t="s">
        <v>816</v>
      </c>
      <c r="F79" s="4" t="s">
        <v>830</v>
      </c>
    </row>
    <row r="80" spans="1:13">
      <c r="A80" s="4" t="s">
        <v>831</v>
      </c>
    </row>
    <row r="81" spans="1:13">
      <c r="A81" s="3" t="s">
        <v>789</v>
      </c>
    </row>
    <row r="82" spans="1:13">
      <c r="A82" s="4" t="s">
        <v>794</v>
      </c>
      <c r="C82" s="7" t="n">
        <v>243800000</v>
      </c>
    </row>
    <row r="83" spans="1:13">
      <c r="A83" s="4" t="s">
        <v>832</v>
      </c>
    </row>
    <row r="84" spans="1:13">
      <c r="A84" s="3" t="s">
        <v>789</v>
      </c>
    </row>
    <row r="85" spans="1:13">
      <c r="A85" s="4" t="s">
        <v>794</v>
      </c>
      <c r="C85" s="7" t="n">
        <v>90300000</v>
      </c>
      <c r="F85" s="7" t="n">
        <v>16800000</v>
      </c>
    </row>
    <row r="86" spans="1:13">
      <c r="A86" s="4" t="s">
        <v>833</v>
      </c>
      <c r="C86" s="4" t="s">
        <v>834</v>
      </c>
    </row>
    <row r="87" spans="1:13">
      <c r="A87" s="4" t="s">
        <v>835</v>
      </c>
    </row>
    <row r="88" spans="1:13">
      <c r="A88" s="3" t="s">
        <v>789</v>
      </c>
    </row>
    <row r="89" spans="1:13">
      <c r="A89" s="4" t="s">
        <v>208</v>
      </c>
      <c r="F89" s="5" t="n">
        <v>100600000</v>
      </c>
    </row>
    <row r="90" spans="1:13">
      <c r="A90" s="4" t="s">
        <v>836</v>
      </c>
      <c r="F90" s="5" t="n">
        <v>2400000</v>
      </c>
    </row>
    <row r="91" spans="1:13">
      <c r="A91" s="4" t="s">
        <v>529</v>
      </c>
      <c r="F91" s="7" t="n">
        <v>138600000</v>
      </c>
    </row>
    <row r="92" spans="1:13">
      <c r="A92" s="4" t="s">
        <v>837</v>
      </c>
    </row>
    <row r="93" spans="1:13">
      <c r="A93" s="3" t="s">
        <v>789</v>
      </c>
    </row>
    <row r="94" spans="1:13">
      <c r="A94" s="4" t="s">
        <v>833</v>
      </c>
      <c r="D94" s="4" t="s">
        <v>838</v>
      </c>
      <c r="F94" s="4" t="s">
        <v>838</v>
      </c>
      <c r="H94" s="4" t="s">
        <v>838</v>
      </c>
    </row>
    <row r="95" spans="1:13">
      <c r="A95" s="4" t="s">
        <v>208</v>
      </c>
      <c r="F95" s="7" t="n">
        <v>18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23</v>
      </c>
    </row>
    <row r="3" spans="1:3">
      <c r="A3" s="3" t="s">
        <v>840</v>
      </c>
    </row>
    <row r="4" spans="1:3">
      <c r="A4" s="4" t="s">
        <v>841</v>
      </c>
      <c r="B4" s="7" t="n">
        <v>536400</v>
      </c>
      <c r="C4" s="7" t="n">
        <v>926700</v>
      </c>
    </row>
    <row r="5" spans="1:3">
      <c r="A5" s="4" t="s">
        <v>842</v>
      </c>
      <c r="B5" s="7" t="n">
        <v>16852</v>
      </c>
    </row>
    <row r="6" spans="1:3">
      <c r="A6" s="4" t="s">
        <v>843</v>
      </c>
    </row>
    <row r="7" spans="1:3">
      <c r="A7" s="3" t="s">
        <v>840</v>
      </c>
    </row>
    <row r="8" spans="1:3">
      <c r="A8" s="4" t="s">
        <v>844</v>
      </c>
      <c r="B8" s="4" t="s">
        <v>845</v>
      </c>
    </row>
    <row r="9" spans="1:3">
      <c r="A9" s="4" t="s">
        <v>846</v>
      </c>
    </row>
    <row r="10" spans="1:3">
      <c r="A10" s="3" t="s">
        <v>840</v>
      </c>
    </row>
    <row r="11" spans="1:3">
      <c r="A11" s="4" t="s">
        <v>844</v>
      </c>
      <c r="B11" s="6" t="s">
        <v>847</v>
      </c>
    </row>
    <row r="12" spans="1:3">
      <c r="A12" s="4" t="s">
        <v>812</v>
      </c>
    </row>
    <row r="13" spans="1:3">
      <c r="A13" s="3" t="s">
        <v>840</v>
      </c>
    </row>
    <row r="14" spans="1:3">
      <c r="A14" s="4" t="s">
        <v>841</v>
      </c>
      <c r="B14" s="7" t="n">
        <v>370900</v>
      </c>
      <c r="C14" s="5" t="n">
        <v>250000</v>
      </c>
    </row>
    <row r="15" spans="1:3">
      <c r="A15" s="4" t="s">
        <v>842</v>
      </c>
      <c r="B15" s="5" t="n">
        <v>300</v>
      </c>
      <c r="C15" s="5" t="n">
        <v>100</v>
      </c>
    </row>
    <row r="16" spans="1:3">
      <c r="A16" s="4" t="s">
        <v>685</v>
      </c>
      <c r="B16" s="5" t="n">
        <v>1300</v>
      </c>
    </row>
    <row r="17" spans="1:3">
      <c r="A17" s="4" t="s">
        <v>848</v>
      </c>
    </row>
    <row r="18" spans="1:3">
      <c r="A18" s="3" t="s">
        <v>840</v>
      </c>
    </row>
    <row r="19" spans="1:3">
      <c r="A19" s="4" t="s">
        <v>841</v>
      </c>
      <c r="B19" s="7" t="n">
        <v>0</v>
      </c>
      <c r="C19" s="5" t="n">
        <v>250000</v>
      </c>
    </row>
    <row r="20" spans="1:3">
      <c r="A20" s="4" t="s">
        <v>849</v>
      </c>
    </row>
    <row r="21" spans="1:3">
      <c r="A21" s="3" t="s">
        <v>840</v>
      </c>
    </row>
    <row r="22" spans="1:3">
      <c r="A22" s="4" t="s">
        <v>816</v>
      </c>
      <c r="B22" s="4" t="s">
        <v>817</v>
      </c>
    </row>
    <row r="23" spans="1:3">
      <c r="A23" s="4" t="s">
        <v>841</v>
      </c>
      <c r="B23" s="7" t="n">
        <v>269700</v>
      </c>
      <c r="C23" s="5" t="n">
        <v>0</v>
      </c>
    </row>
    <row r="24" spans="1:3">
      <c r="A24" s="4" t="s">
        <v>850</v>
      </c>
    </row>
    <row r="25" spans="1:3">
      <c r="A25" s="3" t="s">
        <v>840</v>
      </c>
    </row>
    <row r="26" spans="1:3">
      <c r="A26" s="4" t="s">
        <v>519</v>
      </c>
      <c r="B26" s="4" t="s">
        <v>851</v>
      </c>
    </row>
    <row r="27" spans="1:3">
      <c r="A27" s="4" t="s">
        <v>813</v>
      </c>
    </row>
    <row r="28" spans="1:3">
      <c r="A28" s="3" t="s">
        <v>840</v>
      </c>
    </row>
    <row r="29" spans="1:3">
      <c r="A29" s="4" t="s">
        <v>816</v>
      </c>
      <c r="B29" s="4" t="s">
        <v>817</v>
      </c>
    </row>
    <row r="30" spans="1:3">
      <c r="A30" s="4" t="s">
        <v>841</v>
      </c>
      <c r="B30" s="7" t="n">
        <v>101200</v>
      </c>
      <c r="C30" s="5" t="n">
        <v>0</v>
      </c>
    </row>
    <row r="31" spans="1:3">
      <c r="A31" s="4" t="s">
        <v>852</v>
      </c>
    </row>
    <row r="32" spans="1:3">
      <c r="A32" s="3" t="s">
        <v>840</v>
      </c>
    </row>
    <row r="33" spans="1:3">
      <c r="A33" s="4" t="s">
        <v>519</v>
      </c>
      <c r="B33" s="4" t="s">
        <v>851</v>
      </c>
    </row>
    <row r="34" spans="1:3">
      <c r="A34" s="4" t="s">
        <v>43</v>
      </c>
    </row>
    <row r="35" spans="1:3">
      <c r="A35" s="3" t="s">
        <v>840</v>
      </c>
    </row>
    <row r="36" spans="1:3">
      <c r="A36" s="4" t="s">
        <v>841</v>
      </c>
      <c r="B36" s="7" t="n">
        <v>165500</v>
      </c>
      <c r="C36" s="5" t="n">
        <v>676700</v>
      </c>
    </row>
    <row r="37" spans="1:3">
      <c r="A37" s="4" t="s">
        <v>853</v>
      </c>
    </row>
    <row r="38" spans="1:3">
      <c r="A38" s="3" t="s">
        <v>840</v>
      </c>
    </row>
    <row r="39" spans="1:3">
      <c r="A39" s="4" t="s">
        <v>816</v>
      </c>
      <c r="B39" s="4" t="s">
        <v>854</v>
      </c>
    </row>
    <row r="40" spans="1:3">
      <c r="A40" s="4" t="s">
        <v>841</v>
      </c>
      <c r="B40" s="7" t="n">
        <v>58000</v>
      </c>
      <c r="C40" s="5" t="n">
        <v>390000</v>
      </c>
    </row>
    <row r="41" spans="1:3">
      <c r="A41" s="4" t="s">
        <v>855</v>
      </c>
    </row>
    <row r="42" spans="1:3">
      <c r="A42" s="3" t="s">
        <v>840</v>
      </c>
    </row>
    <row r="43" spans="1:3">
      <c r="A43" s="4" t="s">
        <v>519</v>
      </c>
      <c r="B43" s="4" t="s">
        <v>453</v>
      </c>
    </row>
    <row r="44" spans="1:3">
      <c r="A44" s="4" t="s">
        <v>856</v>
      </c>
    </row>
    <row r="45" spans="1:3">
      <c r="A45" s="3" t="s">
        <v>840</v>
      </c>
    </row>
    <row r="46" spans="1:3">
      <c r="A46" s="4" t="s">
        <v>816</v>
      </c>
      <c r="B46" s="4" t="s">
        <v>854</v>
      </c>
    </row>
    <row r="47" spans="1:3">
      <c r="A47" s="4" t="s">
        <v>841</v>
      </c>
      <c r="B47" s="7" t="n">
        <v>107500</v>
      </c>
      <c r="C47" s="7" t="n">
        <v>286700</v>
      </c>
    </row>
    <row r="48" spans="1:3">
      <c r="A48" s="4" t="s">
        <v>857</v>
      </c>
    </row>
    <row r="49" spans="1:3">
      <c r="A49" s="3" t="s">
        <v>840</v>
      </c>
    </row>
    <row r="50" spans="1:3">
      <c r="A50" s="4" t="s">
        <v>519</v>
      </c>
      <c r="B50" s="4" t="s">
        <v>4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1"/>
    <col customWidth="1" max="2" min="2" width="14"/>
    <col customWidth="1" max="3" min="3" width="21"/>
    <col customWidth="1" max="4" min="4" width="21"/>
    <col customWidth="1" max="5" min="5" width="21"/>
  </cols>
  <sheetData>
    <row r="1" spans="1:5">
      <c r="A1" s="1" t="s">
        <v>858</v>
      </c>
      <c r="B1" s="2" t="s">
        <v>703</v>
      </c>
      <c r="C1" s="2" t="s">
        <v>681</v>
      </c>
      <c r="D1" s="2" t="s">
        <v>704</v>
      </c>
      <c r="E1" s="2" t="s">
        <v>683</v>
      </c>
    </row>
    <row r="2" spans="1:5">
      <c r="A2" s="3" t="s">
        <v>815</v>
      </c>
    </row>
    <row r="3" spans="1:5">
      <c r="A3" s="4" t="s">
        <v>41</v>
      </c>
      <c r="C3" s="7" t="n">
        <v>2415400000</v>
      </c>
      <c r="E3" s="7" t="n">
        <v>1807200000</v>
      </c>
    </row>
    <row r="4" spans="1:5">
      <c r="A4" s="4" t="s">
        <v>842</v>
      </c>
      <c r="C4" s="5" t="n">
        <v>16852000</v>
      </c>
    </row>
    <row r="5" spans="1:5">
      <c r="A5" s="4" t="s">
        <v>859</v>
      </c>
      <c r="C5" s="5" t="n">
        <v>12631000</v>
      </c>
    </row>
    <row r="6" spans="1:5">
      <c r="A6" s="4" t="s">
        <v>815</v>
      </c>
    </row>
    <row r="7" spans="1:5">
      <c r="A7" s="3" t="s">
        <v>815</v>
      </c>
    </row>
    <row r="8" spans="1:5">
      <c r="A8" s="4" t="s">
        <v>712</v>
      </c>
      <c r="C8" s="5" t="n">
        <v>2400000000</v>
      </c>
    </row>
    <row r="9" spans="1:5">
      <c r="A9" s="4" t="s">
        <v>41</v>
      </c>
      <c r="C9" s="5" t="n">
        <v>2441200000</v>
      </c>
      <c r="E9" s="5" t="n">
        <v>1827100000</v>
      </c>
    </row>
    <row r="10" spans="1:5">
      <c r="A10" s="4" t="s">
        <v>842</v>
      </c>
      <c r="C10" s="5" t="n">
        <v>15400000</v>
      </c>
      <c r="E10" s="5" t="n">
        <v>12100000</v>
      </c>
    </row>
    <row r="11" spans="1:5">
      <c r="A11" s="4" t="s">
        <v>859</v>
      </c>
      <c r="C11" s="7" t="n">
        <v>10400000</v>
      </c>
      <c r="E11" s="5" t="n">
        <v>7800000</v>
      </c>
    </row>
    <row r="12" spans="1:5">
      <c r="A12" s="4" t="s">
        <v>860</v>
      </c>
    </row>
    <row r="13" spans="1:5">
      <c r="A13" s="3" t="s">
        <v>815</v>
      </c>
    </row>
    <row r="14" spans="1:5">
      <c r="A14" s="4" t="s">
        <v>824</v>
      </c>
      <c r="C14" s="4" t="s">
        <v>861</v>
      </c>
    </row>
    <row r="15" spans="1:5">
      <c r="A15" s="4" t="s">
        <v>714</v>
      </c>
      <c r="D15" s="15" t="n">
        <v>500000000</v>
      </c>
    </row>
    <row r="16" spans="1:5">
      <c r="A16" s="4" t="s">
        <v>826</v>
      </c>
      <c r="C16" s="4" t="s">
        <v>862</v>
      </c>
      <c r="D16" s="4" t="s">
        <v>862</v>
      </c>
    </row>
    <row r="17" spans="1:5">
      <c r="A17" s="4" t="s">
        <v>863</v>
      </c>
      <c r="C17" s="7" t="n">
        <v>4600000</v>
      </c>
    </row>
    <row r="18" spans="1:5">
      <c r="A18" s="4" t="s">
        <v>864</v>
      </c>
      <c r="C18" s="4" t="s">
        <v>865</v>
      </c>
      <c r="D18" s="4" t="s">
        <v>865</v>
      </c>
    </row>
    <row r="19" spans="1:5">
      <c r="A19" s="4" t="s">
        <v>715</v>
      </c>
      <c r="C19" s="4" t="s">
        <v>457</v>
      </c>
    </row>
    <row r="20" spans="1:5">
      <c r="A20" s="4" t="s">
        <v>816</v>
      </c>
      <c r="C20" s="4" t="s">
        <v>866</v>
      </c>
    </row>
    <row r="21" spans="1:5">
      <c r="A21" s="4" t="s">
        <v>41</v>
      </c>
      <c r="C21" s="7" t="n">
        <v>570600000</v>
      </c>
      <c r="E21" s="5" t="n">
        <v>527100000</v>
      </c>
    </row>
    <row r="22" spans="1:5">
      <c r="A22" s="4" t="s">
        <v>823</v>
      </c>
    </row>
    <row r="23" spans="1:5">
      <c r="A23" s="3" t="s">
        <v>815</v>
      </c>
    </row>
    <row r="24" spans="1:5">
      <c r="A24" s="4" t="s">
        <v>824</v>
      </c>
      <c r="C24" s="4" t="s">
        <v>825</v>
      </c>
    </row>
    <row r="25" spans="1:5">
      <c r="A25" s="4" t="s">
        <v>714</v>
      </c>
      <c r="D25" s="15" t="n">
        <v>500000000</v>
      </c>
    </row>
    <row r="26" spans="1:5">
      <c r="A26" s="4" t="s">
        <v>826</v>
      </c>
      <c r="C26" s="4" t="s">
        <v>827</v>
      </c>
      <c r="D26" s="4" t="s">
        <v>827</v>
      </c>
    </row>
    <row r="27" spans="1:5">
      <c r="A27" s="4" t="s">
        <v>863</v>
      </c>
      <c r="C27" s="7" t="n">
        <v>2900000</v>
      </c>
    </row>
    <row r="28" spans="1:5">
      <c r="A28" s="4" t="s">
        <v>864</v>
      </c>
      <c r="C28" s="4" t="s">
        <v>867</v>
      </c>
      <c r="D28" s="4" t="s">
        <v>867</v>
      </c>
    </row>
    <row r="29" spans="1:5">
      <c r="A29" s="4" t="s">
        <v>715</v>
      </c>
      <c r="B29" s="4" t="s">
        <v>717</v>
      </c>
      <c r="C29" s="4" t="s">
        <v>717</v>
      </c>
    </row>
    <row r="30" spans="1:5">
      <c r="A30" s="4" t="s">
        <v>816</v>
      </c>
      <c r="C30" s="4" t="s">
        <v>830</v>
      </c>
    </row>
    <row r="31" spans="1:5">
      <c r="A31" s="4" t="s">
        <v>41</v>
      </c>
      <c r="C31" s="7" t="n">
        <v>570600000</v>
      </c>
      <c r="E31" s="5" t="n">
        <v>0</v>
      </c>
    </row>
    <row r="32" spans="1:5">
      <c r="A32" s="4" t="s">
        <v>842</v>
      </c>
      <c r="C32" s="7" t="n">
        <v>4000000</v>
      </c>
    </row>
    <row r="33" spans="1:5">
      <c r="A33" s="4" t="s">
        <v>868</v>
      </c>
    </row>
    <row r="34" spans="1:5">
      <c r="A34" s="3" t="s">
        <v>815</v>
      </c>
    </row>
    <row r="35" spans="1:5">
      <c r="A35" s="4" t="s">
        <v>824</v>
      </c>
      <c r="C35" s="4" t="s">
        <v>869</v>
      </c>
    </row>
    <row r="36" spans="1:5">
      <c r="A36" s="4" t="s">
        <v>712</v>
      </c>
      <c r="C36" s="7" t="n">
        <v>500000000</v>
      </c>
    </row>
    <row r="37" spans="1:5">
      <c r="A37" s="4" t="s">
        <v>826</v>
      </c>
      <c r="C37" s="4" t="s">
        <v>870</v>
      </c>
      <c r="D37" s="4" t="s">
        <v>870</v>
      </c>
    </row>
    <row r="38" spans="1:5">
      <c r="A38" s="4" t="s">
        <v>863</v>
      </c>
      <c r="C38" s="7" t="n">
        <v>1800000</v>
      </c>
    </row>
    <row r="39" spans="1:5">
      <c r="A39" s="4" t="s">
        <v>864</v>
      </c>
      <c r="C39" s="4" t="s">
        <v>871</v>
      </c>
      <c r="D39" s="4" t="s">
        <v>871</v>
      </c>
    </row>
    <row r="40" spans="1:5">
      <c r="A40" s="4" t="s">
        <v>715</v>
      </c>
      <c r="C40" s="4" t="s">
        <v>872</v>
      </c>
    </row>
    <row r="41" spans="1:5">
      <c r="A41" s="4" t="s">
        <v>816</v>
      </c>
      <c r="C41" s="4" t="s">
        <v>873</v>
      </c>
    </row>
    <row r="42" spans="1:5">
      <c r="A42" s="4" t="s">
        <v>41</v>
      </c>
      <c r="C42" s="7" t="n">
        <v>500000000</v>
      </c>
      <c r="E42" s="5" t="n">
        <v>500000000</v>
      </c>
    </row>
    <row r="43" spans="1:5">
      <c r="A43" s="4" t="s">
        <v>874</v>
      </c>
    </row>
    <row r="44" spans="1:5">
      <c r="A44" s="3" t="s">
        <v>815</v>
      </c>
    </row>
    <row r="45" spans="1:5">
      <c r="A45" s="4" t="s">
        <v>824</v>
      </c>
      <c r="C45" s="4" t="s">
        <v>875</v>
      </c>
    </row>
    <row r="46" spans="1:5">
      <c r="A46" s="4" t="s">
        <v>712</v>
      </c>
      <c r="C46" s="7" t="n">
        <v>450000000</v>
      </c>
    </row>
    <row r="47" spans="1:5">
      <c r="A47" s="4" t="s">
        <v>826</v>
      </c>
      <c r="C47" s="4" t="s">
        <v>876</v>
      </c>
      <c r="D47" s="4" t="s">
        <v>876</v>
      </c>
    </row>
    <row r="48" spans="1:5">
      <c r="A48" s="4" t="s">
        <v>863</v>
      </c>
      <c r="C48" s="7" t="n">
        <v>2800000</v>
      </c>
    </row>
    <row r="49" spans="1:5">
      <c r="A49" s="4" t="s">
        <v>864</v>
      </c>
      <c r="C49" s="4" t="s">
        <v>877</v>
      </c>
      <c r="D49" s="4" t="s">
        <v>877</v>
      </c>
    </row>
    <row r="50" spans="1:5">
      <c r="A50" s="4" t="s">
        <v>715</v>
      </c>
      <c r="C50" s="4" t="s">
        <v>878</v>
      </c>
    </row>
    <row r="51" spans="1:5">
      <c r="A51" s="4" t="s">
        <v>816</v>
      </c>
      <c r="C51" s="4" t="s">
        <v>879</v>
      </c>
    </row>
    <row r="52" spans="1:5">
      <c r="A52" s="4" t="s">
        <v>41</v>
      </c>
      <c r="C52" s="7" t="n">
        <v>450000000</v>
      </c>
      <c r="E52" s="5" t="n">
        <v>450000000</v>
      </c>
    </row>
    <row r="53" spans="1:5">
      <c r="A53" s="4" t="s">
        <v>880</v>
      </c>
    </row>
    <row r="54" spans="1:5">
      <c r="A54" s="3" t="s">
        <v>815</v>
      </c>
    </row>
    <row r="55" spans="1:5">
      <c r="A55" s="4" t="s">
        <v>824</v>
      </c>
      <c r="C55" s="4" t="s">
        <v>881</v>
      </c>
    </row>
    <row r="56" spans="1:5">
      <c r="A56" s="4" t="s">
        <v>712</v>
      </c>
      <c r="C56" s="7" t="n">
        <v>350000000</v>
      </c>
    </row>
    <row r="57" spans="1:5">
      <c r="A57" s="4" t="s">
        <v>826</v>
      </c>
      <c r="C57" s="4" t="s">
        <v>882</v>
      </c>
      <c r="D57" s="4" t="s">
        <v>882</v>
      </c>
    </row>
    <row r="58" spans="1:5">
      <c r="A58" s="4" t="s">
        <v>863</v>
      </c>
      <c r="C58" s="7" t="n">
        <v>1100000</v>
      </c>
    </row>
    <row r="59" spans="1:5">
      <c r="A59" s="4" t="s">
        <v>864</v>
      </c>
      <c r="C59" s="4" t="s">
        <v>883</v>
      </c>
      <c r="D59" s="4" t="s">
        <v>883</v>
      </c>
    </row>
    <row r="60" spans="1:5">
      <c r="A60" s="4" t="s">
        <v>715</v>
      </c>
      <c r="C60" s="4" t="s">
        <v>884</v>
      </c>
    </row>
    <row r="61" spans="1:5">
      <c r="A61" s="4" t="s">
        <v>816</v>
      </c>
      <c r="C61" s="4" t="s">
        <v>885</v>
      </c>
    </row>
    <row r="62" spans="1:5">
      <c r="A62" s="4" t="s">
        <v>41</v>
      </c>
      <c r="C62" s="7" t="n">
        <v>350000000</v>
      </c>
      <c r="E62" s="7" t="n">
        <v>3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886</v>
      </c>
      <c r="B1" s="2" t="s">
        <v>681</v>
      </c>
    </row>
    <row r="2" spans="1:2">
      <c r="A2" s="3" t="s">
        <v>887</v>
      </c>
    </row>
    <row r="3" spans="1:2">
      <c r="A3" s="4" t="s">
        <v>888</v>
      </c>
      <c r="B3" s="7" t="n">
        <v>101633</v>
      </c>
    </row>
    <row r="4" spans="1:2">
      <c r="A4" s="5" t="n">
        <v>2018</v>
      </c>
      <c r="B4" s="5" t="n">
        <v>274732</v>
      </c>
    </row>
    <row r="5" spans="1:2">
      <c r="A5" s="5" t="n">
        <v>2019</v>
      </c>
      <c r="B5" s="5" t="n">
        <v>100550</v>
      </c>
    </row>
    <row r="6" spans="1:2">
      <c r="A6" s="5" t="n">
        <v>2020</v>
      </c>
      <c r="B6" s="5" t="n">
        <v>224166</v>
      </c>
    </row>
    <row r="7" spans="1:2">
      <c r="A7" s="5" t="n">
        <v>2021</v>
      </c>
      <c r="B7" s="5" t="n">
        <v>325204</v>
      </c>
    </row>
    <row r="8" spans="1:2">
      <c r="A8" s="4" t="s">
        <v>889</v>
      </c>
      <c r="B8" s="5" t="n">
        <v>3267862</v>
      </c>
    </row>
    <row r="9" spans="1:2">
      <c r="A9" s="4" t="s">
        <v>890</v>
      </c>
      <c r="B9" s="5" t="n">
        <v>4294147</v>
      </c>
    </row>
    <row r="10" spans="1:2">
      <c r="A10" s="4" t="s">
        <v>842</v>
      </c>
      <c r="B10" s="5" t="n">
        <v>-16852</v>
      </c>
    </row>
    <row r="11" spans="1:2">
      <c r="A11" s="4" t="s">
        <v>685</v>
      </c>
      <c r="B11" s="5" t="n">
        <v>-12631</v>
      </c>
    </row>
    <row r="12" spans="1:2">
      <c r="A12" s="4" t="s">
        <v>891</v>
      </c>
      <c r="B12" s="7" t="n">
        <v>42646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92</v>
      </c>
      <c r="B1" s="2" t="s">
        <v>73</v>
      </c>
      <c r="C1" s="2" t="s">
        <v>1</v>
      </c>
    </row>
    <row r="2" spans="1:5">
      <c r="B2" s="2" t="s">
        <v>2</v>
      </c>
      <c r="C2" s="2" t="s">
        <v>2</v>
      </c>
      <c r="D2" s="2" t="s">
        <v>74</v>
      </c>
      <c r="E2" s="2" t="s">
        <v>23</v>
      </c>
    </row>
    <row r="3" spans="1:5">
      <c r="A3" s="3" t="s">
        <v>893</v>
      </c>
    </row>
    <row r="4" spans="1:5">
      <c r="A4" s="4" t="s">
        <v>894</v>
      </c>
      <c r="B4" s="18" t="n">
        <v>7.1</v>
      </c>
      <c r="C4" s="18" t="n">
        <v>7.1</v>
      </c>
    </row>
    <row r="5" spans="1:5">
      <c r="A5" s="4" t="s">
        <v>895</v>
      </c>
      <c r="B5" s="11" t="n">
        <v>0.6</v>
      </c>
      <c r="C5" s="11" t="n">
        <v>0.6</v>
      </c>
    </row>
    <row r="6" spans="1:5">
      <c r="A6" s="4" t="s">
        <v>896</v>
      </c>
      <c r="B6" s="18" t="n">
        <v>9.4</v>
      </c>
      <c r="C6" s="18" t="n">
        <v>9.4</v>
      </c>
      <c r="E6" s="7" t="n">
        <v>9</v>
      </c>
    </row>
    <row r="7" spans="1:5">
      <c r="A7" s="4" t="s">
        <v>897</v>
      </c>
    </row>
    <row r="8" spans="1:5">
      <c r="A8" s="3" t="s">
        <v>893</v>
      </c>
    </row>
    <row r="9" spans="1:5">
      <c r="A9" s="4" t="s">
        <v>894</v>
      </c>
      <c r="D9" s="18" t="n">
        <v>8.199999999999999</v>
      </c>
    </row>
    <row r="10" spans="1:5">
      <c r="A10" s="4" t="s">
        <v>895</v>
      </c>
      <c r="D10" s="11" t="n">
        <v>0.5</v>
      </c>
    </row>
    <row r="11" spans="1:5">
      <c r="A11" s="4" t="s">
        <v>898</v>
      </c>
    </row>
    <row r="12" spans="1:5">
      <c r="A12" s="3" t="s">
        <v>893</v>
      </c>
    </row>
    <row r="13" spans="1:5">
      <c r="A13" s="4" t="s">
        <v>894</v>
      </c>
      <c r="D13" s="11" t="n">
        <v>3.2</v>
      </c>
    </row>
    <row r="14" spans="1:5">
      <c r="A14" s="4" t="s">
        <v>899</v>
      </c>
    </row>
    <row r="15" spans="1:5">
      <c r="A15" s="3" t="s">
        <v>893</v>
      </c>
    </row>
    <row r="16" spans="1:5">
      <c r="A16" s="4" t="s">
        <v>894</v>
      </c>
      <c r="D16" s="11" t="n">
        <v>5.1</v>
      </c>
    </row>
    <row r="17" spans="1:5">
      <c r="A17" s="4" t="s">
        <v>900</v>
      </c>
    </row>
    <row r="18" spans="1:5">
      <c r="A18" s="3" t="s">
        <v>893</v>
      </c>
    </row>
    <row r="19" spans="1:5">
      <c r="A19" s="4" t="s">
        <v>894</v>
      </c>
      <c r="D19" s="18" t="n">
        <v>2.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37"/>
    <col customWidth="1" max="8" min="8" width="37"/>
    <col customWidth="1" max="9" min="9" width="21"/>
    <col customWidth="1" max="10" min="10" width="27"/>
    <col customWidth="1" max="11" min="11" width="21"/>
  </cols>
  <sheetData>
    <row r="1" spans="1:11">
      <c r="A1" s="1" t="s">
        <v>901</v>
      </c>
      <c r="B1" s="2" t="s">
        <v>902</v>
      </c>
      <c r="C1" s="2" t="s">
        <v>903</v>
      </c>
      <c r="D1" s="2" t="s">
        <v>904</v>
      </c>
      <c r="E1" s="2" t="s">
        <v>905</v>
      </c>
      <c r="F1" s="2" t="s">
        <v>906</v>
      </c>
      <c r="G1" s="2" t="s">
        <v>905</v>
      </c>
      <c r="H1" s="2" t="s">
        <v>906</v>
      </c>
      <c r="I1" s="2" t="s">
        <v>907</v>
      </c>
      <c r="J1" s="2" t="s">
        <v>908</v>
      </c>
      <c r="K1" s="2" t="s">
        <v>909</v>
      </c>
    </row>
    <row r="2" spans="1:11">
      <c r="A2" s="3" t="s">
        <v>910</v>
      </c>
    </row>
    <row r="3" spans="1:11">
      <c r="A3" s="4" t="s">
        <v>96</v>
      </c>
      <c r="G3" s="7" t="n">
        <v>10014000</v>
      </c>
      <c r="H3" s="7" t="n">
        <v>13815000</v>
      </c>
    </row>
    <row r="4" spans="1:11">
      <c r="A4" s="4" t="s">
        <v>894</v>
      </c>
      <c r="E4" s="7" t="n">
        <v>7100000</v>
      </c>
      <c r="G4" s="7" t="n">
        <v>7100000</v>
      </c>
    </row>
    <row r="5" spans="1:11">
      <c r="A5" s="4" t="s">
        <v>911</v>
      </c>
      <c r="G5" s="4" t="s">
        <v>491</v>
      </c>
    </row>
    <row r="6" spans="1:11">
      <c r="A6" s="4" t="s">
        <v>912</v>
      </c>
      <c r="G6" s="7" t="n">
        <v>19400000</v>
      </c>
    </row>
    <row r="7" spans="1:11">
      <c r="A7" s="4" t="s">
        <v>913</v>
      </c>
      <c r="E7" s="5" t="n">
        <v>1135563</v>
      </c>
      <c r="G7" s="5" t="n">
        <v>1135563</v>
      </c>
      <c r="J7" s="5" t="n">
        <v>1217274</v>
      </c>
    </row>
    <row r="8" spans="1:11">
      <c r="A8" s="4" t="s">
        <v>58</v>
      </c>
      <c r="E8" s="7" t="n">
        <v>46711000</v>
      </c>
      <c r="G8" s="7" t="n">
        <v>46711000</v>
      </c>
      <c r="J8" s="7" t="n">
        <v>50222000</v>
      </c>
    </row>
    <row r="9" spans="1:11">
      <c r="A9" s="4" t="s">
        <v>914</v>
      </c>
      <c r="E9" s="7" t="n">
        <v>24600000</v>
      </c>
      <c r="G9" s="7" t="n">
        <v>24600000</v>
      </c>
    </row>
    <row r="10" spans="1:11">
      <c r="A10" s="4" t="s">
        <v>915</v>
      </c>
      <c r="G10" s="4" t="s">
        <v>916</v>
      </c>
    </row>
    <row r="11" spans="1:11">
      <c r="A11" s="4" t="s">
        <v>917</v>
      </c>
      <c r="E11" s="5" t="n">
        <v>22432</v>
      </c>
      <c r="G11" s="5" t="n">
        <v>132234</v>
      </c>
    </row>
    <row r="12" spans="1:11">
      <c r="A12" s="4" t="s">
        <v>918</v>
      </c>
      <c r="E12" s="7" t="n">
        <v>700000</v>
      </c>
      <c r="G12" s="7" t="n">
        <v>3900000</v>
      </c>
    </row>
    <row r="13" spans="1:11">
      <c r="A13" s="4" t="s">
        <v>919</v>
      </c>
      <c r="E13" s="5" t="n">
        <v>12799</v>
      </c>
      <c r="G13" s="5" t="n">
        <v>12799</v>
      </c>
    </row>
    <row r="14" spans="1:11">
      <c r="A14" s="4" t="s">
        <v>920</v>
      </c>
      <c r="E14" s="5" t="n">
        <v>12799</v>
      </c>
      <c r="G14" s="5" t="n">
        <v>12799</v>
      </c>
    </row>
    <row r="15" spans="1:11">
      <c r="A15" s="4" t="s">
        <v>156</v>
      </c>
      <c r="G15" s="7" t="n">
        <v>21873000</v>
      </c>
      <c r="H15" s="5" t="n">
        <v>18610000</v>
      </c>
    </row>
    <row r="16" spans="1:11">
      <c r="A16" s="4" t="s">
        <v>109</v>
      </c>
      <c r="E16" s="7" t="n">
        <v>3465000</v>
      </c>
      <c r="F16" s="7" t="n">
        <v>18282000</v>
      </c>
      <c r="G16" s="5" t="n">
        <v>3475000</v>
      </c>
      <c r="H16" s="5" t="n">
        <v>18944000</v>
      </c>
    </row>
    <row r="17" spans="1:11">
      <c r="A17" s="3" t="s">
        <v>282</v>
      </c>
    </row>
    <row r="18" spans="1:11">
      <c r="A18" s="4" t="s">
        <v>150</v>
      </c>
      <c r="G18" s="7" t="n">
        <v>11585000</v>
      </c>
      <c r="H18" s="7" t="n">
        <v>9328000</v>
      </c>
    </row>
    <row r="19" spans="1:11">
      <c r="A19" s="3" t="s">
        <v>921</v>
      </c>
    </row>
    <row r="20" spans="1:11">
      <c r="A20" s="4" t="s">
        <v>922</v>
      </c>
      <c r="E20" s="7" t="n">
        <v>1</v>
      </c>
      <c r="F20" s="9" t="n">
        <v>0.98</v>
      </c>
      <c r="G20" s="8" t="n">
        <v>1.995</v>
      </c>
      <c r="H20" s="10" t="n">
        <v>1.9542</v>
      </c>
    </row>
    <row r="21" spans="1:11">
      <c r="A21" s="4" t="s">
        <v>923</v>
      </c>
      <c r="E21" s="4" t="s">
        <v>924</v>
      </c>
    </row>
    <row r="22" spans="1:11">
      <c r="A22" s="4" t="s">
        <v>925</v>
      </c>
      <c r="E22" s="7" t="n">
        <v>106900000</v>
      </c>
      <c r="G22" s="7" t="n">
        <v>212800000</v>
      </c>
    </row>
    <row r="23" spans="1:11">
      <c r="A23" s="4" t="s">
        <v>926</v>
      </c>
    </row>
    <row r="24" spans="1:11">
      <c r="A24" s="3" t="s">
        <v>910</v>
      </c>
    </row>
    <row r="25" spans="1:11">
      <c r="A25" s="4" t="s">
        <v>927</v>
      </c>
      <c r="C25" s="4" t="s">
        <v>405</v>
      </c>
    </row>
    <row r="26" spans="1:11">
      <c r="A26" s="4" t="s">
        <v>928</v>
      </c>
      <c r="C26" s="4" t="s">
        <v>929</v>
      </c>
    </row>
    <row r="27" spans="1:11">
      <c r="A27" s="4" t="s">
        <v>930</v>
      </c>
      <c r="C27" s="15" t="n">
        <v>2</v>
      </c>
    </row>
    <row r="28" spans="1:11">
      <c r="A28" s="4" t="s">
        <v>109</v>
      </c>
      <c r="B28" s="7" t="n">
        <v>100000</v>
      </c>
    </row>
    <row r="29" spans="1:11">
      <c r="A29" s="4" t="s">
        <v>931</v>
      </c>
    </row>
    <row r="30" spans="1:11">
      <c r="A30" s="3" t="s">
        <v>910</v>
      </c>
    </row>
    <row r="31" spans="1:11">
      <c r="A31" s="4" t="s">
        <v>932</v>
      </c>
      <c r="G31" s="5" t="n">
        <v>329753</v>
      </c>
      <c r="H31" s="5" t="n">
        <v>281301</v>
      </c>
    </row>
    <row r="32" spans="1:11">
      <c r="A32" s="4" t="s">
        <v>156</v>
      </c>
      <c r="G32" s="7" t="n">
        <v>1000</v>
      </c>
      <c r="H32" s="7" t="n">
        <v>1000</v>
      </c>
    </row>
    <row r="33" spans="1:11">
      <c r="A33" s="3" t="s">
        <v>282</v>
      </c>
    </row>
    <row r="34" spans="1:11">
      <c r="A34" s="4" t="s">
        <v>933</v>
      </c>
      <c r="H34" s="5" t="n">
        <v>217011</v>
      </c>
    </row>
    <row r="35" spans="1:11">
      <c r="A35" s="4" t="s">
        <v>282</v>
      </c>
    </row>
    <row r="36" spans="1:11">
      <c r="A36" s="3" t="s">
        <v>282</v>
      </c>
    </row>
    <row r="37" spans="1:11">
      <c r="A37" s="4" t="s">
        <v>150</v>
      </c>
      <c r="G37" s="7" t="n">
        <v>0</v>
      </c>
      <c r="H37" s="7" t="n">
        <v>13418000</v>
      </c>
    </row>
    <row r="38" spans="1:11">
      <c r="A38" s="4" t="s">
        <v>934</v>
      </c>
    </row>
    <row r="39" spans="1:11">
      <c r="A39" s="3" t="s">
        <v>282</v>
      </c>
    </row>
    <row r="40" spans="1:11">
      <c r="A40" s="4" t="s">
        <v>935</v>
      </c>
      <c r="E40" s="4" t="s">
        <v>936</v>
      </c>
      <c r="G40" s="4" t="s">
        <v>936</v>
      </c>
    </row>
    <row r="41" spans="1:11">
      <c r="A41" s="4" t="s">
        <v>410</v>
      </c>
    </row>
    <row r="42" spans="1:11">
      <c r="A42" s="3" t="s">
        <v>910</v>
      </c>
    </row>
    <row r="43" spans="1:11">
      <c r="A43" s="4" t="s">
        <v>937</v>
      </c>
      <c r="G43" s="4" t="s">
        <v>469</v>
      </c>
    </row>
    <row r="44" spans="1:11">
      <c r="A44" s="4" t="s">
        <v>938</v>
      </c>
      <c r="G44" s="4" t="s">
        <v>939</v>
      </c>
    </row>
    <row r="45" spans="1:11">
      <c r="A45" s="4" t="s">
        <v>940</v>
      </c>
    </row>
    <row r="46" spans="1:11">
      <c r="A46" s="3" t="s">
        <v>910</v>
      </c>
    </row>
    <row r="47" spans="1:11">
      <c r="A47" s="4" t="s">
        <v>941</v>
      </c>
      <c r="E47" s="7" t="n">
        <v>377600000</v>
      </c>
      <c r="G47" s="7" t="n">
        <v>377600000</v>
      </c>
      <c r="I47" s="7" t="n">
        <v>400000000</v>
      </c>
      <c r="K47" s="7" t="n">
        <v>400000000</v>
      </c>
    </row>
    <row r="48" spans="1:11">
      <c r="A48" s="4" t="s">
        <v>942</v>
      </c>
    </row>
    <row r="49" spans="1:11">
      <c r="A49" s="3" t="s">
        <v>910</v>
      </c>
    </row>
    <row r="50" spans="1:11">
      <c r="A50" s="4" t="s">
        <v>932</v>
      </c>
      <c r="E50" s="5" t="n">
        <v>329753</v>
      </c>
      <c r="F50" s="5" t="n">
        <v>281301</v>
      </c>
      <c r="G50" s="5" t="n">
        <v>329753</v>
      </c>
      <c r="H50" s="5" t="n">
        <v>28301</v>
      </c>
    </row>
    <row r="51" spans="1:11">
      <c r="A51" s="4" t="s">
        <v>943</v>
      </c>
      <c r="E51" s="9" t="n">
        <v>67.81999999999999</v>
      </c>
      <c r="F51" s="9" t="n">
        <v>68.47</v>
      </c>
      <c r="G51" s="9" t="n">
        <v>67.81999999999999</v>
      </c>
      <c r="H51" s="9" t="n">
        <v>68.47</v>
      </c>
    </row>
    <row r="52" spans="1:11">
      <c r="A52" s="4" t="s">
        <v>156</v>
      </c>
      <c r="E52" s="7" t="n">
        <v>21900000</v>
      </c>
      <c r="F52" s="7" t="n">
        <v>18900000</v>
      </c>
      <c r="G52" s="7" t="n">
        <v>21800000</v>
      </c>
      <c r="H52" s="7" t="n">
        <v>18900000</v>
      </c>
    </row>
    <row r="53" spans="1:11">
      <c r="A53" s="4" t="s">
        <v>944</v>
      </c>
    </row>
    <row r="54" spans="1:11">
      <c r="A54" s="3" t="s">
        <v>910</v>
      </c>
    </row>
    <row r="55" spans="1:11">
      <c r="A55" s="4" t="s">
        <v>932</v>
      </c>
      <c r="D55" s="5" t="n">
        <v>15500</v>
      </c>
    </row>
    <row r="56" spans="1:11">
      <c r="A56" s="4" t="s">
        <v>943</v>
      </c>
      <c r="D56" s="9" t="n">
        <v>67.05</v>
      </c>
    </row>
    <row r="57" spans="1:11">
      <c r="A57" s="4" t="s">
        <v>156</v>
      </c>
      <c r="D57" s="7" t="n">
        <v>1000000</v>
      </c>
    </row>
    <row r="58" spans="1:11">
      <c r="A58" s="4" t="s">
        <v>945</v>
      </c>
    </row>
    <row r="59" spans="1:11">
      <c r="A59" s="3" t="s">
        <v>910</v>
      </c>
    </row>
    <row r="60" spans="1:11">
      <c r="A60" s="4" t="s">
        <v>58</v>
      </c>
      <c r="E60" s="7" t="n">
        <v>46700000</v>
      </c>
      <c r="G60" s="7" t="n">
        <v>46700000</v>
      </c>
      <c r="J60" s="7" t="n">
        <v>50200000</v>
      </c>
    </row>
    <row r="61" spans="1:11">
      <c r="A61" s="4" t="s">
        <v>897</v>
      </c>
    </row>
    <row r="62" spans="1:11">
      <c r="A62" s="3" t="s">
        <v>910</v>
      </c>
    </row>
    <row r="63" spans="1:11">
      <c r="A63" s="4" t="s">
        <v>894</v>
      </c>
      <c r="H63" s="5" t="n">
        <v>8200000</v>
      </c>
    </row>
    <row r="64" spans="1:11">
      <c r="A64" s="4" t="s">
        <v>898</v>
      </c>
    </row>
    <row r="65" spans="1:11">
      <c r="A65" s="3" t="s">
        <v>910</v>
      </c>
    </row>
    <row r="66" spans="1:11">
      <c r="A66" s="4" t="s">
        <v>946</v>
      </c>
      <c r="E66" s="5" t="n">
        <v>4000000</v>
      </c>
      <c r="G66" s="5" t="n">
        <v>4000000</v>
      </c>
    </row>
    <row r="67" spans="1:11">
      <c r="A67" s="4" t="s">
        <v>894</v>
      </c>
      <c r="H67" s="7" t="n">
        <v>3200000</v>
      </c>
    </row>
    <row r="68" spans="1:11">
      <c r="A68" s="4" t="s">
        <v>947</v>
      </c>
    </row>
    <row r="69" spans="1:11">
      <c r="A69" s="3" t="s">
        <v>910</v>
      </c>
    </row>
    <row r="70" spans="1:11">
      <c r="A70" s="4" t="s">
        <v>946</v>
      </c>
      <c r="E70" s="5" t="n">
        <v>279728</v>
      </c>
      <c r="G70" s="5" t="n">
        <v>2797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948</v>
      </c>
      <c r="B1" s="2" t="s">
        <v>1</v>
      </c>
    </row>
    <row r="2" spans="1:2">
      <c r="B2" s="2" t="s">
        <v>949</v>
      </c>
    </row>
    <row r="3" spans="1:2">
      <c r="A3" s="4" t="s">
        <v>950</v>
      </c>
    </row>
    <row r="4" spans="1:2">
      <c r="A4" s="3" t="s">
        <v>951</v>
      </c>
    </row>
    <row r="5" spans="1:2">
      <c r="A5" s="4" t="s">
        <v>952</v>
      </c>
      <c r="B5" s="5" t="n">
        <v>356865</v>
      </c>
    </row>
    <row r="6" spans="1:2">
      <c r="A6" s="4" t="s">
        <v>953</v>
      </c>
      <c r="B6" s="5" t="n">
        <v>176651</v>
      </c>
    </row>
    <row r="7" spans="1:2">
      <c r="A7" s="4" t="s">
        <v>954</v>
      </c>
      <c r="B7" s="5" t="n">
        <v>-154310</v>
      </c>
    </row>
    <row r="8" spans="1:2">
      <c r="A8" s="4" t="s">
        <v>955</v>
      </c>
      <c r="B8" s="5" t="n">
        <v>-35662</v>
      </c>
    </row>
    <row r="9" spans="1:2">
      <c r="A9" s="4" t="s">
        <v>956</v>
      </c>
      <c r="B9" s="5" t="n">
        <v>0</v>
      </c>
    </row>
    <row r="10" spans="1:2">
      <c r="A10" s="4" t="s">
        <v>957</v>
      </c>
      <c r="B10" s="5" t="n">
        <v>343544</v>
      </c>
    </row>
    <row r="11" spans="1:2">
      <c r="A11" s="3" t="s">
        <v>958</v>
      </c>
    </row>
    <row r="12" spans="1:2">
      <c r="A12" s="4" t="s">
        <v>959</v>
      </c>
      <c r="B12" s="9" t="n">
        <v>61.63</v>
      </c>
    </row>
    <row r="13" spans="1:2">
      <c r="A13" s="4" t="s">
        <v>960</v>
      </c>
      <c r="B13" s="13" t="n">
        <v>61.66</v>
      </c>
    </row>
    <row r="14" spans="1:2">
      <c r="A14" s="4" t="s">
        <v>961</v>
      </c>
      <c r="B14" s="13" t="n">
        <v>62.21</v>
      </c>
    </row>
    <row r="15" spans="1:2">
      <c r="A15" s="4" t="s">
        <v>962</v>
      </c>
      <c r="B15" s="13" t="n">
        <v>61.13</v>
      </c>
    </row>
    <row r="16" spans="1:2">
      <c r="A16" s="4" t="s">
        <v>963</v>
      </c>
      <c r="B16" s="5" t="n">
        <v>0</v>
      </c>
    </row>
    <row r="17" spans="1:2">
      <c r="A17" s="4" t="s">
        <v>964</v>
      </c>
      <c r="B17" s="9" t="n">
        <v>61.44</v>
      </c>
    </row>
    <row r="18" spans="1:2">
      <c r="A18" s="4" t="s">
        <v>965</v>
      </c>
    </row>
    <row r="19" spans="1:2">
      <c r="A19" s="3" t="s">
        <v>951</v>
      </c>
    </row>
    <row r="20" spans="1:2">
      <c r="A20" s="4" t="s">
        <v>952</v>
      </c>
      <c r="B20" s="5" t="n">
        <v>310018</v>
      </c>
    </row>
    <row r="21" spans="1:2">
      <c r="A21" s="4" t="s">
        <v>953</v>
      </c>
      <c r="B21" s="5" t="n">
        <v>107934</v>
      </c>
    </row>
    <row r="22" spans="1:2">
      <c r="A22" s="4" t="s">
        <v>954</v>
      </c>
      <c r="B22" s="5" t="n">
        <v>-132412</v>
      </c>
    </row>
    <row r="23" spans="1:2">
      <c r="A23" s="4" t="s">
        <v>955</v>
      </c>
      <c r="B23" s="5" t="n">
        <v>-45258</v>
      </c>
    </row>
    <row r="24" spans="1:2">
      <c r="A24" s="4" t="s">
        <v>956</v>
      </c>
      <c r="B24" s="5" t="n">
        <v>16420</v>
      </c>
    </row>
    <row r="25" spans="1:2">
      <c r="A25" s="4" t="s">
        <v>957</v>
      </c>
      <c r="B25" s="5" t="n">
        <v>256702</v>
      </c>
    </row>
    <row r="26" spans="1:2">
      <c r="A26" s="3" t="s">
        <v>958</v>
      </c>
    </row>
    <row r="27" spans="1:2">
      <c r="A27" s="4" t="s">
        <v>959</v>
      </c>
      <c r="B27" s="9" t="n">
        <v>73.8</v>
      </c>
    </row>
    <row r="28" spans="1:2">
      <c r="A28" s="4" t="s">
        <v>960</v>
      </c>
      <c r="B28" s="13" t="n">
        <v>75.39</v>
      </c>
    </row>
    <row r="29" spans="1:2">
      <c r="A29" s="4" t="s">
        <v>961</v>
      </c>
      <c r="B29" s="13" t="n">
        <v>74.20999999999999</v>
      </c>
    </row>
    <row r="30" spans="1:2">
      <c r="A30" s="4" t="s">
        <v>962</v>
      </c>
      <c r="B30" s="13" t="n">
        <v>76.91</v>
      </c>
    </row>
    <row r="31" spans="1:2">
      <c r="A31" s="4" t="s">
        <v>963</v>
      </c>
      <c r="B31" s="13" t="n">
        <v>65.18000000000001</v>
      </c>
    </row>
    <row r="32" spans="1:2">
      <c r="A32" s="4" t="s">
        <v>964</v>
      </c>
      <c r="B32" s="9" t="n">
        <v>75.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73</v>
      </c>
      <c r="D1" s="2" t="s">
        <v>1</v>
      </c>
    </row>
    <row r="2" spans="1:5">
      <c r="B2" s="2" t="s">
        <v>2</v>
      </c>
      <c r="C2" s="2" t="s">
        <v>74</v>
      </c>
      <c r="D2" s="2" t="s">
        <v>2</v>
      </c>
      <c r="E2" s="2" t="s">
        <v>74</v>
      </c>
    </row>
    <row r="3" spans="1:5">
      <c r="A3" s="3" t="s">
        <v>334</v>
      </c>
    </row>
    <row r="4" spans="1:5">
      <c r="A4" s="4" t="s">
        <v>112</v>
      </c>
      <c r="B4" s="7" t="n">
        <v>64318</v>
      </c>
      <c r="C4" s="7" t="n">
        <v>51661</v>
      </c>
      <c r="D4" s="7" t="n">
        <v>121802</v>
      </c>
      <c r="E4" s="7" t="n">
        <v>109100</v>
      </c>
    </row>
    <row r="5" spans="1:5">
      <c r="A5" s="4" t="s">
        <v>967</v>
      </c>
      <c r="B5" s="5" t="n">
        <v>-204</v>
      </c>
      <c r="C5" s="5" t="n">
        <v>-174</v>
      </c>
      <c r="D5" s="5" t="n">
        <v>-386</v>
      </c>
      <c r="E5" s="5" t="n">
        <v>-368</v>
      </c>
    </row>
    <row r="6" spans="1:5">
      <c r="A6" s="4" t="s">
        <v>968</v>
      </c>
      <c r="B6" s="7" t="n">
        <v>64114</v>
      </c>
      <c r="C6" s="7" t="n">
        <v>51487</v>
      </c>
      <c r="D6" s="7" t="n">
        <v>121416</v>
      </c>
      <c r="E6" s="7" t="n">
        <v>108732</v>
      </c>
    </row>
    <row r="7" spans="1:5">
      <c r="A7" s="4" t="s">
        <v>969</v>
      </c>
      <c r="B7" s="5" t="n">
        <v>107668218</v>
      </c>
      <c r="C7" s="5" t="n">
        <v>106310362</v>
      </c>
      <c r="D7" s="5" t="n">
        <v>107615644</v>
      </c>
      <c r="E7" s="5" t="n">
        <v>106124881</v>
      </c>
    </row>
    <row r="8" spans="1:5">
      <c r="A8" s="4" t="s">
        <v>970</v>
      </c>
      <c r="B8" s="5" t="n">
        <v>114986</v>
      </c>
      <c r="C8" s="5" t="n">
        <v>219674</v>
      </c>
      <c r="D8" s="5" t="n">
        <v>185674</v>
      </c>
      <c r="E8" s="5" t="n">
        <v>379345</v>
      </c>
    </row>
    <row r="9" spans="1:5">
      <c r="A9" s="4" t="s">
        <v>971</v>
      </c>
      <c r="B9" s="5" t="n">
        <v>107783204</v>
      </c>
      <c r="C9" s="5" t="n">
        <v>106530036</v>
      </c>
      <c r="D9" s="5" t="n">
        <v>107801318</v>
      </c>
      <c r="E9" s="5" t="n">
        <v>106504226</v>
      </c>
    </row>
    <row r="10" spans="1:5">
      <c r="A10" s="4" t="s">
        <v>972</v>
      </c>
      <c r="B10" s="5" t="n">
        <v>0</v>
      </c>
      <c r="C10" s="5" t="n">
        <v>0</v>
      </c>
      <c r="D10" s="5" t="n">
        <v>0</v>
      </c>
      <c r="E10" s="5"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74</v>
      </c>
    </row>
    <row r="3" spans="1:3">
      <c r="A3" s="3" t="s">
        <v>974</v>
      </c>
    </row>
    <row r="4" spans="1:3">
      <c r="A4" s="4" t="s">
        <v>975</v>
      </c>
      <c r="B4" s="7" t="n">
        <v>965</v>
      </c>
    </row>
    <row r="5" spans="1:3">
      <c r="A5" s="4" t="s">
        <v>976</v>
      </c>
      <c r="B5" s="5" t="n">
        <v>-11585</v>
      </c>
      <c r="C5" s="7" t="n">
        <v>-9328</v>
      </c>
    </row>
    <row r="6" spans="1:3">
      <c r="A6" s="4" t="s">
        <v>155</v>
      </c>
      <c r="C6" s="5" t="n">
        <v>561</v>
      </c>
    </row>
    <row r="7" spans="1:3">
      <c r="A7" s="4" t="s">
        <v>977</v>
      </c>
      <c r="B7" s="5" t="n">
        <v>965</v>
      </c>
    </row>
    <row r="8" spans="1:3">
      <c r="A8" s="4" t="s">
        <v>282</v>
      </c>
    </row>
    <row r="9" spans="1:3">
      <c r="A9" s="3" t="s">
        <v>974</v>
      </c>
    </row>
    <row r="10" spans="1:3">
      <c r="A10" s="4" t="s">
        <v>975</v>
      </c>
      <c r="B10" s="5" t="n">
        <v>965</v>
      </c>
      <c r="C10" s="5" t="n">
        <v>14944</v>
      </c>
    </row>
    <row r="11" spans="1:3">
      <c r="A11" s="4" t="s">
        <v>976</v>
      </c>
      <c r="B11" s="5" t="n">
        <v>0</v>
      </c>
      <c r="C11" s="5" t="n">
        <v>-13418</v>
      </c>
    </row>
    <row r="12" spans="1:3">
      <c r="A12" s="4" t="s">
        <v>155</v>
      </c>
      <c r="B12" s="5" t="n">
        <v>0</v>
      </c>
      <c r="C12" s="5" t="n">
        <v>-561</v>
      </c>
    </row>
    <row r="13" spans="1:3">
      <c r="A13" s="4" t="s">
        <v>977</v>
      </c>
      <c r="B13" s="7" t="n">
        <v>965</v>
      </c>
      <c r="C13" s="7" t="n">
        <v>96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8</v>
      </c>
      <c r="B1" s="2" t="s">
        <v>73</v>
      </c>
      <c r="D1" s="2" t="s">
        <v>1</v>
      </c>
    </row>
    <row r="2" spans="1:5">
      <c r="B2" s="2" t="s">
        <v>2</v>
      </c>
      <c r="C2" s="2" t="s">
        <v>74</v>
      </c>
      <c r="D2" s="2" t="s">
        <v>2</v>
      </c>
      <c r="E2" s="2" t="s">
        <v>74</v>
      </c>
    </row>
    <row r="3" spans="1:5">
      <c r="A3" s="3" t="s">
        <v>979</v>
      </c>
    </row>
    <row r="4" spans="1:5">
      <c r="A4" s="4" t="s">
        <v>975</v>
      </c>
      <c r="D4" s="7" t="n">
        <v>3425140</v>
      </c>
      <c r="E4" s="7" t="n">
        <v>3561428</v>
      </c>
    </row>
    <row r="5" spans="1:5">
      <c r="A5" s="3" t="s">
        <v>980</v>
      </c>
    </row>
    <row r="6" spans="1:5">
      <c r="A6" s="4" t="s">
        <v>102</v>
      </c>
      <c r="B6" s="7" t="n">
        <v>42235</v>
      </c>
      <c r="C6" s="7" t="n">
        <v>46752</v>
      </c>
      <c r="D6" s="5" t="n">
        <v>84192</v>
      </c>
      <c r="E6" s="5" t="n">
        <v>95147</v>
      </c>
    </row>
    <row r="7" spans="1:5">
      <c r="A7" s="4" t="s">
        <v>125</v>
      </c>
      <c r="B7" s="5" t="n">
        <v>11253</v>
      </c>
      <c r="C7" s="5" t="n">
        <v>-35335</v>
      </c>
      <c r="D7" s="5" t="n">
        <v>20077</v>
      </c>
      <c r="E7" s="5" t="n">
        <v>-33077</v>
      </c>
    </row>
    <row r="8" spans="1:5">
      <c r="A8" s="4" t="s">
        <v>977</v>
      </c>
      <c r="B8" s="5" t="n">
        <v>3456238</v>
      </c>
      <c r="C8" s="5" t="n">
        <v>3463000</v>
      </c>
      <c r="D8" s="5" t="n">
        <v>3456238</v>
      </c>
      <c r="E8" s="5" t="n">
        <v>3463000</v>
      </c>
    </row>
    <row r="9" spans="1:5">
      <c r="A9" s="4" t="s">
        <v>981</v>
      </c>
    </row>
    <row r="10" spans="1:5">
      <c r="A10" s="3" t="s">
        <v>979</v>
      </c>
    </row>
    <row r="11" spans="1:5">
      <c r="A11" s="4" t="s">
        <v>975</v>
      </c>
      <c r="B11" s="5" t="n">
        <v>-246234</v>
      </c>
      <c r="C11" s="5" t="n">
        <v>-171903</v>
      </c>
      <c r="D11" s="5" t="n">
        <v>-254485</v>
      </c>
      <c r="E11" s="5" t="n">
        <v>-172291</v>
      </c>
    </row>
    <row r="12" spans="1:5">
      <c r="A12" s="4" t="s">
        <v>982</v>
      </c>
      <c r="B12" s="5" t="n">
        <v>13769</v>
      </c>
      <c r="C12" s="5" t="n">
        <v>-33913</v>
      </c>
      <c r="D12" s="5" t="n">
        <v>25640</v>
      </c>
      <c r="E12" s="5" t="n">
        <v>-30148</v>
      </c>
    </row>
    <row r="13" spans="1:5">
      <c r="A13" s="3" t="s">
        <v>980</v>
      </c>
    </row>
    <row r="14" spans="1:5">
      <c r="A14" s="4" t="s">
        <v>983</v>
      </c>
      <c r="B14" s="5" t="n">
        <v>-2516</v>
      </c>
      <c r="C14" s="5" t="n">
        <v>-1422</v>
      </c>
      <c r="D14" s="5" t="n">
        <v>-5563</v>
      </c>
      <c r="E14" s="5" t="n">
        <v>-2929</v>
      </c>
    </row>
    <row r="15" spans="1:5">
      <c r="A15" s="4" t="s">
        <v>125</v>
      </c>
      <c r="B15" s="5" t="n">
        <v>11253</v>
      </c>
      <c r="C15" s="5" t="n">
        <v>-35335</v>
      </c>
      <c r="D15" s="5" t="n">
        <v>20077</v>
      </c>
      <c r="E15" s="5" t="n">
        <v>-33077</v>
      </c>
    </row>
    <row r="16" spans="1:5">
      <c r="A16" s="4" t="s">
        <v>984</v>
      </c>
      <c r="B16" s="5" t="n">
        <v>-8667</v>
      </c>
      <c r="C16" s="5" t="n">
        <v>1037</v>
      </c>
      <c r="D16" s="5" t="n">
        <v>-9240</v>
      </c>
      <c r="E16" s="5" t="n">
        <v>-833</v>
      </c>
    </row>
    <row r="17" spans="1:5">
      <c r="A17" s="4" t="s">
        <v>977</v>
      </c>
      <c r="B17" s="5" t="n">
        <v>-243648</v>
      </c>
      <c r="C17" s="5" t="n">
        <v>-206201</v>
      </c>
      <c r="D17" s="5" t="n">
        <v>-243648</v>
      </c>
      <c r="E17" s="5" t="n">
        <v>-206201</v>
      </c>
    </row>
    <row r="18" spans="1:5">
      <c r="A18" s="4" t="s">
        <v>985</v>
      </c>
    </row>
    <row r="19" spans="1:5">
      <c r="A19" s="3" t="s">
        <v>980</v>
      </c>
    </row>
    <row r="20" spans="1:5">
      <c r="A20" s="4" t="s">
        <v>102</v>
      </c>
      <c r="B20" s="5" t="n">
        <v>340</v>
      </c>
      <c r="C20" s="5" t="n">
        <v>531</v>
      </c>
      <c r="D20" s="5" t="n">
        <v>738</v>
      </c>
      <c r="E20" s="5" t="n">
        <v>1066</v>
      </c>
    </row>
    <row r="21" spans="1:5">
      <c r="A21" s="4" t="s">
        <v>104</v>
      </c>
      <c r="B21" s="5" t="n">
        <v>-2856</v>
      </c>
      <c r="C21" s="5" t="n">
        <v>-1953</v>
      </c>
      <c r="D21" s="5" t="n">
        <v>-6301</v>
      </c>
      <c r="E21" s="5" t="n">
        <v>-3995</v>
      </c>
    </row>
    <row r="22" spans="1:5">
      <c r="A22" s="4" t="s">
        <v>986</v>
      </c>
    </row>
    <row r="23" spans="1:5">
      <c r="A23" s="3" t="s">
        <v>979</v>
      </c>
    </row>
    <row r="24" spans="1:5">
      <c r="A24" s="4" t="s">
        <v>975</v>
      </c>
      <c r="B24" s="5" t="n">
        <v>41259</v>
      </c>
      <c r="C24" s="5" t="n">
        <v>25875</v>
      </c>
      <c r="D24" s="5" t="n">
        <v>46935</v>
      </c>
      <c r="E24" s="5" t="n">
        <v>37650</v>
      </c>
    </row>
    <row r="25" spans="1:5">
      <c r="A25" s="4" t="s">
        <v>982</v>
      </c>
      <c r="B25" s="5" t="n">
        <v>-14115</v>
      </c>
      <c r="C25" s="5" t="n">
        <v>10291</v>
      </c>
      <c r="D25" s="5" t="n">
        <v>-16741</v>
      </c>
      <c r="E25" s="5" t="n">
        <v>23</v>
      </c>
    </row>
    <row r="26" spans="1:5">
      <c r="A26" s="3" t="s">
        <v>980</v>
      </c>
    </row>
    <row r="27" spans="1:5">
      <c r="A27" s="4" t="s">
        <v>983</v>
      </c>
      <c r="B27" s="5" t="n">
        <v>-2516</v>
      </c>
      <c r="C27" s="5" t="n">
        <v>-1422</v>
      </c>
      <c r="D27" s="5" t="n">
        <v>-5563</v>
      </c>
      <c r="E27" s="5" t="n">
        <v>-2929</v>
      </c>
    </row>
    <row r="28" spans="1:5">
      <c r="A28" s="4" t="s">
        <v>125</v>
      </c>
      <c r="B28" s="5" t="n">
        <v>-16631</v>
      </c>
      <c r="C28" s="5" t="n">
        <v>8869</v>
      </c>
      <c r="D28" s="5" t="n">
        <v>-22304</v>
      </c>
      <c r="E28" s="5" t="n">
        <v>-2906</v>
      </c>
    </row>
    <row r="29" spans="1:5">
      <c r="A29" s="4" t="s">
        <v>984</v>
      </c>
      <c r="B29" s="5" t="n">
        <v>8</v>
      </c>
      <c r="C29" s="5" t="n">
        <v>0</v>
      </c>
      <c r="D29" s="5" t="n">
        <v>5</v>
      </c>
      <c r="E29" s="5" t="n">
        <v>0</v>
      </c>
    </row>
    <row r="30" spans="1:5">
      <c r="A30" s="4" t="s">
        <v>977</v>
      </c>
      <c r="B30" s="5" t="n">
        <v>24636</v>
      </c>
      <c r="C30" s="5" t="n">
        <v>34744</v>
      </c>
      <c r="D30" s="5" t="n">
        <v>24636</v>
      </c>
      <c r="E30" s="5" t="n">
        <v>34744</v>
      </c>
    </row>
    <row r="31" spans="1:5">
      <c r="A31" s="4" t="s">
        <v>987</v>
      </c>
    </row>
    <row r="32" spans="1:5">
      <c r="A32" s="3" t="s">
        <v>980</v>
      </c>
    </row>
    <row r="33" spans="1:5">
      <c r="A33" s="4" t="s">
        <v>102</v>
      </c>
      <c r="B33" s="5" t="n">
        <v>340</v>
      </c>
      <c r="C33" s="5" t="n">
        <v>531</v>
      </c>
      <c r="D33" s="5" t="n">
        <v>738</v>
      </c>
      <c r="E33" s="5" t="n">
        <v>1066</v>
      </c>
    </row>
    <row r="34" spans="1:5">
      <c r="A34" s="4" t="s">
        <v>104</v>
      </c>
      <c r="B34" s="5" t="n">
        <v>-2856</v>
      </c>
      <c r="C34" s="5" t="n">
        <v>-1953</v>
      </c>
      <c r="D34" s="5" t="n">
        <v>-6301</v>
      </c>
      <c r="E34" s="5" t="n">
        <v>-3995</v>
      </c>
    </row>
    <row r="35" spans="1:5">
      <c r="A35" s="4" t="s">
        <v>988</v>
      </c>
    </row>
    <row r="36" spans="1:5">
      <c r="A36" s="3" t="s">
        <v>979</v>
      </c>
    </row>
    <row r="37" spans="1:5">
      <c r="A37" s="4" t="s">
        <v>975</v>
      </c>
      <c r="B37" s="5" t="n">
        <v>-287150</v>
      </c>
      <c r="C37" s="5" t="n">
        <v>-197814</v>
      </c>
      <c r="D37" s="5" t="n">
        <v>-301330</v>
      </c>
      <c r="E37" s="5" t="n">
        <v>-209977</v>
      </c>
    </row>
    <row r="38" spans="1:5">
      <c r="A38" s="4" t="s">
        <v>982</v>
      </c>
      <c r="B38" s="5" t="n">
        <v>27957</v>
      </c>
      <c r="C38" s="5" t="n">
        <v>-44208</v>
      </c>
      <c r="D38" s="5" t="n">
        <v>42707</v>
      </c>
      <c r="E38" s="5" t="n">
        <v>-30175</v>
      </c>
    </row>
    <row r="39" spans="1:5">
      <c r="A39" s="3" t="s">
        <v>980</v>
      </c>
    </row>
    <row r="40" spans="1:5">
      <c r="A40" s="4" t="s">
        <v>983</v>
      </c>
      <c r="B40" s="5" t="n">
        <v>0</v>
      </c>
      <c r="C40" s="5" t="n">
        <v>0</v>
      </c>
      <c r="D40" s="5" t="n">
        <v>0</v>
      </c>
      <c r="E40" s="5" t="n">
        <v>0</v>
      </c>
    </row>
    <row r="41" spans="1:5">
      <c r="A41" s="4" t="s">
        <v>125</v>
      </c>
      <c r="B41" s="5" t="n">
        <v>27957</v>
      </c>
      <c r="C41" s="5" t="n">
        <v>-44208</v>
      </c>
      <c r="D41" s="5" t="n">
        <v>42707</v>
      </c>
      <c r="E41" s="5" t="n">
        <v>-30175</v>
      </c>
    </row>
    <row r="42" spans="1:5">
      <c r="A42" s="4" t="s">
        <v>984</v>
      </c>
      <c r="B42" s="5" t="n">
        <v>-8675</v>
      </c>
      <c r="C42" s="5" t="n">
        <v>1037</v>
      </c>
      <c r="D42" s="5" t="n">
        <v>-9245</v>
      </c>
      <c r="E42" s="5" t="n">
        <v>-833</v>
      </c>
    </row>
    <row r="43" spans="1:5">
      <c r="A43" s="4" t="s">
        <v>977</v>
      </c>
      <c r="B43" s="5" t="n">
        <v>-267868</v>
      </c>
      <c r="C43" s="5" t="n">
        <v>-240985</v>
      </c>
      <c r="D43" s="5" t="n">
        <v>-267868</v>
      </c>
      <c r="E43" s="5" t="n">
        <v>-240985</v>
      </c>
    </row>
    <row r="44" spans="1:5">
      <c r="A44" s="4" t="s">
        <v>989</v>
      </c>
    </row>
    <row r="45" spans="1:5">
      <c r="A45" s="3" t="s">
        <v>980</v>
      </c>
    </row>
    <row r="46" spans="1:5">
      <c r="A46" s="4" t="s">
        <v>102</v>
      </c>
      <c r="B46" s="5" t="n">
        <v>0</v>
      </c>
      <c r="C46" s="5" t="n">
        <v>0</v>
      </c>
      <c r="D46" s="5" t="n">
        <v>0</v>
      </c>
      <c r="E46" s="5" t="n">
        <v>0</v>
      </c>
    </row>
    <row r="47" spans="1:5">
      <c r="A47" s="4" t="s">
        <v>104</v>
      </c>
      <c r="B47" s="5" t="n">
        <v>0</v>
      </c>
      <c r="C47" s="5" t="n">
        <v>0</v>
      </c>
      <c r="D47" s="5" t="n">
        <v>0</v>
      </c>
      <c r="E47" s="5" t="n">
        <v>0</v>
      </c>
    </row>
    <row r="48" spans="1:5">
      <c r="A48" s="4" t="s">
        <v>990</v>
      </c>
    </row>
    <row r="49" spans="1:5">
      <c r="A49" s="3" t="s">
        <v>979</v>
      </c>
    </row>
    <row r="50" spans="1:5">
      <c r="A50" s="4" t="s">
        <v>975</v>
      </c>
      <c r="B50" s="5" t="n">
        <v>-343</v>
      </c>
      <c r="C50" s="5" t="n">
        <v>36</v>
      </c>
      <c r="D50" s="5" t="n">
        <v>-90</v>
      </c>
      <c r="E50" s="5" t="n">
        <v>36</v>
      </c>
    </row>
    <row r="51" spans="1:5">
      <c r="A51" s="4" t="s">
        <v>982</v>
      </c>
      <c r="B51" s="5" t="n">
        <v>-73</v>
      </c>
      <c r="C51" s="5" t="n">
        <v>4</v>
      </c>
      <c r="D51" s="5" t="n">
        <v>-326</v>
      </c>
      <c r="E51" s="5" t="n">
        <v>4</v>
      </c>
    </row>
    <row r="52" spans="1:5">
      <c r="A52" s="3" t="s">
        <v>980</v>
      </c>
    </row>
    <row r="53" spans="1:5">
      <c r="A53" s="4" t="s">
        <v>983</v>
      </c>
      <c r="B53" s="5" t="n">
        <v>0</v>
      </c>
      <c r="C53" s="5" t="n">
        <v>0</v>
      </c>
      <c r="D53" s="5" t="n">
        <v>0</v>
      </c>
      <c r="E53" s="5" t="n">
        <v>0</v>
      </c>
    </row>
    <row r="54" spans="1:5">
      <c r="A54" s="4" t="s">
        <v>125</v>
      </c>
      <c r="B54" s="5" t="n">
        <v>-73</v>
      </c>
      <c r="C54" s="5" t="n">
        <v>4</v>
      </c>
      <c r="D54" s="5" t="n">
        <v>-326</v>
      </c>
      <c r="E54" s="5" t="n">
        <v>4</v>
      </c>
    </row>
    <row r="55" spans="1:5">
      <c r="A55" s="4" t="s">
        <v>984</v>
      </c>
      <c r="B55" s="5" t="n">
        <v>0</v>
      </c>
      <c r="C55" s="5" t="n">
        <v>0</v>
      </c>
      <c r="D55" s="5" t="n">
        <v>0</v>
      </c>
      <c r="E55" s="5" t="n">
        <v>0</v>
      </c>
    </row>
    <row r="56" spans="1:5">
      <c r="A56" s="4" t="s">
        <v>977</v>
      </c>
      <c r="B56" s="5" t="n">
        <v>-416</v>
      </c>
      <c r="C56" s="5" t="n">
        <v>40</v>
      </c>
      <c r="D56" s="5" t="n">
        <v>-416</v>
      </c>
      <c r="E56" s="5" t="n">
        <v>40</v>
      </c>
    </row>
    <row r="57" spans="1:5">
      <c r="A57" s="4" t="s">
        <v>991</v>
      </c>
    </row>
    <row r="58" spans="1:5">
      <c r="A58" s="3" t="s">
        <v>980</v>
      </c>
    </row>
    <row r="59" spans="1:5">
      <c r="A59" s="4" t="s">
        <v>102</v>
      </c>
      <c r="B59" s="5" t="n">
        <v>0</v>
      </c>
      <c r="C59" s="5" t="n">
        <v>0</v>
      </c>
      <c r="D59" s="5" t="n">
        <v>0</v>
      </c>
      <c r="E59" s="5" t="n">
        <v>0</v>
      </c>
    </row>
    <row r="60" spans="1:5">
      <c r="A60" s="4" t="s">
        <v>104</v>
      </c>
      <c r="B60" s="7" t="n">
        <v>0</v>
      </c>
      <c r="C60" s="7" t="n">
        <v>0</v>
      </c>
      <c r="D60" s="7" t="n">
        <v>0</v>
      </c>
      <c r="E60"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74</v>
      </c>
    </row>
    <row r="3" spans="1:3">
      <c r="A3" s="3" t="s">
        <v>173</v>
      </c>
    </row>
    <row r="4" spans="1:3">
      <c r="A4" s="4" t="s">
        <v>152</v>
      </c>
      <c r="B4" s="7" t="n">
        <v>126956</v>
      </c>
      <c r="C4" s="7" t="n">
        <v>114035</v>
      </c>
    </row>
    <row r="5" spans="1:3">
      <c r="A5" s="3" t="s">
        <v>174</v>
      </c>
    </row>
    <row r="6" spans="1:3">
      <c r="A6" s="4" t="s">
        <v>175</v>
      </c>
      <c r="B6" s="5" t="n">
        <v>129178</v>
      </c>
      <c r="C6" s="5" t="n">
        <v>152136</v>
      </c>
    </row>
    <row r="7" spans="1:3">
      <c r="A7" s="4" t="s">
        <v>176</v>
      </c>
      <c r="B7" s="5" t="n">
        <v>32590</v>
      </c>
      <c r="C7" s="5" t="n">
        <v>32365</v>
      </c>
    </row>
    <row r="8" spans="1:3">
      <c r="A8" s="4" t="s">
        <v>177</v>
      </c>
      <c r="B8" s="5" t="n">
        <v>-31879</v>
      </c>
      <c r="C8" s="5" t="n">
        <v>-13973</v>
      </c>
    </row>
    <row r="9" spans="1:3">
      <c r="A9" s="4" t="s">
        <v>103</v>
      </c>
      <c r="B9" s="5" t="n">
        <v>-31502</v>
      </c>
      <c r="C9" s="5" t="n">
        <v>-31440</v>
      </c>
    </row>
    <row r="10" spans="1:3">
      <c r="A10" s="4" t="s">
        <v>178</v>
      </c>
      <c r="B10" s="5" t="n">
        <v>24753</v>
      </c>
      <c r="C10" s="5" t="n">
        <v>-20875</v>
      </c>
    </row>
    <row r="11" spans="1:3">
      <c r="A11" s="4" t="s">
        <v>96</v>
      </c>
      <c r="B11" s="5" t="n">
        <v>10014</v>
      </c>
      <c r="C11" s="5" t="n">
        <v>13815</v>
      </c>
    </row>
    <row r="12" spans="1:3">
      <c r="A12" s="4" t="s">
        <v>179</v>
      </c>
      <c r="B12" s="5" t="n">
        <v>-8970</v>
      </c>
      <c r="C12" s="5" t="n">
        <v>-6506</v>
      </c>
    </row>
    <row r="13" spans="1:3">
      <c r="A13" s="4" t="s">
        <v>48</v>
      </c>
      <c r="B13" s="5" t="n">
        <v>-6933</v>
      </c>
      <c r="C13" s="5" t="n">
        <v>-17549</v>
      </c>
    </row>
    <row r="14" spans="1:3">
      <c r="A14" s="4" t="s">
        <v>180</v>
      </c>
      <c r="B14" s="5" t="n">
        <v>6763</v>
      </c>
      <c r="C14" s="5" t="n">
        <v>-2202</v>
      </c>
    </row>
    <row r="15" spans="1:3">
      <c r="A15" s="4" t="s">
        <v>181</v>
      </c>
      <c r="B15" s="5" t="n">
        <v>-3475</v>
      </c>
      <c r="C15" s="5" t="n">
        <v>-18944</v>
      </c>
    </row>
    <row r="16" spans="1:3">
      <c r="A16" s="4" t="s">
        <v>99</v>
      </c>
      <c r="B16" s="5" t="n">
        <v>0</v>
      </c>
      <c r="C16" s="5" t="n">
        <v>35429</v>
      </c>
    </row>
    <row r="17" spans="1:3">
      <c r="A17" s="4" t="s">
        <v>182</v>
      </c>
      <c r="B17" s="5" t="n">
        <v>0</v>
      </c>
      <c r="C17" s="5" t="n">
        <v>7064</v>
      </c>
    </row>
    <row r="18" spans="1:3">
      <c r="A18" s="3" t="s">
        <v>183</v>
      </c>
    </row>
    <row r="19" spans="1:3">
      <c r="A19" s="4" t="s">
        <v>184</v>
      </c>
      <c r="B19" s="5" t="n">
        <v>9927</v>
      </c>
      <c r="C19" s="5" t="n">
        <v>11833</v>
      </c>
    </row>
    <row r="20" spans="1:3">
      <c r="A20" s="4" t="s">
        <v>185</v>
      </c>
      <c r="B20" s="5" t="n">
        <v>-6097</v>
      </c>
      <c r="C20" s="5" t="n">
        <v>-6226</v>
      </c>
    </row>
    <row r="21" spans="1:3">
      <c r="A21" s="4" t="s">
        <v>186</v>
      </c>
      <c r="B21" s="5" t="n">
        <v>-4064</v>
      </c>
      <c r="C21" s="5" t="n">
        <v>-4298</v>
      </c>
    </row>
    <row r="22" spans="1:3">
      <c r="A22" s="4" t="s">
        <v>187</v>
      </c>
      <c r="B22" s="5" t="n">
        <v>247261</v>
      </c>
      <c r="C22" s="5" t="n">
        <v>244664</v>
      </c>
    </row>
    <row r="23" spans="1:3">
      <c r="A23" s="3" t="s">
        <v>188</v>
      </c>
    </row>
    <row r="24" spans="1:3">
      <c r="A24" s="4" t="s">
        <v>189</v>
      </c>
      <c r="B24" s="5" t="n">
        <v>214495</v>
      </c>
      <c r="C24" s="5" t="n">
        <v>20000</v>
      </c>
    </row>
    <row r="25" spans="1:3">
      <c r="A25" s="4" t="s">
        <v>190</v>
      </c>
      <c r="B25" s="5" t="n">
        <v>-48492</v>
      </c>
      <c r="C25" s="5" t="n">
        <v>-20000</v>
      </c>
    </row>
    <row r="26" spans="1:3">
      <c r="A26" s="4" t="s">
        <v>191</v>
      </c>
      <c r="B26" s="5" t="n">
        <v>43809</v>
      </c>
      <c r="C26" s="5" t="n">
        <v>200575</v>
      </c>
    </row>
    <row r="27" spans="1:3">
      <c r="A27" s="4" t="s">
        <v>192</v>
      </c>
      <c r="B27" s="5" t="n">
        <v>-23830</v>
      </c>
      <c r="C27" s="5" t="n">
        <v>-18430</v>
      </c>
    </row>
    <row r="28" spans="1:3">
      <c r="A28" s="4" t="s">
        <v>193</v>
      </c>
      <c r="B28" s="5" t="n">
        <v>-6000</v>
      </c>
      <c r="C28" s="5" t="n">
        <v>-385835</v>
      </c>
    </row>
    <row r="29" spans="1:3">
      <c r="A29" s="4" t="s">
        <v>194</v>
      </c>
      <c r="B29" s="5" t="n">
        <v>-4689</v>
      </c>
      <c r="C29" s="5" t="n">
        <v>-4553</v>
      </c>
    </row>
    <row r="30" spans="1:3">
      <c r="A30" s="4" t="s">
        <v>195</v>
      </c>
      <c r="B30" s="5" t="n">
        <v>3836</v>
      </c>
      <c r="C30" s="5" t="n">
        <v>2174</v>
      </c>
    </row>
    <row r="31" spans="1:3">
      <c r="A31" s="4" t="s">
        <v>196</v>
      </c>
      <c r="B31" s="5" t="n">
        <v>2405</v>
      </c>
      <c r="C31" s="5" t="n">
        <v>6343</v>
      </c>
    </row>
    <row r="32" spans="1:3">
      <c r="A32" s="4" t="s">
        <v>197</v>
      </c>
      <c r="B32" s="5" t="n">
        <v>1859</v>
      </c>
      <c r="C32" s="5" t="n">
        <v>768</v>
      </c>
    </row>
    <row r="33" spans="1:3">
      <c r="A33" s="4" t="s">
        <v>198</v>
      </c>
      <c r="B33" s="5" t="n">
        <v>-1290</v>
      </c>
      <c r="C33" s="5" t="n">
        <v>-6</v>
      </c>
    </row>
    <row r="34" spans="1:3">
      <c r="A34" s="4" t="s">
        <v>199</v>
      </c>
      <c r="B34" s="5" t="n">
        <v>-253</v>
      </c>
      <c r="C34" s="5" t="n">
        <v>-803</v>
      </c>
    </row>
    <row r="35" spans="1:3">
      <c r="A35" s="4" t="s">
        <v>200</v>
      </c>
      <c r="B35" s="5" t="n">
        <v>0</v>
      </c>
      <c r="C35" s="5" t="n">
        <v>-14861</v>
      </c>
    </row>
    <row r="36" spans="1:3">
      <c r="A36" s="4" t="s">
        <v>201</v>
      </c>
      <c r="B36" s="5" t="n">
        <v>181850</v>
      </c>
      <c r="C36" s="5" t="n">
        <v>-214628</v>
      </c>
    </row>
    <row r="37" spans="1:3">
      <c r="A37" s="3" t="s">
        <v>202</v>
      </c>
    </row>
    <row r="38" spans="1:3">
      <c r="A38" s="4" t="s">
        <v>203</v>
      </c>
      <c r="B38" s="5" t="n">
        <v>-1432814</v>
      </c>
      <c r="C38" s="5" t="n">
        <v>-274967</v>
      </c>
    </row>
    <row r="39" spans="1:3">
      <c r="A39" s="4" t="s">
        <v>204</v>
      </c>
      <c r="B39" s="5" t="n">
        <v>1009591</v>
      </c>
      <c r="C39" s="5" t="n">
        <v>575568</v>
      </c>
    </row>
    <row r="40" spans="1:3">
      <c r="A40" s="4" t="s">
        <v>205</v>
      </c>
      <c r="B40" s="5" t="n">
        <v>530456</v>
      </c>
      <c r="C40" s="5" t="n">
        <v>0</v>
      </c>
    </row>
    <row r="41" spans="1:3">
      <c r="A41" s="4" t="s">
        <v>206</v>
      </c>
      <c r="B41" s="5" t="n">
        <v>-287813</v>
      </c>
      <c r="C41" s="5" t="n">
        <v>-43905</v>
      </c>
    </row>
    <row r="42" spans="1:3">
      <c r="A42" s="4" t="s">
        <v>207</v>
      </c>
      <c r="B42" s="5" t="n">
        <v>-214117</v>
      </c>
      <c r="C42" s="5" t="n">
        <v>-205922</v>
      </c>
    </row>
    <row r="43" spans="1:3">
      <c r="A43" s="4" t="s">
        <v>208</v>
      </c>
      <c r="B43" s="5" t="n">
        <v>-100599</v>
      </c>
      <c r="C43" s="5" t="n">
        <v>-67496</v>
      </c>
    </row>
    <row r="44" spans="1:3">
      <c r="A44" s="4" t="s">
        <v>209</v>
      </c>
      <c r="B44" s="5" t="n">
        <v>90484</v>
      </c>
      <c r="C44" s="5" t="n">
        <v>112</v>
      </c>
    </row>
    <row r="45" spans="1:3">
      <c r="A45" s="4" t="s">
        <v>210</v>
      </c>
      <c r="B45" s="5" t="n">
        <v>21864</v>
      </c>
      <c r="C45" s="5" t="n">
        <v>18890</v>
      </c>
    </row>
    <row r="46" spans="1:3">
      <c r="A46" s="4" t="s">
        <v>211</v>
      </c>
      <c r="B46" s="5" t="n">
        <v>-12464</v>
      </c>
      <c r="C46" s="5" t="n">
        <v>-255</v>
      </c>
    </row>
    <row r="47" spans="1:3">
      <c r="A47" s="4" t="s">
        <v>212</v>
      </c>
      <c r="B47" s="5" t="n">
        <v>-11585</v>
      </c>
      <c r="C47" s="5" t="n">
        <v>-9328</v>
      </c>
    </row>
    <row r="48" spans="1:3">
      <c r="A48" s="4" t="s">
        <v>213</v>
      </c>
      <c r="B48" s="5" t="n">
        <v>-11159</v>
      </c>
      <c r="C48" s="5" t="n">
        <v>-8450</v>
      </c>
    </row>
    <row r="49" spans="1:3">
      <c r="A49" s="4" t="s">
        <v>214</v>
      </c>
      <c r="B49" s="5" t="n">
        <v>579</v>
      </c>
      <c r="C49" s="5" t="n">
        <v>807</v>
      </c>
    </row>
    <row r="50" spans="1:3">
      <c r="A50" s="4" t="s">
        <v>215</v>
      </c>
      <c r="B50" s="5" t="n">
        <v>149</v>
      </c>
      <c r="C50" s="5" t="n">
        <v>136</v>
      </c>
    </row>
    <row r="51" spans="1:3">
      <c r="A51" s="4" t="s">
        <v>216</v>
      </c>
      <c r="B51" s="5" t="n">
        <v>-417428</v>
      </c>
      <c r="C51" s="5" t="n">
        <v>-14810</v>
      </c>
    </row>
    <row r="52" spans="1:3">
      <c r="A52" s="3" t="s">
        <v>217</v>
      </c>
    </row>
    <row r="53" spans="1:3">
      <c r="A53" s="4" t="s">
        <v>218</v>
      </c>
      <c r="B53" s="5" t="n">
        <v>4422</v>
      </c>
      <c r="C53" s="5" t="n">
        <v>852</v>
      </c>
    </row>
    <row r="54" spans="1:3">
      <c r="A54" s="4" t="s">
        <v>219</v>
      </c>
      <c r="B54" s="5" t="n">
        <v>16105</v>
      </c>
      <c r="C54" s="5" t="n">
        <v>16078</v>
      </c>
    </row>
    <row r="55" spans="1:3">
      <c r="A55" s="4" t="s">
        <v>220</v>
      </c>
      <c r="B55" s="5" t="n">
        <v>155482</v>
      </c>
      <c r="C55" s="5" t="n">
        <v>157227</v>
      </c>
    </row>
    <row r="56" spans="1:3">
      <c r="A56" s="4" t="s">
        <v>221</v>
      </c>
      <c r="B56" s="7" t="n">
        <v>171587</v>
      </c>
      <c r="C56" s="7" t="n">
        <v>1733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92</v>
      </c>
      <c r="B1" s="2" t="s">
        <v>73</v>
      </c>
      <c r="D1" s="2" t="s">
        <v>1</v>
      </c>
    </row>
    <row r="2" spans="1:5">
      <c r="B2" s="2" t="s">
        <v>2</v>
      </c>
      <c r="C2" s="2" t="s">
        <v>74</v>
      </c>
      <c r="D2" s="2" t="s">
        <v>2</v>
      </c>
      <c r="E2" s="2" t="s">
        <v>74</v>
      </c>
    </row>
    <row r="3" spans="1:5">
      <c r="A3" s="3" t="s">
        <v>993</v>
      </c>
    </row>
    <row r="4" spans="1:5">
      <c r="A4" s="4" t="s">
        <v>994</v>
      </c>
      <c r="B4" s="18" t="n">
        <v>3.8</v>
      </c>
      <c r="C4" s="18" t="n">
        <v>6.4</v>
      </c>
      <c r="D4" s="18" t="n">
        <v>8.1</v>
      </c>
      <c r="E4" s="18" t="n">
        <v>9.9</v>
      </c>
    </row>
    <row r="5" spans="1:5">
      <c r="A5" s="4" t="s">
        <v>995</v>
      </c>
      <c r="B5" s="18" t="n">
        <v>1.4</v>
      </c>
      <c r="C5" s="11" t="n">
        <v>14.6</v>
      </c>
      <c r="D5" s="18" t="n">
        <v>6.9</v>
      </c>
      <c r="E5" s="11" t="n">
        <v>17.6</v>
      </c>
    </row>
    <row r="6" spans="1:5">
      <c r="A6" s="4" t="s">
        <v>376</v>
      </c>
    </row>
    <row r="7" spans="1:5">
      <c r="A7" s="3" t="s">
        <v>993</v>
      </c>
    </row>
    <row r="8" spans="1:5">
      <c r="A8" s="4" t="s">
        <v>377</v>
      </c>
      <c r="C8" s="7" t="n">
        <v>3</v>
      </c>
      <c r="E8" s="7" t="n">
        <v>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1"/>
    <col customWidth="1" max="9" min="9" width="29"/>
    <col customWidth="1" max="10" min="10" width="29"/>
    <col customWidth="1" max="11" min="11" width="21"/>
    <col customWidth="1" max="12" min="12" width="29"/>
  </cols>
  <sheetData>
    <row r="1" spans="1:12">
      <c r="A1" s="1" t="s">
        <v>996</v>
      </c>
      <c r="B1" s="2" t="s">
        <v>997</v>
      </c>
      <c r="C1" s="2" t="s">
        <v>781</v>
      </c>
      <c r="D1" s="2" t="s">
        <v>998</v>
      </c>
      <c r="E1" s="2" t="s">
        <v>999</v>
      </c>
      <c r="F1" s="2" t="s">
        <v>524</v>
      </c>
      <c r="G1" s="2" t="s">
        <v>682</v>
      </c>
      <c r="H1" s="2" t="s">
        <v>368</v>
      </c>
      <c r="I1" s="2" t="s">
        <v>524</v>
      </c>
      <c r="J1" s="2" t="s">
        <v>682</v>
      </c>
      <c r="K1" s="2" t="s">
        <v>368</v>
      </c>
      <c r="L1" s="2" t="s">
        <v>1000</v>
      </c>
    </row>
    <row r="2" spans="1:12">
      <c r="A2" s="3" t="s">
        <v>1001</v>
      </c>
    </row>
    <row r="3" spans="1:12">
      <c r="A3" s="4" t="s">
        <v>109</v>
      </c>
      <c r="F3" s="7" t="n">
        <v>3465</v>
      </c>
      <c r="G3" s="7" t="n">
        <v>18282</v>
      </c>
      <c r="I3" s="7" t="n">
        <v>3475</v>
      </c>
      <c r="J3" s="7" t="n">
        <v>18944</v>
      </c>
    </row>
    <row r="4" spans="1:12">
      <c r="A4" s="4" t="s">
        <v>1002</v>
      </c>
      <c r="C4" s="7" t="n">
        <v>31300</v>
      </c>
    </row>
    <row r="5" spans="1:12">
      <c r="A5" s="4" t="s">
        <v>1003</v>
      </c>
      <c r="C5" s="5" t="n">
        <v>-28100</v>
      </c>
    </row>
    <row r="6" spans="1:12">
      <c r="A6" s="4" t="s">
        <v>1004</v>
      </c>
      <c r="C6" s="5" t="n">
        <v>3800</v>
      </c>
    </row>
    <row r="7" spans="1:12">
      <c r="A7" s="4" t="s">
        <v>1005</v>
      </c>
      <c r="C7" s="7" t="n">
        <v>100</v>
      </c>
    </row>
    <row r="8" spans="1:12">
      <c r="A8" s="4" t="s">
        <v>1006</v>
      </c>
      <c r="F8" s="5" t="n">
        <v>5276976</v>
      </c>
      <c r="I8" s="5" t="n">
        <v>5276976</v>
      </c>
      <c r="L8" s="7" t="n">
        <v>5204126</v>
      </c>
    </row>
    <row r="9" spans="1:12">
      <c r="A9" s="4" t="s">
        <v>1007</v>
      </c>
      <c r="K9" s="4" t="s">
        <v>1008</v>
      </c>
    </row>
    <row r="10" spans="1:12">
      <c r="A10" s="4" t="s">
        <v>1009</v>
      </c>
      <c r="K10" s="7" t="n">
        <v>25000</v>
      </c>
    </row>
    <row r="11" spans="1:12">
      <c r="A11" s="4" t="s">
        <v>1010</v>
      </c>
      <c r="B11" s="7" t="n">
        <v>22200</v>
      </c>
    </row>
    <row r="12" spans="1:12">
      <c r="A12" s="4" t="s">
        <v>1011</v>
      </c>
      <c r="J12" s="5" t="n">
        <v>32200</v>
      </c>
      <c r="K12" s="7" t="n">
        <v>15000</v>
      </c>
    </row>
    <row r="13" spans="1:12">
      <c r="A13" s="4" t="s">
        <v>1012</v>
      </c>
      <c r="H13" s="7" t="n">
        <v>12700</v>
      </c>
    </row>
    <row r="14" spans="1:12">
      <c r="A14" s="4" t="s">
        <v>352</v>
      </c>
    </row>
    <row r="15" spans="1:12">
      <c r="A15" s="3" t="s">
        <v>1001</v>
      </c>
    </row>
    <row r="16" spans="1:12">
      <c r="A16" s="4" t="s">
        <v>109</v>
      </c>
      <c r="F16" s="7" t="n">
        <v>3465</v>
      </c>
      <c r="G16" s="5" t="n">
        <v>18282</v>
      </c>
      <c r="I16" s="7" t="n">
        <v>3475</v>
      </c>
      <c r="J16" s="5" t="n">
        <v>18944</v>
      </c>
    </row>
    <row r="17" spans="1:12">
      <c r="A17" s="4" t="s">
        <v>540</v>
      </c>
      <c r="F17" s="5" t="n">
        <v>895</v>
      </c>
      <c r="I17" s="5" t="n">
        <v>895</v>
      </c>
    </row>
    <row r="18" spans="1:12">
      <c r="A18" s="4" t="s">
        <v>1013</v>
      </c>
    </row>
    <row r="19" spans="1:12">
      <c r="A19" s="3" t="s">
        <v>1001</v>
      </c>
    </row>
    <row r="20" spans="1:12">
      <c r="A20" s="4" t="s">
        <v>110</v>
      </c>
      <c r="F20" s="7" t="n">
        <v>6811</v>
      </c>
      <c r="G20" s="5" t="n">
        <v>608</v>
      </c>
      <c r="I20" s="7" t="n">
        <v>6894</v>
      </c>
      <c r="J20" s="5" t="n">
        <v>29448</v>
      </c>
    </row>
    <row r="21" spans="1:12">
      <c r="A21" s="4" t="s">
        <v>1005</v>
      </c>
      <c r="F21" s="5" t="n">
        <v>-3465</v>
      </c>
      <c r="G21" s="5" t="n">
        <v>-18282</v>
      </c>
      <c r="I21" s="5" t="n">
        <v>-3475</v>
      </c>
      <c r="J21" s="5" t="n">
        <v>-18944</v>
      </c>
    </row>
    <row r="22" spans="1:12">
      <c r="A22" s="4" t="s">
        <v>1014</v>
      </c>
    </row>
    <row r="23" spans="1:12">
      <c r="A23" s="3" t="s">
        <v>1001</v>
      </c>
    </row>
    <row r="24" spans="1:12">
      <c r="A24" s="4" t="s">
        <v>110</v>
      </c>
      <c r="F24" s="7" t="n">
        <v>100</v>
      </c>
      <c r="G24" s="7" t="n">
        <v>-100</v>
      </c>
      <c r="I24" s="7" t="n">
        <v>100</v>
      </c>
      <c r="J24" s="7" t="n">
        <v>1500</v>
      </c>
    </row>
    <row r="25" spans="1:12">
      <c r="A25" s="4" t="s">
        <v>1015</v>
      </c>
    </row>
    <row r="26" spans="1:12">
      <c r="A26" s="3" t="s">
        <v>1001</v>
      </c>
    </row>
    <row r="27" spans="1:12">
      <c r="A27" s="4" t="s">
        <v>538</v>
      </c>
      <c r="F27" s="5" t="n">
        <v>5</v>
      </c>
      <c r="G27" s="5" t="n">
        <v>3</v>
      </c>
      <c r="I27" s="5" t="n">
        <v>6</v>
      </c>
      <c r="J27" s="5" t="n">
        <v>7</v>
      </c>
    </row>
    <row r="28" spans="1:12">
      <c r="A28" s="4" t="s">
        <v>1016</v>
      </c>
      <c r="F28" s="7" t="n">
        <v>19600</v>
      </c>
      <c r="G28" s="7" t="n">
        <v>96900</v>
      </c>
      <c r="I28" s="7" t="n">
        <v>43800</v>
      </c>
      <c r="J28" s="7" t="n">
        <v>200600</v>
      </c>
    </row>
    <row r="29" spans="1:12">
      <c r="A29" s="4" t="s">
        <v>109</v>
      </c>
      <c r="F29" s="7" t="n">
        <v>3500</v>
      </c>
      <c r="G29" s="5" t="n">
        <v>1900</v>
      </c>
      <c r="I29" s="7" t="n">
        <v>3500</v>
      </c>
      <c r="J29" s="5" t="n">
        <v>2500</v>
      </c>
    </row>
    <row r="30" spans="1:12">
      <c r="A30" s="4" t="s">
        <v>1017</v>
      </c>
    </row>
    <row r="31" spans="1:12">
      <c r="A31" s="3" t="s">
        <v>1001</v>
      </c>
    </row>
    <row r="32" spans="1:12">
      <c r="A32" s="4" t="s">
        <v>1018</v>
      </c>
      <c r="G32" s="7" t="n">
        <v>9000</v>
      </c>
      <c r="J32" s="5" t="n">
        <v>14900</v>
      </c>
    </row>
    <row r="33" spans="1:12">
      <c r="A33" s="4" t="s">
        <v>1019</v>
      </c>
    </row>
    <row r="34" spans="1:12">
      <c r="A34" s="3" t="s">
        <v>1001</v>
      </c>
    </row>
    <row r="35" spans="1:12">
      <c r="A35" s="4" t="s">
        <v>109</v>
      </c>
      <c r="D35" s="7" t="n">
        <v>16400</v>
      </c>
    </row>
    <row r="36" spans="1:12">
      <c r="A36" s="4" t="s">
        <v>1006</v>
      </c>
      <c r="D36" s="5" t="n">
        <v>39800</v>
      </c>
    </row>
    <row r="37" spans="1:12">
      <c r="A37" s="4" t="s">
        <v>1020</v>
      </c>
      <c r="D37" s="7" t="n">
        <v>60900</v>
      </c>
    </row>
    <row r="38" spans="1:12">
      <c r="A38" s="4" t="s">
        <v>1021</v>
      </c>
    </row>
    <row r="39" spans="1:12">
      <c r="A39" s="3" t="s">
        <v>1001</v>
      </c>
    </row>
    <row r="40" spans="1:12">
      <c r="A40" s="4" t="s">
        <v>109</v>
      </c>
      <c r="J40" s="7" t="n">
        <v>900</v>
      </c>
    </row>
    <row r="41" spans="1:12">
      <c r="A41" s="4" t="s">
        <v>537</v>
      </c>
    </row>
    <row r="42" spans="1:12">
      <c r="A42" s="3" t="s">
        <v>1001</v>
      </c>
    </row>
    <row r="43" spans="1:12">
      <c r="A43" s="4" t="s">
        <v>538</v>
      </c>
      <c r="I43" s="5" t="n">
        <v>5</v>
      </c>
    </row>
    <row r="44" spans="1:12">
      <c r="A44" s="4" t="s">
        <v>1016</v>
      </c>
      <c r="E44" s="7" t="n">
        <v>44400</v>
      </c>
    </row>
    <row r="45" spans="1:12">
      <c r="A45" s="4" t="s">
        <v>109</v>
      </c>
      <c r="E45" s="7" t="n">
        <v>-10700</v>
      </c>
    </row>
    <row r="46" spans="1:12">
      <c r="A46" s="4" t="s">
        <v>540</v>
      </c>
      <c r="F46" s="5" t="n">
        <v>3</v>
      </c>
      <c r="I46" s="5" t="n">
        <v>3</v>
      </c>
      <c r="L46" s="5"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022</v>
      </c>
      <c r="B1" s="2" t="s">
        <v>1023</v>
      </c>
      <c r="C1" s="2" t="s">
        <v>73</v>
      </c>
      <c r="E1" s="2" t="s">
        <v>1</v>
      </c>
    </row>
    <row r="2" spans="1:6">
      <c r="B2" s="2" t="s">
        <v>1024</v>
      </c>
      <c r="C2" s="2" t="s">
        <v>2</v>
      </c>
      <c r="D2" s="2" t="s">
        <v>74</v>
      </c>
      <c r="E2" s="2" t="s">
        <v>2</v>
      </c>
      <c r="F2" s="2" t="s">
        <v>74</v>
      </c>
    </row>
    <row r="3" spans="1:6">
      <c r="A3" s="3" t="s">
        <v>1025</v>
      </c>
    </row>
    <row r="4" spans="1:6">
      <c r="A4" s="4" t="s">
        <v>109</v>
      </c>
      <c r="B4" s="7" t="n">
        <v>-100</v>
      </c>
    </row>
    <row r="5" spans="1:6">
      <c r="A5" s="4" t="s">
        <v>1013</v>
      </c>
    </row>
    <row r="6" spans="1:6">
      <c r="A6" s="3" t="s">
        <v>1025</v>
      </c>
    </row>
    <row r="7" spans="1:6">
      <c r="A7" s="4" t="s">
        <v>1026</v>
      </c>
      <c r="C7" s="7" t="n">
        <v>2417</v>
      </c>
      <c r="D7" s="7" t="n">
        <v>16073</v>
      </c>
      <c r="E7" s="7" t="n">
        <v>4118</v>
      </c>
      <c r="F7" s="7" t="n">
        <v>81106</v>
      </c>
    </row>
    <row r="8" spans="1:6">
      <c r="A8" s="4" t="s">
        <v>1027</v>
      </c>
      <c r="C8" s="5" t="n">
        <v>-930</v>
      </c>
      <c r="D8" s="5" t="n">
        <v>-10010</v>
      </c>
      <c r="E8" s="5" t="n">
        <v>-2529</v>
      </c>
      <c r="F8" s="5" t="n">
        <v>-43888</v>
      </c>
    </row>
    <row r="9" spans="1:6">
      <c r="A9" s="4" t="s">
        <v>99</v>
      </c>
      <c r="C9" s="5" t="n">
        <v>0</v>
      </c>
      <c r="D9" s="5" t="n">
        <v>35429</v>
      </c>
      <c r="E9" s="5" t="n">
        <v>0</v>
      </c>
      <c r="F9" s="5" t="n">
        <v>35429</v>
      </c>
    </row>
    <row r="10" spans="1:6">
      <c r="A10" s="4" t="s">
        <v>1028</v>
      </c>
      <c r="C10" s="5" t="n">
        <v>2418</v>
      </c>
      <c r="D10" s="5" t="n">
        <v>0</v>
      </c>
      <c r="E10" s="5" t="n">
        <v>2380</v>
      </c>
      <c r="F10" s="5" t="n">
        <v>-1940</v>
      </c>
    </row>
    <row r="11" spans="1:6">
      <c r="A11" s="4" t="s">
        <v>107</v>
      </c>
      <c r="C11" s="5" t="n">
        <v>-559</v>
      </c>
      <c r="D11" s="5" t="n">
        <v>11692</v>
      </c>
      <c r="E11" s="5" t="n">
        <v>-550</v>
      </c>
      <c r="F11" s="5" t="n">
        <v>10655</v>
      </c>
    </row>
    <row r="12" spans="1:6">
      <c r="A12" s="4" t="s">
        <v>109</v>
      </c>
      <c r="C12" s="5" t="n">
        <v>3465</v>
      </c>
      <c r="D12" s="5" t="n">
        <v>18282</v>
      </c>
      <c r="E12" s="5" t="n">
        <v>3475</v>
      </c>
      <c r="F12" s="5" t="n">
        <v>18944</v>
      </c>
    </row>
    <row r="13" spans="1:6">
      <c r="A13" s="4" t="s">
        <v>110</v>
      </c>
      <c r="C13" s="5" t="n">
        <v>6811</v>
      </c>
      <c r="D13" s="5" t="n">
        <v>608</v>
      </c>
      <c r="E13" s="5" t="n">
        <v>6894</v>
      </c>
      <c r="F13" s="5" t="n">
        <v>29448</v>
      </c>
    </row>
    <row r="14" spans="1:6">
      <c r="A14" s="4" t="s">
        <v>1014</v>
      </c>
    </row>
    <row r="15" spans="1:6">
      <c r="A15" s="3" t="s">
        <v>1025</v>
      </c>
    </row>
    <row r="16" spans="1:6">
      <c r="A16" s="4" t="s">
        <v>110</v>
      </c>
      <c r="C16" s="7" t="n">
        <v>100</v>
      </c>
      <c r="D16" s="7" t="n">
        <v>-100</v>
      </c>
      <c r="E16" s="7" t="n">
        <v>100</v>
      </c>
      <c r="F16" s="7" t="n">
        <v>1500</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029</v>
      </c>
      <c r="B1" s="2" t="s">
        <v>1</v>
      </c>
    </row>
    <row r="2" spans="1:2">
      <c r="B2" s="2" t="s">
        <v>1030</v>
      </c>
    </row>
    <row r="3" spans="1:2">
      <c r="A3" s="3" t="s">
        <v>267</v>
      </c>
    </row>
    <row r="4" spans="1:2">
      <c r="A4" s="4" t="s">
        <v>1031</v>
      </c>
      <c r="B4"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2</v>
      </c>
      <c r="B1" s="2" t="s">
        <v>73</v>
      </c>
      <c r="D1" s="2" t="s">
        <v>1</v>
      </c>
    </row>
    <row r="2" spans="1:5">
      <c r="B2" s="2" t="s">
        <v>2</v>
      </c>
      <c r="C2" s="2" t="s">
        <v>74</v>
      </c>
      <c r="D2" s="2" t="s">
        <v>2</v>
      </c>
      <c r="E2" s="2" t="s">
        <v>74</v>
      </c>
    </row>
    <row r="3" spans="1:5">
      <c r="A3" s="3" t="s">
        <v>75</v>
      </c>
    </row>
    <row r="4" spans="1:5">
      <c r="A4" s="4" t="s">
        <v>76</v>
      </c>
      <c r="B4" s="7" t="n">
        <v>158255</v>
      </c>
      <c r="C4" s="7" t="n">
        <v>167328</v>
      </c>
      <c r="D4" s="7" t="n">
        <v>314036</v>
      </c>
      <c r="E4" s="7" t="n">
        <v>342572</v>
      </c>
    </row>
    <row r="5" spans="1:5">
      <c r="A5" s="4" t="s">
        <v>77</v>
      </c>
      <c r="B5" s="5" t="n">
        <v>8223</v>
      </c>
      <c r="C5" s="5" t="n">
        <v>8270</v>
      </c>
      <c r="D5" s="5" t="n">
        <v>15203</v>
      </c>
      <c r="E5" s="5" t="n">
        <v>15172</v>
      </c>
    </row>
    <row r="6" spans="1:5">
      <c r="A6" s="4" t="s">
        <v>78</v>
      </c>
      <c r="B6" s="5" t="n">
        <v>5322</v>
      </c>
      <c r="C6" s="5" t="n">
        <v>6391</v>
      </c>
      <c r="D6" s="5" t="n">
        <v>10543</v>
      </c>
      <c r="E6" s="5" t="n">
        <v>12700</v>
      </c>
    </row>
    <row r="7" spans="1:5">
      <c r="A7" s="4" t="s">
        <v>79</v>
      </c>
      <c r="B7" s="5" t="n">
        <v>2247</v>
      </c>
      <c r="C7" s="5" t="n">
        <v>838</v>
      </c>
      <c r="D7" s="5" t="n">
        <v>3007</v>
      </c>
      <c r="E7" s="5" t="n">
        <v>33379</v>
      </c>
    </row>
    <row r="8" spans="1:5">
      <c r="A8" s="4" t="s">
        <v>88</v>
      </c>
      <c r="B8" s="5" t="n">
        <v>221528</v>
      </c>
      <c r="C8" s="5" t="n">
        <v>217266</v>
      </c>
      <c r="D8" s="5" t="n">
        <v>440587</v>
      </c>
      <c r="E8" s="5" t="n">
        <v>487506</v>
      </c>
    </row>
    <row r="9" spans="1:5">
      <c r="A9" s="3" t="s">
        <v>89</v>
      </c>
    </row>
    <row r="10" spans="1:5">
      <c r="A10" s="4" t="s">
        <v>90</v>
      </c>
      <c r="B10" s="5" t="n">
        <v>62849</v>
      </c>
      <c r="C10" s="5" t="n">
        <v>66581</v>
      </c>
      <c r="D10" s="5" t="n">
        <v>125279</v>
      </c>
      <c r="E10" s="5" t="n">
        <v>151033</v>
      </c>
    </row>
    <row r="11" spans="1:5">
      <c r="A11" s="4" t="s">
        <v>93</v>
      </c>
      <c r="B11" s="5" t="n">
        <v>10530</v>
      </c>
      <c r="C11" s="5" t="n">
        <v>10510</v>
      </c>
      <c r="D11" s="5" t="n">
        <v>20640</v>
      </c>
      <c r="E11" s="5" t="n">
        <v>28282</v>
      </c>
    </row>
    <row r="12" spans="1:5">
      <c r="A12" s="4" t="s">
        <v>92</v>
      </c>
      <c r="B12" s="5" t="n">
        <v>17529</v>
      </c>
      <c r="C12" s="5" t="n">
        <v>20951</v>
      </c>
      <c r="D12" s="5" t="n">
        <v>35953</v>
      </c>
      <c r="E12" s="5" t="n">
        <v>42389</v>
      </c>
    </row>
    <row r="13" spans="1:5">
      <c r="A13" s="4" t="s">
        <v>78</v>
      </c>
      <c r="B13" s="5" t="n">
        <v>18801</v>
      </c>
      <c r="C13" s="5" t="n">
        <v>18485</v>
      </c>
      <c r="D13" s="5" t="n">
        <v>49722</v>
      </c>
      <c r="E13" s="5" t="n">
        <v>44532</v>
      </c>
    </row>
    <row r="14" spans="1:5">
      <c r="A14" s="4" t="s">
        <v>98</v>
      </c>
      <c r="B14" s="5" t="n">
        <v>1000</v>
      </c>
      <c r="C14" s="5" t="n">
        <v>-207</v>
      </c>
      <c r="D14" s="5" t="n">
        <v>1073</v>
      </c>
      <c r="E14" s="5" t="n">
        <v>5359</v>
      </c>
    </row>
    <row r="15" spans="1:5">
      <c r="A15" s="4" t="s">
        <v>96</v>
      </c>
      <c r="B15" s="5" t="n">
        <v>3104</v>
      </c>
      <c r="C15" s="5" t="n">
        <v>4001</v>
      </c>
      <c r="D15" s="5" t="n">
        <v>10014</v>
      </c>
      <c r="E15" s="5" t="n">
        <v>10608</v>
      </c>
    </row>
    <row r="16" spans="1:5">
      <c r="A16" s="4" t="s">
        <v>99</v>
      </c>
      <c r="B16" s="5" t="n">
        <v>0</v>
      </c>
      <c r="C16" s="5" t="n">
        <v>35429</v>
      </c>
      <c r="D16" s="5" t="n">
        <v>0</v>
      </c>
      <c r="E16" s="5" t="n">
        <v>35429</v>
      </c>
    </row>
    <row r="17" spans="1:5">
      <c r="A17" s="4" t="s">
        <v>94</v>
      </c>
      <c r="B17" s="5" t="n">
        <v>7718</v>
      </c>
      <c r="C17" s="5" t="n">
        <v>452</v>
      </c>
      <c r="D17" s="5" t="n">
        <v>7718</v>
      </c>
      <c r="E17" s="5" t="n">
        <v>11925</v>
      </c>
    </row>
    <row r="18" spans="1:5">
      <c r="A18" s="4" t="s">
        <v>100</v>
      </c>
      <c r="B18" s="5" t="n">
        <v>127991</v>
      </c>
      <c r="C18" s="5" t="n">
        <v>160697</v>
      </c>
      <c r="D18" s="5" t="n">
        <v>262873</v>
      </c>
      <c r="E18" s="5" t="n">
        <v>340697</v>
      </c>
    </row>
    <row r="19" spans="1:5">
      <c r="A19" s="3" t="s">
        <v>101</v>
      </c>
    </row>
    <row r="20" spans="1:5">
      <c r="A20" s="4" t="s">
        <v>102</v>
      </c>
      <c r="B20" s="5" t="n">
        <v>-42235</v>
      </c>
      <c r="C20" s="5" t="n">
        <v>-46752</v>
      </c>
      <c r="D20" s="5" t="n">
        <v>-84192</v>
      </c>
      <c r="E20" s="5" t="n">
        <v>-95147</v>
      </c>
    </row>
    <row r="21" spans="1:5">
      <c r="A21" s="4" t="s">
        <v>644</v>
      </c>
      <c r="B21" s="5" t="n">
        <v>15728</v>
      </c>
      <c r="C21" s="5" t="n">
        <v>16429</v>
      </c>
      <c r="D21" s="5" t="n">
        <v>31502</v>
      </c>
      <c r="E21" s="5" t="n">
        <v>31440</v>
      </c>
    </row>
    <row r="22" spans="1:5">
      <c r="A22" s="4" t="s">
        <v>104</v>
      </c>
      <c r="B22" s="5" t="n">
        <v>-916</v>
      </c>
      <c r="C22" s="5" t="n">
        <v>426</v>
      </c>
      <c r="D22" s="5" t="n">
        <v>-400</v>
      </c>
      <c r="E22" s="5" t="n">
        <v>4297</v>
      </c>
    </row>
    <row r="23" spans="1:5">
      <c r="A23" s="4" t="s">
        <v>105</v>
      </c>
      <c r="B23" s="5" t="n">
        <v>-27423</v>
      </c>
      <c r="C23" s="5" t="n">
        <v>-29897</v>
      </c>
      <c r="D23" s="5" t="n">
        <v>-53090</v>
      </c>
      <c r="E23" s="5" t="n">
        <v>-59410</v>
      </c>
    </row>
    <row r="24" spans="1:5">
      <c r="A24" s="4" t="s">
        <v>107</v>
      </c>
      <c r="B24" s="5" t="n">
        <v>-2448</v>
      </c>
      <c r="C24" s="5" t="n">
        <v>8217</v>
      </c>
      <c r="D24" s="5" t="n">
        <v>-1143</v>
      </c>
      <c r="E24" s="5" t="n">
        <v>7692</v>
      </c>
    </row>
    <row r="25" spans="1:5">
      <c r="A25" s="4" t="s">
        <v>108</v>
      </c>
      <c r="B25" s="5" t="n">
        <v>63666</v>
      </c>
      <c r="C25" s="5" t="n">
        <v>34889</v>
      </c>
      <c r="D25" s="5" t="n">
        <v>123481</v>
      </c>
      <c r="E25" s="5" t="n">
        <v>95091</v>
      </c>
    </row>
    <row r="26" spans="1:5">
      <c r="A26" s="4" t="s">
        <v>109</v>
      </c>
      <c r="B26" s="5" t="n">
        <v>3465</v>
      </c>
      <c r="C26" s="5" t="n">
        <v>18282</v>
      </c>
      <c r="D26" s="5" t="n">
        <v>3475</v>
      </c>
      <c r="E26" s="5" t="n">
        <v>18944</v>
      </c>
    </row>
    <row r="27" spans="1:5">
      <c r="A27" s="4" t="s">
        <v>110</v>
      </c>
      <c r="B27" s="5" t="n">
        <v>67131</v>
      </c>
      <c r="C27" s="5" t="n">
        <v>53171</v>
      </c>
      <c r="D27" s="5" t="n">
        <v>126956</v>
      </c>
      <c r="E27" s="5" t="n">
        <v>114035</v>
      </c>
    </row>
    <row r="28" spans="1:5">
      <c r="A28" s="4" t="s">
        <v>111</v>
      </c>
      <c r="B28" s="5" t="n">
        <v>-2813</v>
      </c>
      <c r="C28" s="5" t="n">
        <v>-1510</v>
      </c>
      <c r="D28" s="5" t="n">
        <v>-5154</v>
      </c>
      <c r="E28" s="5" t="n">
        <v>-4935</v>
      </c>
    </row>
    <row r="29" spans="1:5">
      <c r="A29" s="4" t="s">
        <v>112</v>
      </c>
      <c r="B29" s="5" t="n">
        <v>64318</v>
      </c>
      <c r="C29" s="5" t="n">
        <v>51661</v>
      </c>
      <c r="D29" s="5" t="n">
        <v>121802</v>
      </c>
      <c r="E29" s="5" t="n">
        <v>109100</v>
      </c>
    </row>
    <row r="30" spans="1:5">
      <c r="A30" s="4" t="s">
        <v>352</v>
      </c>
    </row>
    <row r="31" spans="1:5">
      <c r="A31" s="3" t="s">
        <v>75</v>
      </c>
    </row>
    <row r="32" spans="1:5">
      <c r="A32" s="4" t="s">
        <v>76</v>
      </c>
      <c r="B32" s="5" t="n">
        <v>158255</v>
      </c>
      <c r="C32" s="5" t="n">
        <v>167328</v>
      </c>
      <c r="D32" s="5" t="n">
        <v>314036</v>
      </c>
      <c r="E32" s="5" t="n">
        <v>342572</v>
      </c>
    </row>
    <row r="33" spans="1:5">
      <c r="A33" s="4" t="s">
        <v>77</v>
      </c>
      <c r="B33" s="5" t="n">
        <v>8223</v>
      </c>
      <c r="C33" s="5" t="n">
        <v>8270</v>
      </c>
      <c r="D33" s="5" t="n">
        <v>15203</v>
      </c>
      <c r="E33" s="5" t="n">
        <v>15172</v>
      </c>
    </row>
    <row r="34" spans="1:5">
      <c r="A34" s="4" t="s">
        <v>78</v>
      </c>
      <c r="B34" s="5" t="n">
        <v>5322</v>
      </c>
      <c r="C34" s="5" t="n">
        <v>6391</v>
      </c>
      <c r="D34" s="5" t="n">
        <v>10543</v>
      </c>
      <c r="E34" s="5" t="n">
        <v>12700</v>
      </c>
    </row>
    <row r="35" spans="1:5">
      <c r="A35" s="4" t="s">
        <v>79</v>
      </c>
      <c r="B35" s="5" t="n">
        <v>2247</v>
      </c>
      <c r="C35" s="5" t="n">
        <v>838</v>
      </c>
      <c r="D35" s="5" t="n">
        <v>3007</v>
      </c>
      <c r="E35" s="5" t="n">
        <v>33379</v>
      </c>
    </row>
    <row r="36" spans="1:5">
      <c r="A36" s="4" t="s">
        <v>88</v>
      </c>
      <c r="B36" s="5" t="n">
        <v>174047</v>
      </c>
      <c r="C36" s="5" t="n">
        <v>182827</v>
      </c>
      <c r="D36" s="5" t="n">
        <v>342789</v>
      </c>
      <c r="E36" s="5" t="n">
        <v>403823</v>
      </c>
    </row>
    <row r="37" spans="1:5">
      <c r="A37" s="3" t="s">
        <v>89</v>
      </c>
    </row>
    <row r="38" spans="1:5">
      <c r="A38" s="4" t="s">
        <v>90</v>
      </c>
      <c r="B38" s="5" t="n">
        <v>61989</v>
      </c>
      <c r="C38" s="5" t="n">
        <v>65457</v>
      </c>
      <c r="D38" s="5" t="n">
        <v>123511</v>
      </c>
      <c r="E38" s="5" t="n">
        <v>148817</v>
      </c>
    </row>
    <row r="39" spans="1:5">
      <c r="A39" s="4" t="s">
        <v>93</v>
      </c>
      <c r="B39" s="5" t="n">
        <v>10530</v>
      </c>
      <c r="C39" s="5" t="n">
        <v>10510</v>
      </c>
      <c r="D39" s="5" t="n">
        <v>20640</v>
      </c>
      <c r="E39" s="5" t="n">
        <v>28282</v>
      </c>
    </row>
    <row r="40" spans="1:5">
      <c r="A40" s="4" t="s">
        <v>92</v>
      </c>
      <c r="B40" s="5" t="n">
        <v>7803</v>
      </c>
      <c r="C40" s="5" t="n">
        <v>8656</v>
      </c>
      <c r="D40" s="5" t="n">
        <v>16077</v>
      </c>
      <c r="E40" s="5" t="n">
        <v>18200</v>
      </c>
    </row>
    <row r="41" spans="1:5">
      <c r="A41" s="4" t="s">
        <v>78</v>
      </c>
      <c r="B41" s="5" t="n">
        <v>5322</v>
      </c>
      <c r="C41" s="5" t="n">
        <v>6391</v>
      </c>
      <c r="D41" s="5" t="n">
        <v>10543</v>
      </c>
      <c r="E41" s="5" t="n">
        <v>12700</v>
      </c>
    </row>
    <row r="42" spans="1:5">
      <c r="A42" s="4" t="s">
        <v>98</v>
      </c>
      <c r="B42" s="5" t="n">
        <v>1000</v>
      </c>
      <c r="C42" s="5" t="n">
        <v>78</v>
      </c>
      <c r="D42" s="5" t="n">
        <v>1073</v>
      </c>
      <c r="E42" s="5" t="n">
        <v>2975</v>
      </c>
    </row>
    <row r="43" spans="1:5">
      <c r="A43" s="4" t="s">
        <v>96</v>
      </c>
      <c r="B43" s="5" t="n">
        <v>899</v>
      </c>
      <c r="C43" s="5" t="n">
        <v>907</v>
      </c>
      <c r="D43" s="5" t="n">
        <v>2853</v>
      </c>
      <c r="E43" s="5" t="n">
        <v>2744</v>
      </c>
    </row>
    <row r="44" spans="1:5">
      <c r="A44" s="4" t="s">
        <v>99</v>
      </c>
      <c r="B44" s="5" t="n">
        <v>0</v>
      </c>
      <c r="D44" s="5" t="n">
        <v>0</v>
      </c>
      <c r="E44" s="5" t="n">
        <v>35429</v>
      </c>
    </row>
    <row r="45" spans="1:5">
      <c r="A45" s="4" t="s">
        <v>94</v>
      </c>
      <c r="B45" s="5" t="n">
        <v>0</v>
      </c>
      <c r="C45" s="5" t="n">
        <v>-13</v>
      </c>
      <c r="D45" s="5" t="n">
        <v>0</v>
      </c>
      <c r="E45" s="5" t="n">
        <v>4413</v>
      </c>
    </row>
    <row r="46" spans="1:5">
      <c r="A46" s="4" t="s">
        <v>100</v>
      </c>
      <c r="B46" s="5" t="n">
        <v>87543</v>
      </c>
      <c r="C46" s="5" t="n">
        <v>127415</v>
      </c>
      <c r="D46" s="5" t="n">
        <v>174697</v>
      </c>
      <c r="E46" s="5" t="n">
        <v>253560</v>
      </c>
    </row>
    <row r="47" spans="1:5">
      <c r="A47" s="3" t="s">
        <v>101</v>
      </c>
    </row>
    <row r="48" spans="1:5">
      <c r="A48" s="4" t="s">
        <v>102</v>
      </c>
      <c r="B48" s="5" t="n">
        <v>-42235</v>
      </c>
      <c r="C48" s="5" t="n">
        <v>-46752</v>
      </c>
      <c r="D48" s="5" t="n">
        <v>-84192</v>
      </c>
      <c r="E48" s="5" t="n">
        <v>-95147</v>
      </c>
    </row>
    <row r="49" spans="1:5">
      <c r="A49" s="4" t="s">
        <v>644</v>
      </c>
      <c r="B49" s="5" t="n">
        <v>3721</v>
      </c>
      <c r="C49" s="5" t="n">
        <v>3198</v>
      </c>
      <c r="D49" s="5" t="n">
        <v>5793</v>
      </c>
      <c r="E49" s="5" t="n">
        <v>6355</v>
      </c>
    </row>
    <row r="50" spans="1:5">
      <c r="A50" s="4" t="s">
        <v>104</v>
      </c>
      <c r="B50" s="5" t="n">
        <v>-1371</v>
      </c>
      <c r="C50" s="5" t="n">
        <v>662</v>
      </c>
      <c r="D50" s="5" t="n">
        <v>-1331</v>
      </c>
      <c r="E50" s="5" t="n">
        <v>4437</v>
      </c>
    </row>
    <row r="51" spans="1:5">
      <c r="A51" s="4" t="s">
        <v>105</v>
      </c>
      <c r="B51" s="5" t="n">
        <v>-39885</v>
      </c>
      <c r="C51" s="5" t="n">
        <v>-42892</v>
      </c>
      <c r="D51" s="5" t="n">
        <v>-79730</v>
      </c>
      <c r="E51" s="5" t="n">
        <v>-84355</v>
      </c>
    </row>
    <row r="52" spans="1:5">
      <c r="A52" s="4" t="s">
        <v>106</v>
      </c>
      <c r="B52" s="5" t="n">
        <v>46619</v>
      </c>
      <c r="C52" s="5" t="n">
        <v>12520</v>
      </c>
      <c r="D52" s="5" t="n">
        <v>88362</v>
      </c>
      <c r="E52" s="5" t="n">
        <v>65908</v>
      </c>
    </row>
    <row r="53" spans="1:5">
      <c r="A53" s="4" t="s">
        <v>107</v>
      </c>
      <c r="B53" s="5" t="n">
        <v>-3731</v>
      </c>
      <c r="C53" s="5" t="n">
        <v>9410</v>
      </c>
      <c r="D53" s="5" t="n">
        <v>-5185</v>
      </c>
      <c r="E53" s="5" t="n">
        <v>7322</v>
      </c>
    </row>
    <row r="54" spans="1:5">
      <c r="A54" s="4" t="s">
        <v>108</v>
      </c>
      <c r="B54" s="5" t="n">
        <v>42888</v>
      </c>
      <c r="C54" s="5" t="n">
        <v>21930</v>
      </c>
      <c r="D54" s="5" t="n">
        <v>83177</v>
      </c>
      <c r="E54" s="5" t="n">
        <v>73230</v>
      </c>
    </row>
    <row r="55" spans="1:5">
      <c r="A55" s="4" t="s">
        <v>109</v>
      </c>
      <c r="B55" s="5" t="n">
        <v>3465</v>
      </c>
      <c r="C55" s="5" t="n">
        <v>18282</v>
      </c>
      <c r="D55" s="5" t="n">
        <v>3475</v>
      </c>
      <c r="E55" s="5" t="n">
        <v>18944</v>
      </c>
    </row>
    <row r="56" spans="1:5">
      <c r="A56" s="4" t="s">
        <v>110</v>
      </c>
      <c r="B56" s="5" t="n">
        <v>46353</v>
      </c>
      <c r="C56" s="5" t="n">
        <v>40212</v>
      </c>
      <c r="D56" s="5" t="n">
        <v>86652</v>
      </c>
      <c r="E56" s="5" t="n">
        <v>92174</v>
      </c>
    </row>
    <row r="57" spans="1:5">
      <c r="A57" s="4" t="s">
        <v>111</v>
      </c>
      <c r="B57" s="5" t="n">
        <v>-2813</v>
      </c>
      <c r="C57" s="5" t="n">
        <v>-1510</v>
      </c>
      <c r="D57" s="5" t="n">
        <v>-5154</v>
      </c>
      <c r="E57" s="5" t="n">
        <v>-4935</v>
      </c>
    </row>
    <row r="58" spans="1:5">
      <c r="A58" s="4" t="s">
        <v>112</v>
      </c>
      <c r="B58" s="7" t="n">
        <v>43540</v>
      </c>
      <c r="C58" s="7" t="n">
        <v>38702</v>
      </c>
      <c r="D58" s="7" t="n">
        <v>81498</v>
      </c>
      <c r="E58" s="7" t="n">
        <v>8723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3</v>
      </c>
      <c r="B1" s="2" t="s">
        <v>73</v>
      </c>
      <c r="D1" s="2" t="s">
        <v>1</v>
      </c>
    </row>
    <row r="2" spans="1:5">
      <c r="B2" s="2" t="s">
        <v>2</v>
      </c>
      <c r="C2" s="2" t="s">
        <v>74</v>
      </c>
      <c r="D2" s="2" t="s">
        <v>2</v>
      </c>
      <c r="E2" s="2" t="s">
        <v>74</v>
      </c>
    </row>
    <row r="3" spans="1:5">
      <c r="A3" s="3" t="s">
        <v>81</v>
      </c>
    </row>
    <row r="4" spans="1:5">
      <c r="A4" s="4" t="s">
        <v>82</v>
      </c>
      <c r="B4" s="7" t="n">
        <v>17966</v>
      </c>
      <c r="C4" s="7" t="n">
        <v>15005</v>
      </c>
      <c r="D4" s="7" t="n">
        <v>35333</v>
      </c>
      <c r="E4" s="7" t="n">
        <v>29618</v>
      </c>
    </row>
    <row r="5" spans="1:5">
      <c r="A5" s="4" t="s">
        <v>83</v>
      </c>
      <c r="B5" s="5" t="n">
        <v>14330</v>
      </c>
      <c r="C5" s="5" t="n">
        <v>5968</v>
      </c>
      <c r="D5" s="5" t="n">
        <v>18164</v>
      </c>
      <c r="E5" s="5" t="n">
        <v>18689</v>
      </c>
    </row>
    <row r="6" spans="1:5">
      <c r="A6" s="4" t="s">
        <v>84</v>
      </c>
      <c r="B6" s="5" t="n">
        <v>5322</v>
      </c>
      <c r="C6" s="5" t="n">
        <v>6391</v>
      </c>
      <c r="D6" s="5" t="n">
        <v>10543</v>
      </c>
      <c r="E6" s="5" t="n">
        <v>12700</v>
      </c>
    </row>
    <row r="7" spans="1:5">
      <c r="A7" s="4" t="s">
        <v>85</v>
      </c>
      <c r="B7" s="5" t="n">
        <v>1000</v>
      </c>
      <c r="C7" s="5" t="n">
        <v>1372</v>
      </c>
      <c r="D7" s="5" t="n">
        <v>4325</v>
      </c>
      <c r="E7" s="5" t="n">
        <v>3544</v>
      </c>
    </row>
    <row r="8" spans="1:5">
      <c r="A8" s="4" t="s">
        <v>86</v>
      </c>
      <c r="B8" s="5" t="n">
        <v>706</v>
      </c>
      <c r="C8" s="5" t="n">
        <v>0</v>
      </c>
      <c r="D8" s="5" t="n">
        <v>797</v>
      </c>
      <c r="E8" s="5" t="n">
        <v>0</v>
      </c>
    </row>
    <row r="9" spans="1:5">
      <c r="A9" s="4" t="s">
        <v>88</v>
      </c>
      <c r="B9" s="5" t="n">
        <v>221528</v>
      </c>
      <c r="C9" s="5" t="n">
        <v>217266</v>
      </c>
      <c r="D9" s="5" t="n">
        <v>440587</v>
      </c>
      <c r="E9" s="5" t="n">
        <v>487506</v>
      </c>
    </row>
    <row r="10" spans="1:5">
      <c r="A10" s="3" t="s">
        <v>89</v>
      </c>
    </row>
    <row r="11" spans="1:5">
      <c r="A11" s="4" t="s">
        <v>91</v>
      </c>
      <c r="B11" s="5" t="n">
        <v>18801</v>
      </c>
      <c r="C11" s="5" t="n">
        <v>18485</v>
      </c>
      <c r="D11" s="5" t="n">
        <v>49722</v>
      </c>
      <c r="E11" s="5" t="n">
        <v>44532</v>
      </c>
    </row>
    <row r="12" spans="1:5">
      <c r="A12" s="4" t="s">
        <v>92</v>
      </c>
      <c r="B12" s="5" t="n">
        <v>17529</v>
      </c>
      <c r="C12" s="5" t="n">
        <v>20951</v>
      </c>
      <c r="D12" s="5" t="n">
        <v>35953</v>
      </c>
      <c r="E12" s="5" t="n">
        <v>42389</v>
      </c>
    </row>
    <row r="13" spans="1:5">
      <c r="A13" s="4" t="s">
        <v>94</v>
      </c>
      <c r="B13" s="5" t="n">
        <v>7718</v>
      </c>
      <c r="C13" s="5" t="n">
        <v>452</v>
      </c>
      <c r="D13" s="5" t="n">
        <v>7718</v>
      </c>
      <c r="E13" s="5" t="n">
        <v>11925</v>
      </c>
    </row>
    <row r="14" spans="1:5">
      <c r="A14" s="4" t="s">
        <v>95</v>
      </c>
      <c r="B14" s="5" t="n">
        <v>3672</v>
      </c>
      <c r="C14" s="5" t="n">
        <v>1875</v>
      </c>
      <c r="D14" s="5" t="n">
        <v>6392</v>
      </c>
      <c r="E14" s="5" t="n">
        <v>5168</v>
      </c>
    </row>
    <row r="15" spans="1:5">
      <c r="A15" s="4" t="s">
        <v>97</v>
      </c>
      <c r="B15" s="5" t="n">
        <v>2788</v>
      </c>
      <c r="C15" s="5" t="n">
        <v>2620</v>
      </c>
      <c r="D15" s="5" t="n">
        <v>6082</v>
      </c>
      <c r="E15" s="5" t="n">
        <v>5972</v>
      </c>
    </row>
    <row r="16" spans="1:5">
      <c r="A16" s="4" t="s">
        <v>96</v>
      </c>
      <c r="B16" s="5" t="n">
        <v>3104</v>
      </c>
      <c r="C16" s="5" t="n">
        <v>4001</v>
      </c>
      <c r="D16" s="5" t="n">
        <v>10014</v>
      </c>
      <c r="E16" s="5" t="n">
        <v>10608</v>
      </c>
    </row>
    <row r="17" spans="1:5">
      <c r="A17" s="4" t="s">
        <v>90</v>
      </c>
      <c r="B17" s="5" t="n">
        <v>62849</v>
      </c>
      <c r="C17" s="5" t="n">
        <v>66581</v>
      </c>
      <c r="D17" s="5" t="n">
        <v>125279</v>
      </c>
      <c r="E17" s="5" t="n">
        <v>151033</v>
      </c>
    </row>
    <row r="18" spans="1:5">
      <c r="A18" s="4" t="s">
        <v>98</v>
      </c>
      <c r="B18" s="5" t="n">
        <v>1000</v>
      </c>
      <c r="C18" s="5" t="n">
        <v>-207</v>
      </c>
      <c r="D18" s="5" t="n">
        <v>1073</v>
      </c>
      <c r="E18" s="5" t="n">
        <v>5359</v>
      </c>
    </row>
    <row r="19" spans="1:5">
      <c r="A19" s="4" t="s">
        <v>100</v>
      </c>
      <c r="B19" s="5" t="n">
        <v>127991</v>
      </c>
      <c r="C19" s="5" t="n">
        <v>160697</v>
      </c>
      <c r="D19" s="5" t="n">
        <v>262873</v>
      </c>
      <c r="E19" s="5" t="n">
        <v>340697</v>
      </c>
    </row>
    <row r="20" spans="1:5">
      <c r="A20" s="3" t="s">
        <v>101</v>
      </c>
    </row>
    <row r="21" spans="1:5">
      <c r="A21" s="4" t="s">
        <v>103</v>
      </c>
      <c r="B21" s="5" t="n">
        <v>15728</v>
      </c>
      <c r="C21" s="5" t="n">
        <v>16429</v>
      </c>
      <c r="D21" s="5" t="n">
        <v>31502</v>
      </c>
      <c r="E21" s="5" t="n">
        <v>31440</v>
      </c>
    </row>
    <row r="22" spans="1:5">
      <c r="A22" s="4" t="s">
        <v>104</v>
      </c>
      <c r="B22" s="5" t="n">
        <v>-916</v>
      </c>
      <c r="C22" s="5" t="n">
        <v>426</v>
      </c>
      <c r="D22" s="5" t="n">
        <v>-400</v>
      </c>
      <c r="E22" s="5" t="n">
        <v>4297</v>
      </c>
    </row>
    <row r="23" spans="1:5">
      <c r="A23" s="4" t="s">
        <v>105</v>
      </c>
      <c r="B23" s="5" t="n">
        <v>-27423</v>
      </c>
      <c r="C23" s="5" t="n">
        <v>-29897</v>
      </c>
      <c r="D23" s="5" t="n">
        <v>-53090</v>
      </c>
      <c r="E23" s="5" t="n">
        <v>-59410</v>
      </c>
    </row>
    <row r="24" spans="1:5">
      <c r="A24" s="4" t="s">
        <v>107</v>
      </c>
      <c r="B24" s="5" t="n">
        <v>-2448</v>
      </c>
      <c r="C24" s="5" t="n">
        <v>8217</v>
      </c>
      <c r="D24" s="5" t="n">
        <v>-1143</v>
      </c>
      <c r="E24" s="5" t="n">
        <v>7692</v>
      </c>
    </row>
    <row r="25" spans="1:5">
      <c r="A25" s="4" t="s">
        <v>112</v>
      </c>
      <c r="B25" s="5" t="n">
        <v>64318</v>
      </c>
      <c r="C25" s="5" t="n">
        <v>51661</v>
      </c>
      <c r="D25" s="5" t="n">
        <v>121802</v>
      </c>
      <c r="E25" s="5" t="n">
        <v>109100</v>
      </c>
    </row>
    <row r="26" spans="1:5">
      <c r="A26" s="4" t="s">
        <v>592</v>
      </c>
    </row>
    <row r="27" spans="1:5">
      <c r="A27" s="3" t="s">
        <v>81</v>
      </c>
    </row>
    <row r="28" spans="1:5">
      <c r="A28" s="4" t="s">
        <v>82</v>
      </c>
      <c r="B28" s="5" t="n">
        <v>17966</v>
      </c>
      <c r="C28" s="5" t="n">
        <v>15005</v>
      </c>
      <c r="D28" s="5" t="n">
        <v>35333</v>
      </c>
      <c r="E28" s="5" t="n">
        <v>29618</v>
      </c>
    </row>
    <row r="29" spans="1:5">
      <c r="A29" s="4" t="s">
        <v>83</v>
      </c>
      <c r="B29" s="5" t="n">
        <v>14330</v>
      </c>
      <c r="C29" s="5" t="n">
        <v>5968</v>
      </c>
      <c r="D29" s="5" t="n">
        <v>18164</v>
      </c>
      <c r="E29" s="5" t="n">
        <v>18689</v>
      </c>
    </row>
    <row r="30" spans="1:5">
      <c r="A30" s="4" t="s">
        <v>84</v>
      </c>
      <c r="B30" s="5" t="n">
        <v>13479</v>
      </c>
      <c r="C30" s="5" t="n">
        <v>12094</v>
      </c>
      <c r="D30" s="5" t="n">
        <v>39179</v>
      </c>
      <c r="E30" s="5" t="n">
        <v>31832</v>
      </c>
    </row>
    <row r="31" spans="1:5">
      <c r="A31" s="4" t="s">
        <v>85</v>
      </c>
      <c r="B31" s="5" t="n">
        <v>1000</v>
      </c>
      <c r="C31" s="5" t="n">
        <v>1372</v>
      </c>
      <c r="D31" s="5" t="n">
        <v>4325</v>
      </c>
      <c r="E31" s="5" t="n">
        <v>3544</v>
      </c>
    </row>
    <row r="32" spans="1:5">
      <c r="A32" s="4" t="s">
        <v>86</v>
      </c>
      <c r="B32" s="5" t="n">
        <v>706</v>
      </c>
      <c r="C32" s="5" t="n">
        <v>0</v>
      </c>
      <c r="D32" s="5" t="n">
        <v>797</v>
      </c>
      <c r="E32" s="5" t="n">
        <v>0</v>
      </c>
    </row>
    <row r="33" spans="1:5">
      <c r="A33" s="4" t="s">
        <v>88</v>
      </c>
      <c r="B33" s="5" t="n">
        <v>47481</v>
      </c>
      <c r="C33" s="5" t="n">
        <v>34439</v>
      </c>
      <c r="D33" s="5" t="n">
        <v>97798</v>
      </c>
      <c r="E33" s="5" t="n">
        <v>83683</v>
      </c>
    </row>
    <row r="34" spans="1:5">
      <c r="A34" s="3" t="s">
        <v>89</v>
      </c>
    </row>
    <row r="35" spans="1:5">
      <c r="A35" s="4" t="s">
        <v>91</v>
      </c>
      <c r="B35" s="5" t="n">
        <v>13479</v>
      </c>
      <c r="C35" s="5" t="n">
        <v>12094</v>
      </c>
      <c r="D35" s="5" t="n">
        <v>39179</v>
      </c>
      <c r="E35" s="5" t="n">
        <v>31832</v>
      </c>
    </row>
    <row r="36" spans="1:5">
      <c r="A36" s="4" t="s">
        <v>92</v>
      </c>
      <c r="B36" s="5" t="n">
        <v>9726</v>
      </c>
      <c r="C36" s="5" t="n">
        <v>12295</v>
      </c>
      <c r="D36" s="5" t="n">
        <v>19876</v>
      </c>
      <c r="E36" s="5" t="n">
        <v>24189</v>
      </c>
    </row>
    <row r="37" spans="1:5">
      <c r="A37" s="4" t="s">
        <v>94</v>
      </c>
      <c r="B37" s="5" t="n">
        <v>7718</v>
      </c>
      <c r="C37" s="5" t="n">
        <v>465</v>
      </c>
      <c r="D37" s="5" t="n">
        <v>7718</v>
      </c>
      <c r="E37" s="5" t="n">
        <v>7512</v>
      </c>
    </row>
    <row r="38" spans="1:5">
      <c r="A38" s="4" t="s">
        <v>95</v>
      </c>
      <c r="B38" s="5" t="n">
        <v>3672</v>
      </c>
      <c r="C38" s="5" t="n">
        <v>1875</v>
      </c>
      <c r="D38" s="5" t="n">
        <v>6392</v>
      </c>
      <c r="E38" s="5" t="n">
        <v>5168</v>
      </c>
    </row>
    <row r="39" spans="1:5">
      <c r="A39" s="4" t="s">
        <v>97</v>
      </c>
      <c r="B39" s="5" t="n">
        <v>2788</v>
      </c>
      <c r="C39" s="5" t="n">
        <v>2620</v>
      </c>
      <c r="D39" s="5" t="n">
        <v>6082</v>
      </c>
      <c r="E39" s="5" t="n">
        <v>5972</v>
      </c>
    </row>
    <row r="40" spans="1:5">
      <c r="A40" s="4" t="s">
        <v>96</v>
      </c>
      <c r="B40" s="5" t="n">
        <v>2205</v>
      </c>
      <c r="C40" s="5" t="n">
        <v>3094</v>
      </c>
      <c r="D40" s="5" t="n">
        <v>7161</v>
      </c>
      <c r="E40" s="5" t="n">
        <v>7864</v>
      </c>
    </row>
    <row r="41" spans="1:5">
      <c r="A41" s="4" t="s">
        <v>90</v>
      </c>
      <c r="B41" s="5" t="n">
        <v>860</v>
      </c>
      <c r="C41" s="5" t="n">
        <v>1124</v>
      </c>
      <c r="D41" s="5" t="n">
        <v>1768</v>
      </c>
      <c r="E41" s="5" t="n">
        <v>2216</v>
      </c>
    </row>
    <row r="42" spans="1:5">
      <c r="A42" s="4" t="s">
        <v>98</v>
      </c>
      <c r="B42" s="5" t="n">
        <v>0</v>
      </c>
      <c r="C42" s="5" t="n">
        <v>-285</v>
      </c>
      <c r="D42" s="5" t="n">
        <v>0</v>
      </c>
      <c r="E42" s="5" t="n">
        <v>2384</v>
      </c>
    </row>
    <row r="43" spans="1:5">
      <c r="A43" s="4" t="s">
        <v>100</v>
      </c>
      <c r="B43" s="5" t="n">
        <v>40448</v>
      </c>
      <c r="C43" s="5" t="n">
        <v>33282</v>
      </c>
      <c r="D43" s="5" t="n">
        <v>88176</v>
      </c>
      <c r="E43" s="5" t="n">
        <v>87137</v>
      </c>
    </row>
    <row r="44" spans="1:5">
      <c r="A44" s="3" t="s">
        <v>101</v>
      </c>
    </row>
    <row r="45" spans="1:5">
      <c r="A45" s="4" t="s">
        <v>103</v>
      </c>
      <c r="B45" s="5" t="n">
        <v>12007</v>
      </c>
      <c r="C45" s="5" t="n">
        <v>13231</v>
      </c>
      <c r="D45" s="5" t="n">
        <v>25709</v>
      </c>
      <c r="E45" s="5" t="n">
        <v>25085</v>
      </c>
    </row>
    <row r="46" spans="1:5">
      <c r="A46" s="4" t="s">
        <v>104</v>
      </c>
      <c r="B46" s="5" t="n">
        <v>455</v>
      </c>
      <c r="C46" s="5" t="n">
        <v>-236</v>
      </c>
      <c r="D46" s="5" t="n">
        <v>931</v>
      </c>
      <c r="E46" s="5" t="n">
        <v>-140</v>
      </c>
    </row>
    <row r="47" spans="1:5">
      <c r="A47" s="4" t="s">
        <v>105</v>
      </c>
      <c r="B47" s="5" t="n">
        <v>12462</v>
      </c>
      <c r="C47" s="5" t="n">
        <v>12995</v>
      </c>
      <c r="D47" s="5" t="n">
        <v>26640</v>
      </c>
      <c r="E47" s="5" t="n">
        <v>24945</v>
      </c>
    </row>
    <row r="48" spans="1:5">
      <c r="A48" s="4" t="s">
        <v>106</v>
      </c>
      <c r="B48" s="5" t="n">
        <v>19495</v>
      </c>
      <c r="C48" s="5" t="n">
        <v>14152</v>
      </c>
      <c r="D48" s="5" t="n">
        <v>36262</v>
      </c>
      <c r="E48" s="5" t="n">
        <v>21491</v>
      </c>
    </row>
    <row r="49" spans="1:5">
      <c r="A49" s="4" t="s">
        <v>107</v>
      </c>
      <c r="B49" s="5" t="n">
        <v>1283</v>
      </c>
      <c r="C49" s="5" t="n">
        <v>-1193</v>
      </c>
      <c r="D49" s="5" t="n">
        <v>4042</v>
      </c>
      <c r="E49" s="5" t="n">
        <v>370</v>
      </c>
    </row>
    <row r="50" spans="1:5">
      <c r="A50" s="4" t="s">
        <v>112</v>
      </c>
      <c r="B50" s="7" t="n">
        <v>20778</v>
      </c>
      <c r="C50" s="7" t="n">
        <v>12959</v>
      </c>
      <c r="D50" s="7" t="n">
        <v>40304</v>
      </c>
      <c r="E50" s="7" t="n">
        <v>2186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34</v>
      </c>
      <c r="B1" s="2" t="s">
        <v>73</v>
      </c>
      <c r="D1" s="2" t="s">
        <v>1</v>
      </c>
    </row>
    <row r="2" spans="1:5">
      <c r="B2" s="2" t="s">
        <v>2</v>
      </c>
      <c r="C2" s="2" t="s">
        <v>74</v>
      </c>
      <c r="D2" s="2" t="s">
        <v>2</v>
      </c>
      <c r="E2" s="2" t="s">
        <v>74</v>
      </c>
    </row>
    <row r="3" spans="1:5">
      <c r="A3" s="3" t="s">
        <v>1035</v>
      </c>
    </row>
    <row r="4" spans="1:5">
      <c r="A4" s="4" t="s">
        <v>1026</v>
      </c>
      <c r="B4" s="7" t="n">
        <v>221528</v>
      </c>
      <c r="C4" s="7" t="n">
        <v>217266</v>
      </c>
      <c r="D4" s="7" t="n">
        <v>440587</v>
      </c>
      <c r="E4" s="7" t="n">
        <v>487506</v>
      </c>
    </row>
    <row r="5" spans="1:5">
      <c r="A5" s="4" t="s">
        <v>1036</v>
      </c>
      <c r="B5" s="5" t="n">
        <v>127991</v>
      </c>
      <c r="C5" s="5" t="n">
        <v>160697</v>
      </c>
      <c r="D5" s="5" t="n">
        <v>262873</v>
      </c>
      <c r="E5" s="5" t="n">
        <v>340697</v>
      </c>
    </row>
    <row r="6" spans="1:5">
      <c r="A6" s="4" t="s">
        <v>104</v>
      </c>
      <c r="B6" s="5" t="n">
        <v>-27423</v>
      </c>
      <c r="C6" s="5" t="n">
        <v>-29897</v>
      </c>
      <c r="D6" s="5" t="n">
        <v>-53090</v>
      </c>
      <c r="E6" s="5" t="n">
        <v>-59410</v>
      </c>
    </row>
    <row r="7" spans="1:5">
      <c r="A7" s="4" t="s">
        <v>107</v>
      </c>
      <c r="B7" s="5" t="n">
        <v>-2448</v>
      </c>
      <c r="C7" s="5" t="n">
        <v>8217</v>
      </c>
      <c r="D7" s="5" t="n">
        <v>-1143</v>
      </c>
      <c r="E7" s="5" t="n">
        <v>7692</v>
      </c>
    </row>
    <row r="8" spans="1:5">
      <c r="A8" s="4" t="s">
        <v>109</v>
      </c>
      <c r="B8" s="5" t="n">
        <v>3465</v>
      </c>
      <c r="C8" s="5" t="n">
        <v>18282</v>
      </c>
      <c r="D8" s="5" t="n">
        <v>3475</v>
      </c>
      <c r="E8" s="5" t="n">
        <v>18944</v>
      </c>
    </row>
    <row r="9" spans="1:5">
      <c r="A9" s="4" t="s">
        <v>111</v>
      </c>
      <c r="B9" s="5" t="n">
        <v>-2813</v>
      </c>
      <c r="C9" s="5" t="n">
        <v>-1510</v>
      </c>
      <c r="D9" s="5" t="n">
        <v>-5154</v>
      </c>
      <c r="E9" s="5" t="n">
        <v>-4935</v>
      </c>
    </row>
    <row r="10" spans="1:5">
      <c r="A10" s="4" t="s">
        <v>1037</v>
      </c>
      <c r="B10" s="7" t="n">
        <v>64318</v>
      </c>
      <c r="C10" s="7" t="n">
        <v>51661</v>
      </c>
      <c r="D10" s="7" t="n">
        <v>121802</v>
      </c>
      <c r="E10" s="7" t="n">
        <v>1091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8</v>
      </c>
      <c r="B1" s="2" t="s">
        <v>2</v>
      </c>
      <c r="C1" s="2" t="s">
        <v>23</v>
      </c>
    </row>
    <row r="2" spans="1:3">
      <c r="A2" s="3" t="s">
        <v>374</v>
      </c>
    </row>
    <row r="3" spans="1:3">
      <c r="A3" s="4" t="s">
        <v>39</v>
      </c>
      <c r="B3" s="7" t="n">
        <v>8317249</v>
      </c>
      <c r="C3" s="7" t="n">
        <v>8453954</v>
      </c>
    </row>
    <row r="4" spans="1:3">
      <c r="A4" s="4" t="s">
        <v>352</v>
      </c>
    </row>
    <row r="5" spans="1:3">
      <c r="A5" s="3" t="s">
        <v>374</v>
      </c>
    </row>
    <row r="6" spans="1:3">
      <c r="A6" s="4" t="s">
        <v>39</v>
      </c>
      <c r="B6" s="5" t="n">
        <v>7944244</v>
      </c>
      <c r="C6" s="5" t="n">
        <v>8104974</v>
      </c>
    </row>
    <row r="7" spans="1:3">
      <c r="A7" s="4" t="s">
        <v>592</v>
      </c>
    </row>
    <row r="8" spans="1:3">
      <c r="A8" s="3" t="s">
        <v>374</v>
      </c>
    </row>
    <row r="9" spans="1:3">
      <c r="A9" s="4" t="s">
        <v>39</v>
      </c>
      <c r="B9" s="7" t="n">
        <v>373005</v>
      </c>
      <c r="C9" s="7" t="n">
        <v>3489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s>
  <sheetData>
    <row r="1" spans="1:8">
      <c r="A1" s="1" t="s">
        <v>1039</v>
      </c>
      <c r="B1" s="2" t="s">
        <v>1040</v>
      </c>
      <c r="C1" s="2" t="s">
        <v>1041</v>
      </c>
      <c r="D1" s="2" t="s">
        <v>1042</v>
      </c>
      <c r="E1" s="2" t="s">
        <v>1043</v>
      </c>
      <c r="F1" s="2" t="s">
        <v>681</v>
      </c>
      <c r="G1" s="2" t="s">
        <v>366</v>
      </c>
      <c r="H1" s="2" t="s">
        <v>1044</v>
      </c>
    </row>
    <row r="2" spans="1:8">
      <c r="A2" s="3" t="s">
        <v>1045</v>
      </c>
    </row>
    <row r="3" spans="1:8">
      <c r="A3" s="4" t="s">
        <v>208</v>
      </c>
      <c r="F3" s="7" t="n">
        <v>100599</v>
      </c>
      <c r="G3" s="7" t="n">
        <v>67496</v>
      </c>
    </row>
    <row r="4" spans="1:8">
      <c r="A4" s="4" t="s">
        <v>191</v>
      </c>
      <c r="F4" s="7" t="n">
        <v>43809</v>
      </c>
      <c r="G4" s="7" t="n">
        <v>200575</v>
      </c>
    </row>
    <row r="5" spans="1:8">
      <c r="A5" s="4" t="s">
        <v>1046</v>
      </c>
    </row>
    <row r="6" spans="1:8">
      <c r="A6" s="3" t="s">
        <v>1045</v>
      </c>
    </row>
    <row r="7" spans="1:8">
      <c r="A7" s="4" t="s">
        <v>1047</v>
      </c>
      <c r="E7" s="5" t="n">
        <v>5</v>
      </c>
    </row>
    <row r="8" spans="1:8">
      <c r="A8" s="4" t="s">
        <v>208</v>
      </c>
      <c r="E8" s="7" t="n">
        <v>54900</v>
      </c>
    </row>
    <row r="9" spans="1:8">
      <c r="A9" s="4" t="s">
        <v>833</v>
      </c>
      <c r="B9" s="4" t="s">
        <v>1048</v>
      </c>
      <c r="E9" s="4" t="s">
        <v>1048</v>
      </c>
    </row>
    <row r="10" spans="1:8">
      <c r="A10" s="4" t="s">
        <v>1049</v>
      </c>
      <c r="H10" s="7" t="n">
        <v>11100</v>
      </c>
    </row>
    <row r="11" spans="1:8">
      <c r="A11" s="4" t="s">
        <v>1050</v>
      </c>
    </row>
    <row r="12" spans="1:8">
      <c r="A12" s="3" t="s">
        <v>1045</v>
      </c>
    </row>
    <row r="13" spans="1:8">
      <c r="A13" s="4" t="s">
        <v>191</v>
      </c>
      <c r="D13" s="7" t="n">
        <v>25600</v>
      </c>
    </row>
    <row r="14" spans="1:8">
      <c r="A14" s="4" t="s">
        <v>1051</v>
      </c>
    </row>
    <row r="15" spans="1:8">
      <c r="A15" s="3" t="s">
        <v>1045</v>
      </c>
    </row>
    <row r="16" spans="1:8">
      <c r="A16" s="4" t="s">
        <v>191</v>
      </c>
      <c r="B16" s="7" t="n">
        <v>4300</v>
      </c>
      <c r="C16" s="7" t="n">
        <v>21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20:49Z</dcterms:created>
  <dcterms:modified xmlns:dcterms="http://purl.org/dc/terms/" xmlns:xsi="http://www.w3.org/2001/XMLSchema-instance" xsi:type="dcterms:W3CDTF">2017-08-04T16:20:49Z</dcterms:modified>
</cp:coreProperties>
</file>